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ckg" sheetId="7" state="visible" r:id="rId7"/>
    <sheet xmlns:r="http://schemas.openxmlformats.org/officeDocument/2006/relationships" name="Note 2 - Summary of Significant" sheetId="8" state="visible" r:id="rId8"/>
    <sheet xmlns:r="http://schemas.openxmlformats.org/officeDocument/2006/relationships" name="Note 3 - Restricted Cash" sheetId="9" state="visible" r:id="rId9"/>
    <sheet xmlns:r="http://schemas.openxmlformats.org/officeDocument/2006/relationships" name="Note 4 - Accounts Receivable" sheetId="10" state="visible" r:id="rId10"/>
    <sheet xmlns:r="http://schemas.openxmlformats.org/officeDocument/2006/relationships" name="Note 5 - Property and Equipment" sheetId="11" state="visible" r:id="rId11"/>
    <sheet xmlns:r="http://schemas.openxmlformats.org/officeDocument/2006/relationships" name="Note 6 - Business Acquisitions" sheetId="12" state="visible" r:id="rId12"/>
    <sheet xmlns:r="http://schemas.openxmlformats.org/officeDocument/2006/relationships" name="Note 7 - Intangible Assets" sheetId="13" state="visible" r:id="rId13"/>
    <sheet xmlns:r="http://schemas.openxmlformats.org/officeDocument/2006/relationships" name="Note 8 - Investments, Including" sheetId="14" state="visible" r:id="rId14"/>
    <sheet xmlns:r="http://schemas.openxmlformats.org/officeDocument/2006/relationships" name="Note 9 - Fair Value" sheetId="15" state="visible" r:id="rId15"/>
    <sheet xmlns:r="http://schemas.openxmlformats.org/officeDocument/2006/relationships" name="Note 10 - Income Tax Benefit" sheetId="16" state="visible" r:id="rId16"/>
    <sheet xmlns:r="http://schemas.openxmlformats.org/officeDocument/2006/relationships" name="Note 11 - Asset Retirement Obli" sheetId="17" state="visible" r:id="rId17"/>
    <sheet xmlns:r="http://schemas.openxmlformats.org/officeDocument/2006/relationships" name="Note 12 - Capital Stock" sheetId="18" state="visible" r:id="rId18"/>
    <sheet xmlns:r="http://schemas.openxmlformats.org/officeDocument/2006/relationships" name="Note 13 - Future Minimum Lease " sheetId="19" state="visible" r:id="rId19"/>
    <sheet xmlns:r="http://schemas.openxmlformats.org/officeDocument/2006/relationships" name="Note 14 - Industry Segments" sheetId="20" state="visible" r:id="rId20"/>
    <sheet xmlns:r="http://schemas.openxmlformats.org/officeDocument/2006/relationships" name="Note 15 - Custodial Risk"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Restricted Cash (Table" sheetId="25" state="visible" r:id="rId25"/>
    <sheet xmlns:r="http://schemas.openxmlformats.org/officeDocument/2006/relationships" name="Note 4 - Accounts Receivable (T" sheetId="26" state="visible" r:id="rId26"/>
    <sheet xmlns:r="http://schemas.openxmlformats.org/officeDocument/2006/relationships" name="Note 5 - Property and Equipme_2" sheetId="27" state="visible" r:id="rId27"/>
    <sheet xmlns:r="http://schemas.openxmlformats.org/officeDocument/2006/relationships" name="Note 6 - Business Acquisitions " sheetId="28" state="visible" r:id="rId28"/>
    <sheet xmlns:r="http://schemas.openxmlformats.org/officeDocument/2006/relationships" name="Note 7 - Intangible Assets (Tab" sheetId="29" state="visible" r:id="rId29"/>
    <sheet xmlns:r="http://schemas.openxmlformats.org/officeDocument/2006/relationships" name="Note 8 - Investments, Includi_2" sheetId="30" state="visible" r:id="rId30"/>
    <sheet xmlns:r="http://schemas.openxmlformats.org/officeDocument/2006/relationships" name="Note 9 - Fair Value (Tables)" sheetId="31" state="visible" r:id="rId31"/>
    <sheet xmlns:r="http://schemas.openxmlformats.org/officeDocument/2006/relationships" name="Note 10 - Income Tax Benefit (T" sheetId="32" state="visible" r:id="rId32"/>
    <sheet xmlns:r="http://schemas.openxmlformats.org/officeDocument/2006/relationships" name="Note 11 - Asset Retirement Ob_2" sheetId="33" state="visible" r:id="rId33"/>
    <sheet xmlns:r="http://schemas.openxmlformats.org/officeDocument/2006/relationships" name="Note 12 - Capital Stock (Tables" sheetId="34" state="visible" r:id="rId34"/>
    <sheet xmlns:r="http://schemas.openxmlformats.org/officeDocument/2006/relationships" name="Note 13 - Future Minimum Leas_2" sheetId="35" state="visible" r:id="rId35"/>
    <sheet xmlns:r="http://schemas.openxmlformats.org/officeDocument/2006/relationships" name="Note 14 - Industry Segments (Ta"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2 - Summary of Significa_5" sheetId="39" state="visible" r:id="rId39"/>
    <sheet xmlns:r="http://schemas.openxmlformats.org/officeDocument/2006/relationships" name="Note 3 - Restricted Cash - Sche" sheetId="40" state="visible" r:id="rId40"/>
    <sheet xmlns:r="http://schemas.openxmlformats.org/officeDocument/2006/relationships" name="Note 4 - Accounts Receivable - " sheetId="41" state="visible" r:id="rId41"/>
    <sheet xmlns:r="http://schemas.openxmlformats.org/officeDocument/2006/relationships" name="Note 5 - Property and Equipme_3" sheetId="42" state="visible" r:id="rId42"/>
    <sheet xmlns:r="http://schemas.openxmlformats.org/officeDocument/2006/relationships" name="Note 5 - Property and Equipme_4" sheetId="43" state="visible" r:id="rId43"/>
    <sheet xmlns:r="http://schemas.openxmlformats.org/officeDocument/2006/relationships" name="Note 6 - Business Acquisition_2" sheetId="44" state="visible" r:id="rId44"/>
    <sheet xmlns:r="http://schemas.openxmlformats.org/officeDocument/2006/relationships" name="Note 6 - Business Acquisition_3" sheetId="45" state="visible" r:id="rId45"/>
    <sheet xmlns:r="http://schemas.openxmlformats.org/officeDocument/2006/relationships" name="Note 6 - Business Acquisition_4" sheetId="46" state="visible" r:id="rId46"/>
    <sheet xmlns:r="http://schemas.openxmlformats.org/officeDocument/2006/relationships" name="Note 6 - Business Acquisition_5" sheetId="47" state="visible" r:id="rId47"/>
    <sheet xmlns:r="http://schemas.openxmlformats.org/officeDocument/2006/relationships" name="Note 7 - Intangible Assets (Det" sheetId="48" state="visible" r:id="rId48"/>
    <sheet xmlns:r="http://schemas.openxmlformats.org/officeDocument/2006/relationships" name="Note 7 - Intangible Assets - Sc" sheetId="49" state="visible" r:id="rId49"/>
    <sheet xmlns:r="http://schemas.openxmlformats.org/officeDocument/2006/relationships" name="Note 7 - Intangible Assets - _2" sheetId="50" state="visible" r:id="rId50"/>
    <sheet xmlns:r="http://schemas.openxmlformats.org/officeDocument/2006/relationships" name="Note 8 - Investments, Includi_3" sheetId="51" state="visible" r:id="rId51"/>
    <sheet xmlns:r="http://schemas.openxmlformats.org/officeDocument/2006/relationships" name="Note 8 - Investments, Includi_4" sheetId="52" state="visible" r:id="rId52"/>
    <sheet xmlns:r="http://schemas.openxmlformats.org/officeDocument/2006/relationships" name="Note 8 - Investments, Includi_5" sheetId="53" state="visible" r:id="rId53"/>
    <sheet xmlns:r="http://schemas.openxmlformats.org/officeDocument/2006/relationships" name="Note 8 - Investments, Includi_6" sheetId="54" state="visible" r:id="rId54"/>
    <sheet xmlns:r="http://schemas.openxmlformats.org/officeDocument/2006/relationships" name="Note 8 - Investments, Includi_7" sheetId="55" state="visible" r:id="rId55"/>
    <sheet xmlns:r="http://schemas.openxmlformats.org/officeDocument/2006/relationships" name="Note 9 - Fair Value - Fair Valu" sheetId="56" state="visible" r:id="rId56"/>
    <sheet xmlns:r="http://schemas.openxmlformats.org/officeDocument/2006/relationships" name="Note 10 - Income Tax Benefit (D" sheetId="57" state="visible" r:id="rId57"/>
    <sheet xmlns:r="http://schemas.openxmlformats.org/officeDocument/2006/relationships" name="Note 10 - Income Tax Benefit - " sheetId="58" state="visible" r:id="rId58"/>
    <sheet xmlns:r="http://schemas.openxmlformats.org/officeDocument/2006/relationships" name="Note 11 - Asset Retirement Ob_3" sheetId="59" state="visible" r:id="rId59"/>
    <sheet xmlns:r="http://schemas.openxmlformats.org/officeDocument/2006/relationships" name="Note 12 - Capital Stock (Detail" sheetId="60" state="visible" r:id="rId60"/>
    <sheet xmlns:r="http://schemas.openxmlformats.org/officeDocument/2006/relationships" name="Note 12 - Capital Stock - Summa" sheetId="61" state="visible" r:id="rId61"/>
    <sheet xmlns:r="http://schemas.openxmlformats.org/officeDocument/2006/relationships" name="Note 13 - Future Minimum Leas_3" sheetId="62" state="visible" r:id="rId62"/>
    <sheet xmlns:r="http://schemas.openxmlformats.org/officeDocument/2006/relationships" name="Note 13 - Future Minimum Leas_4" sheetId="63" state="visible" r:id="rId63"/>
    <sheet xmlns:r="http://schemas.openxmlformats.org/officeDocument/2006/relationships" name="Note 14 - Industry Segments - S" sheetId="64" state="visible" r:id="rId64"/>
    <sheet xmlns:r="http://schemas.openxmlformats.org/officeDocument/2006/relationships" name="Note 15 - Custodial Risk (Detai" sheetId="65" state="visible" r:id="rId65"/>
    <sheet xmlns:r="http://schemas.openxmlformats.org/officeDocument/2006/relationships" name="Note 16 - Subsequent Events (De" sheetId="66" state="visible" r:id="rId66"/>
  </sheets>
  <definedNames/>
  <calcPr calcId="124519" fullCalcOnLoad="1"/>
</workbook>
</file>

<file path=xl/sharedStrings.xml><?xml version="1.0" encoding="utf-8"?>
<sst xmlns="http://schemas.openxmlformats.org/spreadsheetml/2006/main" uniqueCount="749">
  <si>
    <t>Document And Entity Information - USD ($)</t>
  </si>
  <si>
    <t>12 Months Ended</t>
  </si>
  <si>
    <t>Dec. 31, 2018</t>
  </si>
  <si>
    <t>Mar. 11, 2019</t>
  </si>
  <si>
    <t>Jun. 30, 2018</t>
  </si>
  <si>
    <t>Document Information [Line Items]</t>
  </si>
  <si>
    <t>Entity Registrant Name</t>
  </si>
  <si>
    <t xml:space="preserve">BOSTON OMAHA Corp </t>
  </si>
  <si>
    <t>Entity Central Index Key</t>
  </si>
  <si>
    <t>0001494582</t>
  </si>
  <si>
    <t>Trading Symbol</t>
  </si>
  <si>
    <t>bomn</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Public Float</t>
  </si>
  <si>
    <t>Entity Shell Company</t>
  </si>
  <si>
    <t>Document Type</t>
  </si>
  <si>
    <t>10-K</t>
  </si>
  <si>
    <t>Document Period End Date</t>
  </si>
  <si>
    <t>Dec. 31,
		2018</t>
  </si>
  <si>
    <t>Document Fiscal Year Focus</t>
  </si>
  <si>
    <t>2018</t>
  </si>
  <si>
    <t>Document Fiscal Period Focus</t>
  </si>
  <si>
    <t>FY</t>
  </si>
  <si>
    <t>Amendment Flag</t>
  </si>
  <si>
    <t>Common Class A [Member]</t>
  </si>
  <si>
    <t>Entity Common Stock, Shares Outstanding (in shares)</t>
  </si>
  <si>
    <t>Common Class B [Member]</t>
  </si>
  <si>
    <t>Consolidated Balance Sheets - USD ($)</t>
  </si>
  <si>
    <t>Dec. 31, 2017</t>
  </si>
  <si>
    <t>Current Assets:</t>
  </si>
  <si>
    <t>Cash and cash equivalents</t>
  </si>
  <si>
    <t>Restricted cash</t>
  </si>
  <si>
    <t>Accounts receivable, net</t>
  </si>
  <si>
    <t>Interest receivable</t>
  </si>
  <si>
    <t xml:space="preserve"> </t>
  </si>
  <si>
    <t>Short-term investments</t>
  </si>
  <si>
    <t>U. S. Treasury trading securities</t>
  </si>
  <si>
    <t>U. S. Treasury securities available for sale</t>
  </si>
  <si>
    <t>Prepaid expenses</t>
  </si>
  <si>
    <t>Total Current Assets</t>
  </si>
  <si>
    <t>Property and Equipment, net</t>
  </si>
  <si>
    <t>Other Assets:</t>
  </si>
  <si>
    <t>Goodwill</t>
  </si>
  <si>
    <t>Intangible assets, net</t>
  </si>
  <si>
    <t>Investments</t>
  </si>
  <si>
    <t>Investments in unconsolidated affiliates</t>
  </si>
  <si>
    <t>Funds held as collateral assets</t>
  </si>
  <si>
    <t>Deferred policy acquisition costs</t>
  </si>
  <si>
    <t>Other</t>
  </si>
  <si>
    <t>Total Other Assets</t>
  </si>
  <si>
    <t>Total Assets</t>
  </si>
  <si>
    <t>Current Liabilities:</t>
  </si>
  <si>
    <t>Accounts payable and accrued expenses</t>
  </si>
  <si>
    <t>Short-term payables for business acquisitions</t>
  </si>
  <si>
    <t>Funds held as collateral</t>
  </si>
  <si>
    <t>Unearned premiums</t>
  </si>
  <si>
    <t>Deferred revenue</t>
  </si>
  <si>
    <t>Total Current Liabilities</t>
  </si>
  <si>
    <t>Long-term Liabilities:</t>
  </si>
  <si>
    <t>Asset retirement obligations</t>
  </si>
  <si>
    <t>Other long-term liabilities</t>
  </si>
  <si>
    <t>Deferred tax liability</t>
  </si>
  <si>
    <t>Total Liabilities</t>
  </si>
  <si>
    <t>Redeemable Noncontrolling interest</t>
  </si>
  <si>
    <t>Stockholders' Equity:</t>
  </si>
  <si>
    <t>Preferred stock, $.001 par value, 1,000,000 shares authorized, 0 shares issued and outstanding</t>
  </si>
  <si>
    <t>Additional paid-in capital</t>
  </si>
  <si>
    <t>Accumulated deficit</t>
  </si>
  <si>
    <t>Total Stockholders' Equity</t>
  </si>
  <si>
    <t>Total Liabilities, Redeemable Noncontrolling Interest, and Stockholders' Equity</t>
  </si>
  <si>
    <t>Common stock</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Revenues:</t>
  </si>
  <si>
    <t>Premiums earned</t>
  </si>
  <si>
    <t>Insurance commissions</t>
  </si>
  <si>
    <t>Investment and other income</t>
  </si>
  <si>
    <t>Total Revenues</t>
  </si>
  <si>
    <t>Costs and Expenses:</t>
  </si>
  <si>
    <t>Cost of billboard revenues (exclusive of depreciation and amortization)</t>
  </si>
  <si>
    <t>Cost of insurance revenues</t>
  </si>
  <si>
    <t>Employee costs</t>
  </si>
  <si>
    <t>Professional fees</t>
  </si>
  <si>
    <t>General and administrative</t>
  </si>
  <si>
    <t>Amortization</t>
  </si>
  <si>
    <t>Depreciation</t>
  </si>
  <si>
    <t>Loss on disposition of assets</t>
  </si>
  <si>
    <t>Bad debt expense</t>
  </si>
  <si>
    <t>Accretion</t>
  </si>
  <si>
    <t>Total Costs and Expenses</t>
  </si>
  <si>
    <t>Net Loss from Operations</t>
  </si>
  <si>
    <t>Other Income (Expense):</t>
  </si>
  <si>
    <t>Interest income</t>
  </si>
  <si>
    <t>Equity in income of unconsolidated affiliates</t>
  </si>
  <si>
    <t>Unrealized (loss) gain on securities</t>
  </si>
  <si>
    <t>Gain on disposition of investments</t>
  </si>
  <si>
    <t>Interest expense</t>
  </si>
  <si>
    <t>Net Loss Before Income Taxes</t>
  </si>
  <si>
    <t>Income Tax (Provision) Benefit</t>
  </si>
  <si>
    <t>Net Loss</t>
  </si>
  <si>
    <t>Noncontrolling interest in subsidiary loss</t>
  </si>
  <si>
    <t>Net Loss Attributable to Common Stockholders</t>
  </si>
  <si>
    <t>Basic and Diluted Net Loss per Share (in dollars per share)</t>
  </si>
  <si>
    <t>Basic and Diluted Weighted Average Shares Outstanding (in shares)</t>
  </si>
  <si>
    <t>Billboard Rentals [Member]</t>
  </si>
  <si>
    <t>Billboard rentals, net</t>
  </si>
  <si>
    <t>Consolidated Statements of Changes in Stockholders' Equity - USD ($)</t>
  </si>
  <si>
    <t>Related Party [Member]Common Stock [Member]Common Class A [Member]</t>
  </si>
  <si>
    <t>Related Party [Member]Common Stock [Member]Common Class B [Member]</t>
  </si>
  <si>
    <t>Related Party [Member]Additional Paid-in Capital [Member]</t>
  </si>
  <si>
    <t>Related Party [Member]Retained Earnings [Member]</t>
  </si>
  <si>
    <t>Related Party [Member]</t>
  </si>
  <si>
    <t>Common Stock [Member]Common Class A [Member]</t>
  </si>
  <si>
    <t>Common Stock [Member]Common Class B [Member]</t>
  </si>
  <si>
    <t>Additional Paid-in Capital [Member]</t>
  </si>
  <si>
    <t>Retained Earnings [Member]</t>
  </si>
  <si>
    <t>Total</t>
  </si>
  <si>
    <t>Balance (in shares) at Dec. 31, 2016</t>
  </si>
  <si>
    <t>Balance at Dec. 31, 2016</t>
  </si>
  <si>
    <t>Stock issued for cash (in shares)</t>
  </si>
  <si>
    <t>Stock issued for cash</t>
  </si>
  <si>
    <t>Offering costs</t>
  </si>
  <si>
    <t>Net loss attributable to common stockholders</t>
  </si>
  <si>
    <t>Balance (in shares) at Dec. 31, 2017</t>
  </si>
  <si>
    <t>Balance at Dec. 31, 2017</t>
  </si>
  <si>
    <t>Stock issued for business acquisition (in shares)</t>
  </si>
  <si>
    <t>Stock issued for business acquisition</t>
  </si>
  <si>
    <t>Increase in redeemable noncontrolling interest</t>
  </si>
  <si>
    <t>Balance (in shares) at Dec. 31, 2018</t>
  </si>
  <si>
    <t>Balance at Dec. 31, 2018</t>
  </si>
  <si>
    <t>Consolidated Statements of Cash Flows - USD ($)</t>
  </si>
  <si>
    <t>Cash Flows from Operating Activities:</t>
  </si>
  <si>
    <t>Adjustments to reconcile net loss to cash provided by (used in) operating activities:</t>
  </si>
  <si>
    <t>Depreciation, amortization, and accretion</t>
  </si>
  <si>
    <t>Equity in earnings of unconsolidated affiliates</t>
  </si>
  <si>
    <t>Unrealized losses (gains) on securities</t>
  </si>
  <si>
    <t>Changes in operating assets and liabilities:</t>
  </si>
  <si>
    <t>Accounts receivable</t>
  </si>
  <si>
    <t>Distributions from unconsolidated affiliates</t>
  </si>
  <si>
    <t>Other assets</t>
  </si>
  <si>
    <t>Deferred tax liabilities</t>
  </si>
  <si>
    <t>Net Cash Provided by (Used in) Operating Activities</t>
  </si>
  <si>
    <t>Cash Flows from Investing Activities:</t>
  </si>
  <si>
    <t>Payments on short-term payables for business acquisitions</t>
  </si>
  <si>
    <t>Proceeds from disposition of asset</t>
  </si>
  <si>
    <t>Purchases of equipment and related assets</t>
  </si>
  <si>
    <t>Business acquisitions, net of cash acquired</t>
  </si>
  <si>
    <t>Acquisition of investment in unconsolidated affiliate</t>
  </si>
  <si>
    <t>Proceeds from sales of investments</t>
  </si>
  <si>
    <t>Purchase of investments</t>
  </si>
  <si>
    <t>Net Cash Used in Investing Activities</t>
  </si>
  <si>
    <t>Cash Flows from Financing Activities:</t>
  </si>
  <si>
    <t>Proceeds from issuance of stock</t>
  </si>
  <si>
    <t>Proceeds from issuance of stock to related parties</t>
  </si>
  <si>
    <t>Net Cash Provided by Financing Activities</t>
  </si>
  <si>
    <t>Net Increase (Decrease) in Cash, Cash Equivalents, and Restricted Cash</t>
  </si>
  <si>
    <t>Cash, Cash Equivalents, and Restricted Cash, Beginning of Year</t>
  </si>
  <si>
    <t>Cash, Cash Equivalents, and Restricted Cash, End of Year</t>
  </si>
  <si>
    <t>Interest Paid in Cash</t>
  </si>
  <si>
    <t>Income Taxes Paid in Cash</t>
  </si>
  <si>
    <t>Deposit on business acquisition applied to purchase</t>
  </si>
  <si>
    <t>Equipment exchanged for note receivable</t>
  </si>
  <si>
    <t>Short-term payable as consideration for business acquisition</t>
  </si>
  <si>
    <t>Note receivable exchanged for preferred stock</t>
  </si>
  <si>
    <t>Class A common stock issued for business acquisition</t>
  </si>
  <si>
    <t>Note 1 - Organization and Background</t>
  </si>
  <si>
    <t>Notes to Financial Statements</t>
  </si>
  <si>
    <t>Organization, Consolidation and Presentation of Financial Statements Disclosure [Text Block]</t>
  </si>
  <si>
    <t xml:space="preserve"> NOTE 1. ORGANIZATION AND BACKGROUND Boston Omaha was organized on August 11, 2009 February 2015. We completed an acquisition of an outdoor advertising business and entered the outdoor advertising industry on June 19, 2015. 2015, 2016, 2017 2018, fourteen On April 20, 2016, December 7, 2016, July November 2017 two third</t>
  </si>
  <si>
    <t>Note 2 - Summary of Significant Accounting Policies</t>
  </si>
  <si>
    <t>Significant Accounting Policies [Text Block]</t>
  </si>
  <si>
    <t xml:space="preserve"> NOTE 2. SUMMARY OF SIGNIFICANT ACCOUNTING POLICIES Consolidation Policy The financial statements of Boston Omaha Corporation include the accounts of the Company and its wholly-owned and majority-owned subsidiaries, as follows: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Southeast, LLC which we refer to as “LMSE” Link Media Services, LLC which we refer to as “LMS” Tammy Lynn Outdoor, LLC which we refer to as “Tammy Lynn” General Indemnity Group, LLC which we refer to as “GIG” General Indemnity Insurance Company PCC, LLC which we refer to as “GIIC” General Indemnity Direct Insurance Services, LLC, which we refer to as “GIDIS”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All significant intercompany profits, losses, transactions and balances have been eliminated in consolidation. Reclassifications Certain accounts in the prior year financial statements have been reclassified for comparative purposes to conform to the presentation in the current year financial statements. Cash and Cash Equivalents For purposes of the statement of cash flows, we consider all highly liquid investments, with the exception of U.S. Treasury securities, purchased with an original maturity of three Restricted Cash We have cash that is restricted for the payment of insurance premiums. Accounts Receivable Billboard Rentals Accounts receivable are recorded at the invoiced amount, net of advertising agency commissions, sales discounts, and allowances for doubtful accounts. We evaluate the collectability of accounts receivable based on our knowledge of our customers and historical experience of bad debts. In circumstances where we are aware of a specific customer’s inability to meet its financial obligations, we record a specific allowance to reduce the amounts recorded to what we believe will be collected. For all other customers, we recognize reserves for bad debt based upon historical experience of bad debts as a percentage of revenue, adjusted for relative improvement or deterioration in its agings and changes in current economic conditions. As of December 31, 2018 2017, $50,565 $24,121, Insurance Accounts receivable consists of premiums on contract bonds and anticipated salvage. All of the receivables have payment terms of less than twelve 90 December 31, 2018 2017, no Anticipated salvage is the amount we expect to receive from principals pursuant to indemnification agreements. Deferred Policy Acquisition Costs Policy acquisition costs consist primarily of commissions to agents and brokers and premium taxes, fees, and assessments. Such costs that are directly related to the successful acquisition of new or renewal insurance contracts are deferred and amortized over the related policy period, generally one not Property and Equipment Property and equipment are carried at cost less depreciation. Depreciation and amortization are provided principally on the straight-line method over the estimated useful lives of the assets, which range from two fifteen Years Structures 15 Digital displays and electrical 3 to 10 Static and tri-vision displays 7 to 15 Vehicles, equipment, and furniture 2 to 5 Maintenance and repair costs are charged against income as incurred. Significant improvements or betterments are capitalized and depreciated over the estimated life of the asset. Periodic internal reviews are performed to evaluate the reasonableness of the depreciable lives for property and equipment. Actual usage, physical wear and tear, replacement history, and assumptions about technology evolution are reviewed and evaluated to determine the remaining useful lives of the assets. Remaining useful life assessments are made to anticipate the loss in service value that may Property and equipment is reviewed periodically for impairment whenever events or changes in circumstances indicate that the carrying amount of property and equipment may not Goodwill Goodwill represents future economic benefits arising from other assets acquired in a business combination that are not October 1 three third Factors considered in the annual evaluation include deterioration in economic conditions (both macro and geographic), limitations on accessing capital, and our market value. Industry and market conditions such as changes in competition, the general state of the industry, regulatory and political developments, and changes in market multiples are additional components of the valuation. Changes in key personnel, strategy, and customer retention are also reviewed. If industry and economic conditions deteriorate, we may We performed our annual measurement for impairment of the goodwill of our reporting units and concluded the fair value of each reporting unit exceeded its carrying amount at its annual impairment test date on October 1, 2018 2017; not During 2018, $73,000,000 2018 Purchased Intangibles and Other Long-Lived Assets We amortize intangible assets with finite lives over their estimated useful lives, which range between two fifty Years Customer relationships 2 to 3 Permits, licenses, and lease acquisition costs 10 to 50 Noncompetition and nonsolicitation agreements 2 to 5 Technology, trade names, and trademarks 2 to 3 Site location 15 Purchased intangible assets, including long-lived assets, are reviewed for impairment whenever events or changes in circumstances indicate that the carrying amount of the assets may not Asset Retirement Obligations We are required to record the present value of obligations associated with the retirement of tangible long-lived assets in the period in which the obligation is incurred. The liability is capitalized as part of the long-lived asset’s carrying amount. With the passage of time, accretion of the liability is recognized as an operating expense and the capitalized cost is depreciated over the expected useful life of the related asset. Our asset retirement obligations relate to the dismantlement, removal, site reclamation, and similar activities related to the decommissioning of our billboard structures. Investments, Short-term and Long-term Investments include certificates of deposits, U.S Treasury securities, and equity investments as discussed below. Long-term investments in U.S. Treasury securities are classified as held-to-maturity and are accounted for at amortized cost. We have both the intent and ability to hold the bonds to maturity. Certificates of deposit are accounted for at carrying value with no Equity Investment s Our equity investments consist of investment in two not no no 2016 01 Investments in Unconsolidated Entities We account for investments in less than 50% 20% 323 30, Funds Held as Collateral Assets Funds held as collateral assets consist principally of cash collateral received from principals to guarantee performance on surety bonds issued by us, as well as all other contractual obligations of the principals to the surety. We also hold long-term certificates of deposit as collateral. Land Leases Most of the advertising structures are located on leased land. Land leases related to the structures are typically paid in advance for periods ranging from one twelve December 31, 2018 2017, $2,056,195 $235,05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relate to allocation of asset acquisition price between tangible and intangible assets, useful lives for depreciation, amortization and accretion, and the valuation of deferred tax assets and liabilities. Accordingly, actual results could differ from those estimates. Revenue s On January 1, 2018, No. 2014 09 606 Revenue from Contracts with Customers not January 1, 2018 not 840 Leases. January 1, 2018 606, 840, 944 not 605. A majority of our billboard contracts are accounted for under ASC 840 January 1, 2019, No. 2016 02 842 Leases January 1, 2019 840 January 1, 2019 not 842 606 Revenue from Contracts with Customers not 842. Premium revenues derived from our insurance operations are not 944, Financial Services – Insurance Revenue Recognition Billboard Rentals We generate revenue from outdoor advertising through the leasing of advertising space on billboards. The terms of the operating leases generally range from less than one three 606. one 2018 $561,779 2017 $173,750. Advertising agency commissions for the years ended December 31, 2018 2017 $20,284 $18,399, Deferred Revenues We record deferred revenues when cash payments are received in advance of being earned. The term between invoicing and when a payment is due is not twelve Barter Transactions We engage in barter transactions wherein we trade advertising space for goods and services. We recognize revenues and expenses from barter transactions at fair value, which is determined based on our own historical practice of receiving cash for similar advertising space from buyers unrelated to the party in the barter transaction. Revenues and expenses for barter transactions were insignificant for 2018 2017.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are netted against premiums written. Commissions We generate revenue from commissions on surety bond sales and account for commissions under ASC 606. Practical Expedients and Exemptions Upon our transition to ASC 606 840, 606. one not one not one one Redeemable Noncontrolling Interest Redeemable noncontrolling interests are interests in subsidiaries that are redeemable outside of our control either for cash or other assets. These interests are classified as mezzanine equity and measured at the greater of estimated redemption value at the end of each reporting period or the historical cost basis of the noncontrolling interest adjusted for cumulative earnings allocations. The resulting increases or decreases in the estimated redemption amount are affected by corresponding charges against retained earnings, or in the absence of retained earnings, additional paid-in capital. Losses and Loss Adjustment Expenses Unpaid losses and loss adjustment expenses represent estimates for the ultimate cost of unpaid reported and unreported claims incurred and related expenses. Estimates for losses and loss adjustment expenses are based on past experience of investigating and adjusting claims and consideration of the level of premiums written during the current and prior year. Since the reserves are based on estimates, the ultimate liability may Segment Information Operating segments are defined as the components of an enterprise about which separate financial information is available that is evaluated regularly by the chief operating decision maker in deciding how to allocate resources and in assessing performance. Our chief operating decision makers direct the allocation of resources to operating segments based on the profitability, cash flows, and growth opportunities of each respective segment. Our current operations for the years ended December 31, 2018 2017 Earnings Per Share Basic loss per common share is computed by dividing the net income (loss) available to Class A common stockholders and Class B common stockholders by the weighted average number of Class A common and Class B common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 For the years ended December 31, 2018 2017, Income Taxes We account for income taxes in accordance with ASC Topic 740 We recognize interest accrued related to unrecognized tax benefits in interest expense and penalties in operating expenses. During the years ended December 31, 2018 2017, no December 31, 2018 2017, no Recent Accounting Pronouncements In May 2014, No. 2014 09 606 Revenue from Contracts with Customers August 2015, No. 2015 14 January 1, 2017 January 1, 2018, January 1, 2017. No. 2014 09 January 1, 2018 not In February 2016, No. 2016 01, Recognition and Measurement of Financial Assets and Financial Liabilities not not No. 2016 01 January 1, 2018, not In November 2016, No. 2016 18, Statement of Cash Flows (Topic 230 , Restricted Cash. December 15, 2017, No. 2016 18 January 1, 2018. No. 2016 18, The adoption increases the ending cash balance within our consolidated statements of cash flows by the aggregate amount of our restricted cash balances and requires a new disclosure to reconcile the cash balances within our consolidated statements of cash flows to the consolidated balance sheets. In January 2017, 2017 01, Business Combinations (Topic 805 December 15, 2017, 2017. In January 2017, 2017 04, Intangibles - Goodwill and Other (Topic 350 2 2 not December 15, 2019. October 1, 2017 On January 1, 2018, No. 2016 15 , Statement of Cash Flows (Topic 230 No. 2016 15 not In February 2016, 842, Leases No. 2016 02, 842 No. 2018 01, Land Easement Practical Expedient for Transition to Topic 842 No. 2018 10, Codification Improvements to Topic 842 Leases No. 2018 11, Targeted Improvements 12 The new standard is effective for us on January 1, 2019, may 1 2 second January 1, 2019 not not January 1, 2019. The new standard provides a number of optional practical expedients in transition. We expect to elect the ‘package of practical expedients’, which permits us not We expect that this standard will have a material effect on our financial statements. While we continue to assess all of the effects of adoption, we currently believe the most significant effects relate to ( 1 2 3 On adoption, we currently expect to recognize additional operating liabilities of over $37,000,000, The new standard also provides practical expedients for a company’s ongoing accounting. We currently expect to elect the short-term lease recognition exemption for our leases. This means, for those leases that qualify, we will not not </t>
  </si>
  <si>
    <t>Note 3 - Restricted Cash</t>
  </si>
  <si>
    <t>Cash and Cash Equivalents Disclosure [Text Block]</t>
  </si>
  <si>
    <t xml:space="preserve"> NOTE 3. RESTRICTED CASH Restricted cash consists of the following: December 31, 2018 2017 Insurance premium escrow $ 1,038,767 $ 247,230 Billboard replacement reserve - 144,995 Total Restricted Cash $ 1,038,767 $ 392,225 The following table sets forth a reconciliation of cash, cash equivalents, and restricted cash reported in the consolidated statements of cash flows that agrees to the total of those amounts as presented in the consolidated statements of cash flows. December 31, 2018 2017 Cash and cash equivalents $ 17,105,072 $ 6,838,345 Restricted cash 1,038,767 392,225 Total Cash, Cash Equivalents, and Restricted Cash as Presented in the Consolidated Statement of Cash Flows $ 18,143,839 $ 7,230,570 </t>
  </si>
  <si>
    <t>Note 4 - Accounts Receivable</t>
  </si>
  <si>
    <t>Financing Receivables [Text Block]</t>
  </si>
  <si>
    <t xml:space="preserve"> NOTE 4. ACCOUNTS RECEIVABLE Accounts receivable consist of the following: December 31, 2018 2017 Trade accounts $ 3,621,695 $ 828,287 Premiums 890,974 288,039 Anticipated salvage and subrogation 2,340 3,572 Allowance for doubtful accounts (50,565 ) (24,121 ) Total Accounts Receivable, net $ 4,464,444 $ 1,095,777 </t>
  </si>
  <si>
    <t>Note 5 - Property and Equipment</t>
  </si>
  <si>
    <t>Property, Plant and Equipment Disclosure [Text Block]</t>
  </si>
  <si>
    <t xml:space="preserve"> NOTE 5. PROPERTY AND EQUIPMENT Property and equipment consist of the following: December 31, 2018 2017 Structures, displays, and equipment $ 44,025,894 $ 10,484,725 Vehicles and equipment 642,081 143,154 Office furniture and equipment 973,431 395,981 Accumulated depreciation (3,939,251 ) (1,912,847 ) Total Property and Equipment, net $ 41,702,155 $ 9,111,013 Depreciation expense for the years ended December 31, 2018 2017 $2,039,408, $943,845 December 31, 2018 2017, $150,649 $362,575, </t>
  </si>
  <si>
    <t>Note 6 - Business Acquisitions</t>
  </si>
  <si>
    <t>Mergers, Acquisitions and Dispositions Disclosures [Text Block]</t>
  </si>
  <si>
    <t xml:space="preserve"> NOTE 6. BUSINESS ACQUISITIONS 2018 During the year ended December 31, 2018, three 805. December 31, 2018 Billboard Acquisitions Tammy Lynn Outdoor, LLC On July 31, 2018, $14,763,261 85,170 $16,463,254. Finite-lived intangible assets consist of customer relationships, permits, favorable leases, and a five Key Outdoor, Inc. On August 22, 2018, 700 The purchase price for the acquired assets was $38,000,000, $233,894 $1,900,000 12 $329,467 2018 December 31, 2018. five $36,004,427. December 31, 2018, $228,857 The provisional purchase price allocation is based on internal information derived from our previous acquisitions in the Midwestern United States and will be revised when an independent appraisal has been completed. Due to the timing of the transaction, the initial accounting for the business combination is incomplete. We are still in the process of obtaining and assessing the documentation of the contracts for customer relationships and detailed reports for structures and permits; also we are reviewing lease contracts for potentially favorable leases and asset retirement obligations. Additionally, we are still in the process of verifying items in connection with the post closing adjustments which remain open. Finite-lived intangible assets consist of customer relationships, permits, and five Waitt Outdoor, LLC On August 31, 2018, 1,600 The purchase price for the acquired assets was $82,000,000, $2,031,262, $84,031,262. $84,031,262 $4,102,500 five The provisional purchase price allocation is based on internal information derived from our previous acquisitions in the Midwestern United States and will be revised when an independent appraisal has been completed. Due to the timing of the transaction, the initial accounting for the business combination is incomplete. We are still in the process of obtaining and assessing the documentation of the contracts for customer relationships and detailed reports for structures, permits, easements, and accounts receivable; also we are reviewing lease contracts for potentially favorable leases, asset retirement obligations, and other long-term liabilities. Finite-lived intangible assets consist of customer relationships, permits, and noncompetition and nonsolicitation agreements. We amortize the noncompetition and nonsolicitation agreements according to the terms of the asset purchase agreement. For other finite-lived assets, amortization is computed over the average period of expected benefit determined from internal information. We also acquired 17 not not The following tables present information for the 2018 December 31, 2018, December 31, 2018, December 31, 2018. Billboards Tammy Key Waitt Total Assets Acquired Property and Equipment: Structures, displays, and equipment $ 2,187,685 $ 9,603,838 $ 19,723,904 $ 31,515,427 Intangible Assets: Customer relationships 4,432,000 7,692,000 12,696,000 24,820,000 Permits, licenses, and lease acquisition costs 893,000 1,184,000 5,341,000 7,418,000 Easements 147,000 - 454,563 601,563 Favorable leases 847,000 - - 847,000 Noncompetition and nonsolicitation agreements 10,000 100,000 219,000 329,000 Goodwill 7,798,688 19,499,000 46,381,946 73,679,634 Total Intangible Assets 14,127,688 28,475,000 65,092,509 107,695,197 Other Assets: Accounts receivable 188,261 - 1,239,457 1,427,718 Prepaid expenses - 233,894 1,551,084 1,784,978 Total Other Assets 188,261 233,894 2,790,541 3,212,696 Total Assets Acquired 16,503,634 38,312,732 87,606,954 142,423,320 Liabilities Assumed Accounts payable and accrued expenses - - (761,779 ) (761,779 ) Asset retirement obligations (40,380 ) (78,838 ) (1,497,913 ) (1,617,131 ) Other long-term liabilities - - (1,316,000 ) (1,316,000 ) Total Liabilities Assumed (40,380 ) (78,838 ) (3,575,692 ) (3,694,910 ) Total $ 16,463,254 $ 38,233,894 $ 84,031,262 $ 138,728,410 Measurement period adjustments recognized during the year ended December 31, 2018 Tammy Lynn Dec. 31, 2018 Adjustments Sept. 30, 2018 Assets Acquired Property and Equipment: Structures, displays, and equipment $ 2,187,685 $ 40,380 $ 2,147,305 Intangible Assets: Customer relationships 4,432,000 - 4,432,000 Permits, licenses, and lease acquisition costs 893,000 - 893,000 Easements 147,000 147,000 - Favorable leases 847,000 (578,000 ) 1,425,000 Noncompetition and nonsolicitation agreements 10,000 - 10,000 Goodwill 7,798,688 206,000 7,592,688 Total Intangible Assets 14,127,688 (225,000 ) 14,352,688 Other Assets: Accounts receivable 188,261 - 188,261 Prepaid expenses - - - Total Other Assets 188,261 - 188,261 Total Assets Acquired 16,503,634 (184,620 ) 16,688,254 Liabilities Assumed Accounts payable and accrued expenses - - - Asset retirement obligations (40,380 ) (40,380 ) - Other long-term liabilities - - - Total Liabilities Assumed (40,380 ) (40,380 ) - Total $ 16,463,254 $ (225,000 ) $ 16,688,254 Key Outdoor Dec. 31, 2018 Adjustments Sept. 30, 2018 Assets Acquired Property and Equipment: Structures, displays, and equipment $ 9,603,838 $ 38,357 $ 9,565,481 Intangible Assets: Customer relationships 7,692,000 - 7,692,000 Permits, licenses, and lease acquisition costs 1,184,000 - 1,184,000 Easements - - - Favorable leases - - - Noncompetition and nonsolicitation agreements 100,000 - 100,000 Goodwill 19,499,000 - 19,499,000 Total Intangible Assets 28,475,000 - 28,475,000 Other Assets: Accounts receivable - - - Prepaid expenses 233,894 - 233,894 Total Other Assets 233,894 - 233,894 Total Assets Acquired 38,312,732 38,357 38,274,375 Liabilities Assumed Accounts payable and accrued expenses - - - Asset retirement obligations (78,838 ) (38,357 ) (40,481 ) Other long-term liabilities - - - Total Liabilities Assumed (78,838 ) (38,357 ) (40,481 ) Total $ 38,233,894 $ - $ 38,233,894 Waitt Outdoor Dec. 31, 2018 Adjustments Sept. 30, 2018 Assets Acquired Property and Equipment: Structures, displays, and equipment $ 19,723,904 $ (377,726 ) $ 20,101,630 Intangible Assets: Customer relationships 12,696,000 - 12,696,000 Permits, licenses, and lease acquisition costs 5,341,000 - 5,341,000 Easements 454,563 - 454,563 Favorable leases - - - Noncompetition and nonsolicitation agreements 219,000 - 219,000 Goodwill 46,381,946 - 46,381,946 Total Intangible Assets 65,092,509 - 65,092,509 Other Assets: Accounts receivable 1,239,457 - 1,239,457 Prepaid expenses 1,551,084 - 1,551,084 Total Other Assets 2,790,541 - 2,790,541 Total Assets Acquired 87,606,954 (377,726 ) 87,984,680 Liabilities Assumed Accounts payable and accrued expenses (761,779 ) - (761,779 ) Asset retirement obligations (1,497,913 ) 377,726 (1,875,639 ) Other long-term liabilities (1,316,000 ) - (1,316,000 ) Total Liabilities Assumed (3,575,692 ) 377,726 (3,953,418 ) Total $ 84,031,262 $ - $ 84,031,262 Billboards Dec. 31, 2018 Adjustments Sept. 30, 2018 Assets Acquired Property and Equipment: Structures, displays, and equipment $ 31,515,427 $ (298,989 ) $ 31,814,416 Intangible Assets: Customer relationships 24,820,000 - 24,820,000 Permits, licenses, and lease acquisition costs 7,418,000 - 7,418,000 Easements 601,563 147,000 454,563 Favorable leases 847,000 (578,000 ) 1,425,000 Noncompetition and nonsolicitation agreements 329,000 - 329,000 Goodwill 73,679,634 206,000 73,473,634 Total Intangible Assets 107,695,197 (225,000 ) 107,920,197 Other Assets: Accounts receivable 1,427,718 - 1,427,718 Prepaid expenses 1,784,978 - 1,784,978 Total Other Assets 3,212,696 - 3,212,696 Total Assets Acquired 142,423,320 (523,989 ) 142,947,309 Liabilities Assumed Accounts payable and accrued expenses (761,779 ) - (761,779 ) Asset retirement obligations (1,617,131 ) 298,989 (1,916,120 ) Other long-term liabilities (1,316,000 ) - (1,316,000 ) Total Liabilities Assumed (3,694,910 ) 298,989 (3,993,899 ) Total $ 138,728,410 $ (225,000 ) $ 138,953,410 During the year ended December 31, 2018, $225,000 In connection with the above changes to the provisional purchase price allocation, amortization expense decreased by $9,633, $1,347 $10,050. Billboards LMSE LMM LMO Total Amortization of intangible assets acquired for the year ended December 31, 2018 $ 688,889 $ 900,800 $ 1,603,300 $ 3,192,989 Revenues since the acquisition date included in the consolidated statement of operations for the year ended December 31, 2018 $ 853,018 $ 1,947,895 $ 4,468,421 $ 7,269,334 Earnings since the acquisition date included in the consolidated statement of operations for the year ended December 31, 2018 $ (210,647 ) $ (418,705 ) $ (93,469 ) $ (722,821 ) Costs of acquisition included in professional fees in the consolidated statement of operations for the year ended December 31, 2018 $ 170,856 $ 177,658 $ 195,325 $ 543,839 During the year ended December 31, 2018, $134,798,950 December 31, 2017, $12,232,298 2017 During the year ended December 31, 2017, six three 805. December 31, 2017 Billboard Acquisitions Clear Channel Outdoor, Inc. On January 9, 2017, thirty $2,983,444, $2,950,000 November 2016 third Hartlind Outdoor, LLC On January 31, 2017, ninety $2,817,000. third six not not Southeastern United States Subsequent to the CCO business acquisition, we made additional business acquisitions in the Southeastern United States as presented below. Corey Companies, Inc. On June 8, 2017, thirty fifty three $2,991,314. third $314,000 $314,000. December 31, 2018 $64,965. Vision Outdoor Media, LLC On June 16, 2017, three $3,199,036. View Media, LLC On July 11, 2017, one $623,596. In addition, we also made a small acquisition for a cash purchase price of $900,000. Insurance Acquisitions Surety Support Services, Inc. On July 11, 2017, 100% $450,000, $22,500 $427,500 2018, December 31, 2017. December 31, 2018, $427,500 The stock was acquired for the purpose of expanding our presence in the insurance market in the United States. The purchase price allocation is based on internal information derived from our previous insurance brokerage company acquisitions. Finite-lived intangible assets consist of customer relationships and a noncompetition agreement. We amortize the noncompetition agreement according to the terms of the asset purchase agreement. For other finite-lived assets, amortization is computed over the average period of expected benefit determined from internal information. South Coast Surety Insurance Services, LLC On October 31, 2017, 70% $2,908,581, third no The seller has agreed to remain as a principal of SCS. The purchase agreement contains an option for the seller to sell us the remaining units (a “put” option). The purchase agreement also contains an option for us to purchase the remaining units (a “call” option) upon the death, incapacitation, or termination of the seller’s employment. Upon exercise of the options by the seller or by us, the purchase price of the remaining units is to be calculated by a formula contained in the purchase agreement. Both the put and the call options are embedded in the purchase agreement, and are not not 30% No. 480 10 S99 30 Distinguishing Liabilities from Equity Overall, December 31, 2018. Finite-lived intangible assets consist of customer relationships, trade names and trademarks, and a noncompetition agreement. We amortize the noncompetition agreement according to the terms of the asset purchase agreement. For other finite-lived assets, amortization is computed over the average period of expected benefit determined from internal information. Freestate Bonds, Inc. On November 30, 2017, 100% $293,000, $223,500 $69,500 November 30, 2018, December 31, 2017. May 2018, December 31, 2018, $68,500 $1,000 The following tables present information for the 2017 December 31, 2017, December 31, 2017, December 31, 2017. Billboards CCO Adjusted Hartlind Adjusted Southeastern US Adjusted Subtotal Assets Acquired Property and Equipment: Structures, displays, and equipment $ 798,900 $ 960,350 $ 1,962,729 $ 3,721,979 Intangible Assets: Customer relationships 939,900 155,700 1,222,000 2,317,600 Permits, licenses, and lease acquisition costs 112,100 85,300 136,500 333,900 Easements - 161,380 - 161,380 Goodwill 1,132,544 1,454,270 4,392,717 6,979,531 Total Intangible Assets 2,184,544 1,856,650 5,751,217 9,792,411 Total Assets Acquired $ 2,983,444 $ 2,817,000 $ 7,713,946 $ 13,514,390 Insurance SSS SCS Freestate Subtotal Total Assets Acquired Property and Equipment: Structures, displays, and equipment $ - $ - $ - $ - $ 3,721,979 Other equipment - 4,236 - 4,236 4,236 Intangible Assets: Customer relationships 153,000 1,045,000 23,000 1,221,000 3,538,600 Permits, licenses, and lease acquisition costs - - - - 333,900 Easements - - - - 161,380 Tradenames and trademarks - 18,200 - 18,200 18,200 Noncompetition agreements 20,000 110,000 10,000 140,000 140,000 Goodwill 288,095 2,961,872 245,000 3,494,967 10,474,498 Total Intangible Assets 461,095 4,135,072 278,000 4,874,167 14,666,578 Other Assets Cash 118,694 1,310,094 57,885 1,486,673 1,486,673 Accounts receivable 45,355 318,264 - 363,619 363,619 Other current assets - 47,096 - 47,096 47,096 Total Other Assets 164,049 1,675,454 57,885 1,897,388 1,897,388 Total Assets Acquired 625,144 5,814,762 335,885 6,775,791 20,290,181 Liabilities Assumed Accounts payable and accrued expenses (164,701 ) (1,543,469 ) (42,885 ) (1,751,055 ) (1,751,055 ) Deferred revenue (10,443 ) (116,177 ) - (126,620 ) (126,620 ) Total Liabilities Assumed (175,144 ) (1,659,646 ) (42,885 ) (1,877,675 ) (1,877,675 ) Redeemable Noncontrolling Interest - (1,246,535 ) - (1,246,535 ) (1,246,535 ) Total $ 450,000 $ 2,908,581 $ 293,000 $ 3,651,581 $ 17,165,971 Measurement period adjustments recognized during the years ended December 31, 2018 2017 Billboards Dec. 31, 2018 Adjustments Dec. 31, 2017 Adjustments Sept. 30, 2017 Assets Acquired Property and Equipment Structures, displays, and equipment $ 3,721,979 - $ 3,721,979 $ (1,264,521 ) $ 4,986,500 Intangible Assets Customer relationships 2,317,600 (314,000 ) 2,631,600 (325,663 ) 2,957,263 Permits, licenses, and lease acquisition costs 333,900 - 333,900 142,215 191,685 Easements 161,380 - 161,380 (78,620 ) 240,000 Noncompetition and nonsolicitation agreements - - - (5,000 ) 5,000 Goodwill 6,979,531 314,000 6,665,531 1,531,589 5,133,942 Total Intangible Assets 9,792,411 - 9,792,411 1,264,521 8,527,890 Total Assets Acquired $ 13,514,390 $ - $ 13,514,390 $ - $ 13,514,390 During the year ended December 31, 2018, third $314,000 $314,000. $64,965. December 31, 2017, $31,513 $178,512, $210,025 three December 31, 2017. Billboards CCO Hartlind Southeastern Subtotal Amortization of intangible assets acquired for the year ended December 31, 2017 $ 324,510 $ 55,389 $ 301,036 $ 680,935 Revenues since the acquisition date included in the consolidated statement of operations for the year ended December 31, 2017 $ 863,463 $ 321,745 $ 503,169 $ 1,688,377 Earnings since the acquisition date included in the consolidated statement of operations for the year ended December 31, 2017 $ (20,972 ) $ 142,693 $ (101,945 ) $ 19,776 Costs of acquisition included in professional fees in the consolidated statement of operations for the year ended December 31, 2017 $ 23,218 $ 17,395 $ 50,993 $ 91,606 Insurance SSS SCS Freestate Subtotal Total Amortization of intangible assets acquired for the year ended December 31, 2017 $ 27,497 $ 63,240 $ 806 $ 91,543 $ 772,478 Revenues since the acquisition date included in the consolidated statement of operations for the year ended December 31, 2017 $ 182,907 $ 362,871 $ - $ 545,778 $ 2,234,155 Earnings since the acquisition date included in the consolidated statement of operations for the year ended December 31, 2017 $ (56,548 ) $ (101,858 ) $ (18,365 ) $ (176,771 ) $ (156,995 ) Costs of acquisition included in professional fees in the consolidated statement of operations for the year ended December 31, 2017 $ 28,293 $ 64,945 $ 728 $ 93,966 $ 185,572 Pro Forma Information The following is the unaudited pro forma information assuming all business acquisitions occurred on January 1, 2017. two fifteen two fifty For the Years Ended December 31, 2018 2017 Revenue $ 33,512,852 $ 32,458,401 Net Loss $ (12,893,108 ) $ (12,077,257 ) Basic and Diluted Loss per Share $ (0.65 ) $ (1.11 ) Basic and Diluted Weighted Average Class A and Class B Common Shares Outstanding 19,983,169 10,902,368 The information included in the pro forma amounts is derived from historical information obtained from the sellers of the businesses. With respect to CCO, Corey, Vision, and View, the above pro forma does not not </t>
  </si>
  <si>
    <t>Note 7 - Intangible Assets</t>
  </si>
  <si>
    <t>Intangible Assets Disclosure [Text Block]</t>
  </si>
  <si>
    <t xml:space="preserve"> NOTE 7. INTANGIBLE ASSETS Intangible assets consist of the following: December 31, 2018 December 31, 2017 Accumulated Accumulated Cost Amortization Balance Cost Amortization Balance Customer relationships $ 32,638,900 $ (8,326,564 ) $ 24,312,336 $ 8,132,900 $ (2,970,533 ) $ 5,162,367 Permits, licenses, and lease acquisition costs 9,599,621 (559,285 ) 9,040,336 2,184,106 (178,835 ) 2,005,271 Site location 849,347 (80,216 ) 769,131 849,347 (23,593 ) 825,754 Noncompetition agreements 614,000 (145,517 ) 468,483 285,000 (66,417 ) 218,583 Trade names and trademarks 722,200 (195,417 ) 526,783 722,200 (112,250 ) 609,950 Technology 138,000 (122,657 ) 15,343 138,000 (76,662 ) 61,338 Nonsolicitation agreement 28,000 (28,000 ) - 28,000 (28,000 ) - Favorable leases 847,000 (35,291 ) 811,709 - - - Easements 1,088,413 - 1,088,413 466,360 - 466,360 Total $ 46,525,481 $ (9,492,947 ) $ 37,032,534 $ 12,805,913 $ (3,456,290 ) $ 9,349,623 The future amortization associated with the intangible assets is as follows: December 31, 2019 2020 2021 2022 2023 Thereafter Total Customer relationships $ 10,167,291 $ 8,750,949 $ 5,394,096 $ - $ - $ - $ 24,312,336 Permits, licenses, and lease acquisition costs 867,542 867,542 867,542 867,542 867,542 4,702,626 9,040,336 Site location 56,623 56,623 56,623 56,623 56,623 486,016 769,131 Noncompetition agreements 122,800 115,217 98,800 87,966 43,700 - 468,483 Trade names and trademarks 72,483 64,900 64,900 64,900 64,900 194,700 526,783 Technology 15,343 - - - - - 15,343 Favorable leases 84,700 84,700 84,700 84,700 84,700 388,209 811,709 Total $ 11,386,782 $ 9,939,931 $ 6,566,661 $ 1,161,731 $ 1,117,465 $ 5,771,551 $ 35,944,121 Amortization expense for the year ended December 31, 2018 2017 $6,036,657 $2,410,081, Future Amortization The weighted average amortization period, in months, for intangible assets is as follows: Customer relationships 27 Permits, licenses, and lease acquisition costs 125 Site location 163 Noncompetition agreements 46 Trade names and trademarks 62 Technology 4 Favorable leases 115 </t>
  </si>
  <si>
    <t>Note 8 - Investments, Including Investments Accounted for Using the Equity Method</t>
  </si>
  <si>
    <t>Investment [Text Block]</t>
  </si>
  <si>
    <t xml:space="preserve"> NOTE 8. I NVESTMENTS , INCLUDING INVESTMENTS ACCOUNTED FOR USING THE EQUITY METHOD Short-term Investments Short-term investments consist of certificates of deposit having maturity dates of less than twelve twelve December 31, 2018, $24,301 December 31, 2018 2017 Certificates of deposit $ 1,378,666 $ 746,219 U.S. Treasury notes and corporate bond 4,872,398 809,184 Convertible note receivable - 103,896 Total $ 6,251,064 $ 1,659,299 Convertible Note Receivable On September 13, 2016, $100,000. 3% December 31, 2018 In January 2018, second $104,019. December 31, 2017, $103,896. As part of the loan arrangement, the parties entered into a memorandum of understanding for the parties to work together on the sale of damage waiver insurance related products, which the parties may Note Receivable On April 27, 2018, $2,116,972, 15% June 1, 2018 $29,990 U. S. Treasury Trading Securities and U.S. Treasury Secur ities Available for Sale Our security investments that are bought and held principally for the purpose of selling them in the near term are classified as trading securities. Trading securities are recorded at fair value on the balance sheet in current assets, with the change in fair value during the period included in earnings. Our trading securities consist of U.S. Treasury securities. Trading securities as of December 31, 2018 2017 Gross Unrealized Fair Cost Gain Value U.S. Treasury bills, December 31, 2018 $ - $ - $ - U.S. Treasury bills, December 31, 2017 $ 82,968,614 $ 132,191 $ 83,100,805 We classify our investments in debt securities that we intend to hold for indefinite periods of time as “available for sale.” Our securities available for sale are carried at fair value in the balance sheet. Because we have elected the fair value option for these securities, unrealized holding gains and losses during the period are included in earnings. Interest income is recognized at the coupon rate. Securities available for sale as of December 31, 2018 Gross Unrealized Fair Cost Gain Value U.S. Treasury notes, December 31, 2018 $ 86,728,590 $ 116,796 $ 86,845,386 Long-term Investments Long-term investments consist of certificates of deposit having maturity dates in excess of twelve 2020 2023. Long-term investments consist of the following: December 31, 2018 2017 U.S. Treasury securities, held to maturity $ 2,902,004 $ 2,820,855 Certificates of deposit 317,178 1,080,426 Preferred stock 104,019 - Non-voting common units of Dream Finders Holdings, LLC 10,000,000 10,000,000 Voting common stock of CB&amp;T Holding Corporation 19,058,485 - Total $ 32,381,686 $ 13,901,281 E quity Investment s On May 31, 2018, $19,058,485 14.99% one During late December 2017, $10,000,000 5% During January 2018, 31,227 $.2665 one We reviewed our investments as of December 31, 2018 2017 no Investment in Unconsolidated Affiliates We have various investments in equity method affiliates, whose businesses are in real estate and real estate services. Our interest in these affiliates ranges from 7.15% 30%. 24 th $319,620 December 31, 2018, December 31, 2018, one 1, The following table is a reconciliation of our investments in equity affiliates as presented in investments in unconsolidated affiliates on our consolidated balance sheets: December 31, 2018 2017 Beginning of period $ 952,128 $ 871,918 Additional investment in unconsolidated affiliate 40,399 66,000 Distributions received (816,201 ) (59,550 ) Loss on investment in affiliate (107,630 ) - Equity in income of unconsolidated affiliates 500,017 73,760 End of period $ 568,713 $ 952,128 The loss on investment in affiliate is related to the wind-down of TAG SW 1,</t>
  </si>
  <si>
    <t>Note 9 - Fair Value</t>
  </si>
  <si>
    <t>Fair Value Disclosures [Text Block]</t>
  </si>
  <si>
    <t xml:space="preserve"> NOTE 9. FAIR VALUE At December 31, 2018 2017, not 1 Total Carrying Amount in Consolidated Balance Sheet Dec. 31, 2018 Quoted Prices in Active Markets for Identical Assets Trading Gains and Losses Total Changes in Fair Values Included in Current Period Earnings (Loss) Trading securities $ - $ - $ 6,406 $ (132,191 ) Securities available for sale 86,845,386 86,845,386 739,589 116,796 $ 745,995 $ (15,395 ) </t>
  </si>
  <si>
    <t>Note 10 - Income Tax Benefit</t>
  </si>
  <si>
    <t>Income Tax Disclosure [Text Block]</t>
  </si>
  <si>
    <t xml:space="preserve"> NOTE 10. INCOME TAX BENEFIT The components of the income tax (provision) benefit for the years ended December 31, December 31, 2018 2017 Current tax benefit: Federal $ 1,873,248 $ 1,851,821 State 683,290 392,695 Total 2,556,538 2,244,516 Deferred tax benefit (expense): Federal 29,152 337,841 State 10,634 71,642 Total 39,786 409,483 Total Income Tax Benefit Before Valuation Allowance and Change in Tax Laws 2,596,324 2,653,999 Change in tax laws - (837,223 ) Valuation allowance (2,596,324 ) (1,816,776 ) Total Income Tax Benefit $ - $ - Deferred tax assets: Net operating loss carryforward $ 5,967,884 $ 3,371,560 Less valuation allowance (5,967,884 ) (3,371,560 ) Total Deferred Tax Assets $ - $ - The Tax Cuts Jobs Act was signed into law on December 22, 2017, 34% 21%. December 31, 2017 not At December 31, 2018, $21.8 $12.9 2018. 2018 may 2035 2037. 2017 may 2015 2018. The amount and ultimate realization from the deferred tax assets for income tax purposes is dependent, in part, upon the tax laws in effect, our future earnings, and other future events, the effects of which cannot be determined. We are currently assessing the impact of the 2018 382 12 may one may At December 31, 2018, $5,967,884 December 31, 2018 $2,596,324.</t>
  </si>
  <si>
    <t>Note 11 - Asset Retirement Obligations</t>
  </si>
  <si>
    <t>Asset Retirement Obligation Disclosure [Text Block]</t>
  </si>
  <si>
    <t xml:space="preserve"> NOTE 1 1 . ASSET RETIREMENT OBLIGATIONS Our asset retirement obligations include the costs associated with the removal of structures, resurfacing of the land and retirement cost, if applicable, related to our outdoor advertising assets. The following table reflects information related to our asset retirement obligations: Balance, December 31, 2017 $ - Additions 1,783,024 Accretion expense 52,639 Liabilities settled (11,244 ) Balance, December 31, 2018 $ 1,824,419 </t>
  </si>
  <si>
    <t>Note 12 - Capital Stock</t>
  </si>
  <si>
    <t>Stockholders' Equity Note Disclosure [Text Block]</t>
  </si>
  <si>
    <t xml:space="preserve"> NOTE 1 2 . CAPITAL STOCK On May 25, 2017, second In connection with the filing of the second first first On June 15, 2017, 6,538,462 $13 980,769 From June 21 June 22, 2017, 7,113,462 $88,139,834. 7,113,462 6,538,462 575,000 two 3,653,846 $46,312,498. As a group, our officers and directors, either directly or through entities they control, also purchased an additional 509,085 $6,154,838. On July 18, 2017, 351,880 926,880 351,880 351,880 $4,254,229. $961,953, $91,432,110. On February 22, 2018, three $150,000,000 $23.30, $23.29 February 22, 2018. three third first March 6, 2018, 3,300,000 $76,890,000. second May 15, 2018, 3,137,768 $73,110,000 $150,000,000 Also in February 2018, $200,000,000 February 9, 2018. may $50,000,000 not 3% December 31, 2018, 1,199,229 $27,245,682 $26,428,311 On May 4, 2018, second 40,000,000 38,838,884 1,161,116 1,000,000 As of December 31, 2018 104,772 784 August 3, 2018, 784 one December 31, 2018 Shares Weighted Weighted Average Aggregate Outstanding as of December 31, 2017 105,556 $ 9.95 7.5 $ 2,368,677 Issued - Exercised - Expired - Outstanding as of December 31, 2018 105,556 $ 9.95 6.5 $ 1,419,728 </t>
  </si>
  <si>
    <t>Note 13 - Future Minimum Lease Payments</t>
  </si>
  <si>
    <t>Leases of Lessee Disclosure [Text Block]</t>
  </si>
  <si>
    <t xml:space="preserve"> NOTE 1 3 . FUTURE MINIMUM LEASE PAYMENTS In connection with the business acquisitions (See Note 6 2,900 1,141 no December 31, 2018 2017 $2,999,971 $1,407,077 December 31, 2018 2017 $242,626 $82,733, We lease office space under leases expiring between 2019 2026. December 31, 2018 2017 $582,086 $234,387, Future minimum rents are as follows for the twelve December 31, 2019 $ 4,495,984 2020 4,148,078 2021 3,824,585 2022 3,406,397 2023 3,287,293 Thereafter 19,047,366 Total $ 38,209,703 We accrue rent expense on certain leases with escalating rent payments that were acquired in connection with the Waitt acquisition in an amount such that the total rent expense under these leases will be recognized ratably over the lives of the leases. Accrued rent expense of $1,316,000 December 31, 2018, No December 31, 2017. </t>
  </si>
  <si>
    <t>Note 14 - Industry Segments</t>
  </si>
  <si>
    <t>Segment Reporting Disclosure [Text Block]</t>
  </si>
  <si>
    <t xml:space="preserve"> NOTE 1 4 . I N DUSTRY SEGMENTS This summary presents our current segments, as described below. General Indemnity Group, LLC GIG conducts our insurance operations through its subsidiaries, Warnock, SSS, SCS, UCS, GIDIS, and GIIC. UCS and SSS clients are multi-state and SCS and Warnock clients are nationwide. Revenue consists of surety bond sales and insurance commissions. Currently, GIG’s corporate resources are used to support Warnock, SSS, SCS, UCS, GIDIS, and GIIC and to make additional business acquisitions in the insurance industry. Link Media Holdings, LLC LMH conducts our billboard rental operations. LMH advertisers are located in Alabama, Florida, Georgia, Illinois, Iowa, Kansas, Missouri, Nebraska, Virginia, West Virginia, and Wisconsin. Total Year Ended December 31, 2018 GIG LMH Unallocated Consolidated Revenue $ 5,956,261 $ 14,065,132 $ - $ 20,021,393 Segment gross profit 4,006,640 8,426,102 - 12,432,742 Segment loss from operations (4,700,272 ) (4,075,477 ) (3,481,792 ) (12,257,541 ) Capital expenditures 56,051 141,793,310 - 141,849,361 Depreciation and amortization 1,271,134 6,804,931 - 8,076,065 Total Year Ended December 31, 2017 GIG LMH Unallocated Consolidated Revenue $ 3,748,599 $ 5,265,746 $ - $ 9,014,345 Segment gross profit 3,008,942 2,575,208 - 5,584,150 Segment loss from operations (2,654,735 ) (2,445,873 ) (1,672,324 ) (6,772,932 ) Capital expenditures 2,188,010 12,809,322 - 14,997,332 Depreciation and amortization 935,496 2,418,430 - 3,353,926 As of December 31, 2018 GIG LMH Unallocated Total Consolidated Accounts receivable, net $ 1,075,399 $ 3,389,045 $ - $ 4,464,444 Goodwill 8,719,294 89,966,501 - 98,685,795 Total assets 36,396,939 175,082,989 120,714,593 332,194,521 Total As of December 31, 2017 GIG LMH Unallocated Consolidated Accounts receivable, net $ 433,225 $ 662,552 $ - $ 1,095,777 Goodwill 8,719,294 15,972,867 - 24,692,161 Total assets 25,762,437 32,443,777 95,270,870 153,477,084 </t>
  </si>
  <si>
    <t>Note 15 - Custodial Risk</t>
  </si>
  <si>
    <t>Custodial Risk Disclosure [Text Block]</t>
  </si>
  <si>
    <t xml:space="preserve"> NOTE 1 5 . CUSTODIAL RISK As of December 31, 2018, $15,060,000</t>
  </si>
  <si>
    <t>Note 16 - Subsequent Events</t>
  </si>
  <si>
    <t>Subsequent Events [Text Block]</t>
  </si>
  <si>
    <t xml:space="preserve"> NOTE 16. SUBSEQUENT EVENTS During the first 2019, six three $597,050. Subsequent to December 31, 2018, 147,438 $3,585,121. 12</t>
  </si>
  <si>
    <t>Significant Accounting Policies (Policies)</t>
  </si>
  <si>
    <t>Accounting Policies [Abstract]</t>
  </si>
  <si>
    <t>Consolidation, Policy [Policy Text Block]</t>
  </si>
  <si>
    <t>Consolidation Policy The financial statements of Boston Omaha Corporation include the accounts of the Company and its wholly-owned and majority-owned subsidiaries, as follows: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Southeast, LLC which we refer to as “LMSE” Link Media Services, LLC which we refer to as “LMS” Tammy Lynn Outdoor, LLC which we refer to as “Tammy Lynn” General Indemnity Group, LLC which we refer to as “GIG” General Indemnity Insurance Company PCC, LLC which we refer to as “GIIC” General Indemnity Direct Insurance Services, LLC, which we refer to as “GIDIS”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All significant intercompany profits, losses, transactions and balances have been eliminated in consolidation.</t>
  </si>
  <si>
    <t>Reclassification, Policy [Policy Text Block]</t>
  </si>
  <si>
    <t>Reclassifications Certain accounts in the prior year financial statements have been reclassified for comparative purposes to conform to the presentation in the current year financial statements.</t>
  </si>
  <si>
    <t>Cash and Cash Equivalents, Policy [Policy Text Block]</t>
  </si>
  <si>
    <t>Cash and Cash Equivalents For purposes of the statement of cash flows, we consider all highly liquid investments, with the exception of U.S. Treasury securities, purchased with an original maturity of three</t>
  </si>
  <si>
    <t>Cash and Cash Equivalents, Restricted Cash and Cash Equivalents, Policy [Policy Text Block]</t>
  </si>
  <si>
    <t>Restricted Cash We have cash that is restricted for the payment of insurance premiums.</t>
  </si>
  <si>
    <t>Receivables, Policy [Policy Text Block]</t>
  </si>
  <si>
    <t>Accounts Receivable Billboard Rentals Accounts receivable are recorded at the invoiced amount, net of advertising agency commissions, sales discounts, and allowances for doubtful accounts. We evaluate the collectability of accounts receivable based on our knowledge of our customers and historical experience of bad debts. In circumstances where we are aware of a specific customer’s inability to meet its financial obligations, we record a specific allowance to reduce the amounts recorded to what we believe will be collected. For all other customers, we recognize reserves for bad debt based upon historical experience of bad debts as a percentage of revenue, adjusted for relative improvement or deterioration in its agings and changes in current economic conditions. As of December 31, 2018 2017, $50,565 $24,121, Insurance Accounts receivable consists of premiums on contract bonds and anticipated salvage. All of the receivables have payment terms of less than twelve 90 December 31, 2018 2017, no Anticipated salvage is the amount we expect to receive from principals pursuant to indemnification agreements. Deferred Policy Acquisition Costs Policy acquisition costs consist primarily of commissions to agents and brokers and premium taxes, fees, and assessments. Such costs that are directly related to the successful acquisition of new or renewal insurance contracts are deferred and amortized over the related policy period, generally one not</t>
  </si>
  <si>
    <t>Property, Plant and Equipment, Policy [Policy Text Block]</t>
  </si>
  <si>
    <t>Property and Equipment Property and equipment are carried at cost less depreciation. Depreciation and amortization are provided principally on the straight-line method over the estimated useful lives of the assets, which range from two fifteen Years Structures 15 Digital displays and electrical 3 to 10 Static and tri-vision displays 7 to 15 Vehicles, equipment, and furniture 2 to 5 Maintenance and repair costs are charged against income as incurred. Significant improvements or betterments are capitalized and depreciated over the estimated life of the asset. Periodic internal reviews are performed to evaluate the reasonableness of the depreciable lives for property and equipment. Actual usage, physical wear and tear, replacement history, and assumptions about technology evolution are reviewed and evaluated to determine the remaining useful lives of the assets. Remaining useful life assessments are made to anticipate the loss in service value that may Property and equipment is reviewed periodically for impairment whenever events or changes in circumstances indicate that the carrying amount of property and equipment may not</t>
  </si>
  <si>
    <t>Goodwill and Intangible Assets, Goodwill, Policy [Policy Text Block]</t>
  </si>
  <si>
    <t>Goodwill Goodwill represents future economic benefits arising from other assets acquired in a business combination that are not October 1 three third Factors considered in the annual evaluation include deterioration in economic conditions (both macro and geographic), limitations on accessing capital, and our market value. Industry and market conditions such as changes in competition, the general state of the industry, regulatory and political developments, and changes in market multiples are additional components of the valuation. Changes in key personnel, strategy, and customer retention are also reviewed. If industry and economic conditions deteriorate, we may We performed our annual measurement for impairment of the goodwill of our reporting units and concluded the fair value of each reporting unit exceeded its carrying amount at its annual impairment test date on October 1, 2018 2017; not During 2018, $73,000,000 2018</t>
  </si>
  <si>
    <t>Impairment or Disposal of Long-Lived Assets, Including Intangible Assets, Policy [Policy Text Block]</t>
  </si>
  <si>
    <t>Purchased Intangibles and Other Long-Lived Assets We amortize intangible assets with finite lives over their estimated useful lives, which range between two fifty Years Customer relationships 2 to 3 Permits, licenses, and lease acquisition costs 10 to 50 Noncompetition and nonsolicitation agreements 2 to 5 Technology, trade names, and trademarks 2 to 3 Site location 15 Purchased intangible assets, including long-lived assets, are reviewed for impairment whenever events or changes in circumstances indicate that the carrying amount of the assets may not</t>
  </si>
  <si>
    <t>Asset Retirement Obligation [Policy Text Block]</t>
  </si>
  <si>
    <t>Asset Retirement Obligations We are required to record the present value of obligations associated with the retirement of tangible long-lived assets in the period in which the obligation is incurred. The liability is capitalized as part of the long-lived asset’s carrying amount. With the passage of time, accretion of the liability is recognized as an operating expense and the capitalized cost is depreciated over the expected useful life of the related asset. Our asset retirement obligations relate to the dismantlement, removal, site reclamation, and similar activities related to the decommissioning of our billboard structures.</t>
  </si>
  <si>
    <t>Marketable Securities, Policy [Policy Text Block]</t>
  </si>
  <si>
    <t>Investments, Short-term and Long-term Investments include certificates of deposits, U.S Treasury securities, and equity investments as discussed below. Long-term investments in U.S. Treasury securities are classified as held-to-maturity and are accounted for at amortized cost. We have both the intent and ability to hold the bonds to maturity. Certificates of deposit are accounted for at carrying value with no</t>
  </si>
  <si>
    <t>Equity Method Investments [Policy Text Block]</t>
  </si>
  <si>
    <t>Equity Investment s Our equity investments consist of investment in two not no no 2016 01 Investments in Unconsolidated Entities We account for investments in less than 50% 20% 323 30,</t>
  </si>
  <si>
    <t>Funds Held as Collateral Assets [Policy Text Block]</t>
  </si>
  <si>
    <t>Funds Held as Collateral Assets Funds held as collateral assets consist principally of cash collateral received from principals to guarantee performance on surety bonds issued by us, as well as all other contractual obligations of the principals to the surety. We also hold long-term certificates of deposit as collateral.</t>
  </si>
  <si>
    <t>Lessee, Leases [Policy Text Block]</t>
  </si>
  <si>
    <t>Land Leases Most of the advertising structures are located on leased land. Land leases related to the structures are typically paid in advance for periods ranging from one twelve December 31, 2018 2017, $2,056,195 $235,057,</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relate to allocation of asset acquisition price between tangible and intangible assets, useful lives for depreciation, amortization and accretion, and the valuation of deferred tax assets and liabilities. Accordingly, actual results could differ from those estimates.</t>
  </si>
  <si>
    <t>Revenue Recognition, Policy [Policy Text Block]</t>
  </si>
  <si>
    <t>Revenue Recognition Billboard Rentals We generate revenue from outdoor advertising through the leasing of advertising space on billboards. The terms of the operating leases generally range from less than one three 606. one 2018 $561,779 2017 $173,750. Advertising agency commissions for the years ended December 31, 2018 2017 $20,284 $18,399, Deferred Revenues We record deferred revenues when cash payments are received in advance of being earned. The term between invoicing and when a payment is due is not twelve Barter Transactions We engage in barter transactions wherein we trade advertising space for goods and services. We recognize revenues and expenses from barter transactions at fair value, which is determined based on our own historical practice of receiving cash for similar advertising space from buyers unrelated to the party in the barter transaction. Revenues and expenses for barter transactions were insignificant for 2018 2017.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are netted against premiums written. Commissions We generate revenue from commissions on surety bond sales and account for commissions under ASC 606. Practical Expedients and Exemptions Upon our transition to ASC 606 840, 606. one not one not one one</t>
  </si>
  <si>
    <t>Redeemable Noncontrolling Interest [Policy Text Block]</t>
  </si>
  <si>
    <t>Redeemable Noncontrolling Interest Redeemable noncontrolling interests are interests in subsidiaries that are redeemable outside of our control either for cash or other assets. These interests are classified as mezzanine equity and measured at the greater of estimated redemption value at the end of each reporting period or the historical cost basis of the noncontrolling interest adjusted for cumulative earnings allocations. The resulting increases or decreases in the estimated redemption amount are affected by corresponding charges against retained earnings, or in the absence of retained earnings, additional paid-in capital.</t>
  </si>
  <si>
    <t>Liability Reserve Estimate, Policy [Policy Text Block]</t>
  </si>
  <si>
    <t xml:space="preserve">Losses and Loss Adjustment Expenses Unpaid losses and loss adjustment expenses represent estimates for the ultimate cost of unpaid reported and unreported claims incurred and related expenses. Estimates for losses and loss adjustment expenses are based on past experience of investigating and adjusting claims and consideration of the level of premiums written during the current and prior year. Since the reserves are based on estimates, the ultimate liability may </t>
  </si>
  <si>
    <t>Segment Reporting, Policy [Policy Text Block]</t>
  </si>
  <si>
    <t>Segment Information Operating segments are defined as the components of an enterprise about which separate financial information is available that is evaluated regularly by the chief operating decision maker in deciding how to allocate resources and in assessing performance. Our chief operating decision makers direct the allocation of resources to operating segments based on the profitability, cash flows, and growth opportunities of each respective segment. Our current operations for the years ended December 31, 2018 2017</t>
  </si>
  <si>
    <t>Earnings Per Share, Policy [Policy Text Block]</t>
  </si>
  <si>
    <t>Earnings Per Share Basic loss per common share is computed by dividing the net income (loss) available to Class A common stockholders and Class B common stockholders by the weighted average number of Class A common and Class B common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 For the years ended December 31, 2018 2017,</t>
  </si>
  <si>
    <t>Income Tax, Policy [Policy Text Block]</t>
  </si>
  <si>
    <t>Income Taxes We account for income taxes in accordance with ASC Topic 740 We recognize interest accrued related to unrecognized tax benefits in interest expense and penalties in operating expenses. During the years ended December 31, 2018 2017, no December 31, 2018 2017, no</t>
  </si>
  <si>
    <t>New Accounting Pronouncements, Policy [Policy Text Block]</t>
  </si>
  <si>
    <t>Recent Accounting Pronouncements In May 2014, No. 2014 09 606 Revenue from Contracts with Customers August 2015, No. 2015 14 January 1, 2017 January 1, 2018, January 1, 2017. No. 2014 09 January 1, 2018 not In February 2016, No. 2016 01, Recognition and Measurement of Financial Assets and Financial Liabilities not not No. 2016 01 January 1, 2018, not In November 2016, No. 2016 18, Statement of Cash Flows (Topic 230 , Restricted Cash. December 15, 2017, No. 2016 18 January 1, 2018. No. 2016 18, The adoption increases the ending cash balance within our consolidated statements of cash flows by the aggregate amount of our restricted cash balances and requires a new disclosure to reconcile the cash balances within our consolidated statements of cash flows to the consolidated balance sheets. In January 2017, 2017 01, Business Combinations (Topic 805 December 15, 2017, 2017. In January 2017, 2017 04, Intangibles - Goodwill and Other (Topic 350 2 2 not December 15, 2019. October 1, 2017 On January 1, 2018, No. 2016 15 , Statement of Cash Flows (Topic 230 No. 2016 15 not In February 2016, 842, Leases No. 2016 02, 842 No. 2018 01, Land Easement Practical Expedient for Transition to Topic 842 No. 2018 10, Codification Improvements to Topic 842 Leases No. 2018 11, Targeted Improvements 12 The new standard is effective for us on January 1, 2019, may 1 2 second January 1, 2019 not not January 1, 2019. The new standard provides a number of optional practical expedients in transition. We expect to elect the ‘package of practical expedients’, which permits us not We expect that this standard will have a material effect on our financial statements. While we continue to assess all of the effects of adoption, we currently believe the most significant effects relate to ( 1 2 3 On adoption, we currently expect to recognize additional operating liabilities of over $37,000,000, The new standard also provides practical expedients for a company’s ongoing accounting. We currently expect to elect the short-term lease recognition exemption for our leases. This means, for those leases that qualify, we will not not</t>
  </si>
  <si>
    <t>Note 2 - Summary of Significant Accounting Policies (Tables)</t>
  </si>
  <si>
    <t>Notes Tables</t>
  </si>
  <si>
    <t>Property, Plant and Equipment, Useful Life [Table Text Block]</t>
  </si>
  <si>
    <t xml:space="preserve"> Years Structures 15 Digital displays and electrical 3 to 10 Static and tri-vision displays 7 to 15 Vehicles, equipment, and furniture 2 to 5</t>
  </si>
  <si>
    <t>Schedule of Finite-Lived Intangible Assets [Table Text Block]</t>
  </si>
  <si>
    <t xml:space="preserve"> Years Customer relationships 2 to 3 Permits, licenses, and lease acquisition costs 10 to 50 Noncompetition and nonsolicitation agreements 2 to 5 Technology, trade names, and trademarks 2 to 3 Site location 15 </t>
  </si>
  <si>
    <t>Note 3 - Restricted Cash (Tables)</t>
  </si>
  <si>
    <t>Restrictions on Cash and Cash Equivalents [Table Text Block]</t>
  </si>
  <si>
    <t xml:space="preserve"> December 31, 2018 2017 Insurance premium escrow $ 1,038,767 $ 247,230 Billboard replacement reserve - 144,995 Total Restricted Cash $ 1,038,767 $ 392,225 December 31, 2018 2017 Cash and cash equivalents $ 17,105,072 $ 6,838,345 Restricted cash 1,038,767 392,225 Total Cash, Cash Equivalents, and Restricted Cash as Presented in the Consolidated Statement of Cash Flows $ 18,143,839 $ 7,230,570 </t>
  </si>
  <si>
    <t>Note 4 - Accounts Receivable (Tables)</t>
  </si>
  <si>
    <t>Schedule of Receivables with Imputed Interest [Table Text Block]</t>
  </si>
  <si>
    <t xml:space="preserve"> December 31, 2018 2017 Trade accounts $ 3,621,695 $ 828,287 Premiums 890,974 288,039 Anticipated salvage and subrogation 2,340 3,572 Allowance for doubtful accounts (50,565 ) (24,121 ) Total Accounts Receivable, net $ 4,464,444 $ 1,095,777 </t>
  </si>
  <si>
    <t>Note 5 - Property and Equipment (Tables)</t>
  </si>
  <si>
    <t>Property, Plant and Equipment [Table Text Block]</t>
  </si>
  <si>
    <t xml:space="preserve"> December 31, 2018 2017 Structures, displays, and equipment $ 44,025,894 $ 10,484,725 Vehicles and equipment 642,081 143,154 Office furniture and equipment 973,431 395,981 Accumulated depreciation (3,939,251 ) (1,912,847 ) Total Property and Equipment, net $ 41,702,155 $ 9,111,013 </t>
  </si>
  <si>
    <t>Note 6 - Business Acquisitions (Tables)</t>
  </si>
  <si>
    <t>Schedule of Recognized Identified Assets Acquired and Liabilities Assumed [Table Text Block]</t>
  </si>
  <si>
    <t xml:space="preserve"> Billboards Tammy Key Waitt Total Assets Acquired Property and Equipment: Structures, displays, and equipment $ 2,187,685 $ 9,603,838 $ 19,723,904 $ 31,515,427 Intangible Assets: Customer relationships 4,432,000 7,692,000 12,696,000 24,820,000 Permits, licenses, and lease acquisition costs 893,000 1,184,000 5,341,000 7,418,000 Easements 147,000 - 454,563 601,563 Favorable leases 847,000 - - 847,000 Noncompetition and nonsolicitation agreements 10,000 100,000 219,000 329,000 Goodwill 7,798,688 19,499,000 46,381,946 73,679,634 Total Intangible Assets 14,127,688 28,475,000 65,092,509 107,695,197 Other Assets: Accounts receivable 188,261 - 1,239,457 1,427,718 Prepaid expenses - 233,894 1,551,084 1,784,978 Total Other Assets 188,261 233,894 2,790,541 3,212,696 Total Assets Acquired 16,503,634 38,312,732 87,606,954 142,423,320 Liabilities Assumed Accounts payable and accrued expenses - - (761,779 ) (761,779 ) Asset retirement obligations (40,380 ) (78,838 ) (1,497,913 ) (1,617,131 ) Other long-term liabilities - - (1,316,000 ) (1,316,000 ) Total Liabilities Assumed (40,380 ) (78,838 ) (3,575,692 ) (3,694,910 ) Total $ 16,463,254 $ 38,233,894 $ 84,031,262 $ 138,728,410 Tammy Lynn Dec. 31, 2018 Adjustments Sept. 30, 2018 Assets Acquired Property and Equipment: Structures, displays, and equipment $ 2,187,685 $ 40,380 $ 2,147,305 Intangible Assets: Customer relationships 4,432,000 - 4,432,000 Permits, licenses, and lease acquisition costs 893,000 - 893,000 Easements 147,000 147,000 - Favorable leases 847,000 (578,000 ) 1,425,000 Noncompetition and nonsolicitation agreements 10,000 - 10,000 Goodwill 7,798,688 206,000 7,592,688 Total Intangible Assets 14,127,688 (225,000 ) 14,352,688 Other Assets: Accounts receivable 188,261 - 188,261 Prepaid expenses - - - Total Other Assets 188,261 - 188,261 Total Assets Acquired 16,503,634 (184,620 ) 16,688,254 Liabilities Assumed Accounts payable and accrued expenses - - - Asset retirement obligations (40,380 ) (40,380 ) - Other long-term liabilities - - - Total Liabilities Assumed (40,380 ) (40,380 ) - Total $ 16,463,254 $ (225,000 ) $ 16,688,254 Key Outdoor Dec. 31, 2018 Adjustments Sept. 30, 2018 Assets Acquired Property and Equipment: Structures, displays, and equipment $ 9,603,838 $ 38,357 $ 9,565,481 Intangible Assets: Customer relationships 7,692,000 - 7,692,000 Permits, licenses, and lease acquisition costs 1,184,000 - 1,184,000 Easements - - - Favorable leases - - - Noncompetition and nonsolicitation agreements 100,000 - 100,000 Goodwill 19,499,000 - 19,499,000 Total Intangible Assets 28,475,000 - 28,475,000 Other Assets: Accounts receivable - - - Prepaid expenses 233,894 - 233,894 Total Other Assets 233,894 - 233,894 Total Assets Acquired 38,312,732 38,357 38,274,375 Liabilities Assumed Accounts payable and accrued expenses - - - Asset retirement obligations (78,838 ) (38,357 ) (40,481 ) Other long-term liabilities - - - Total Liabilities Assumed (78,838 ) (38,357 ) (40,481 ) Total $ 38,233,894 $ - $ 38,233,894 Waitt Outdoor Dec. 31, 2018 Adjustments Sept. 30, 2018 Assets Acquired Property and Equipment: Structures, displays, and equipment $ 19,723,904 $ (377,726 ) $ 20,101,630 Intangible Assets: Customer relationships 12,696,000 - 12,696,000 Permits, licenses, and lease acquisition costs 5,341,000 - 5,341,000 Easements 454,563 - 454,563 Favorable leases - - - Noncompetition and nonsolicitation agreements 219,000 - 219,000 Goodwill 46,381,946 - 46,381,946 Total Intangible Assets 65,092,509 - 65,092,509 Other Assets: Accounts receivable 1,239,457 - 1,239,457 Prepaid expenses 1,551,084 - 1,551,084 Total Other Assets 2,790,541 - 2,790,541 Total Assets Acquired 87,606,954 (377,726 ) 87,984,680 Liabilities Assumed Accounts payable and accrued expenses (761,779 ) - (761,779 ) Asset retirement obligations (1,497,913 ) 377,726 (1,875,639 ) Other long-term liabilities (1,316,000 ) - (1,316,000 ) Total Liabilities Assumed (3,575,692 ) 377,726 (3,953,418 ) Total $ 84,031,262 $ - $ 84,031,262 Billboards Dec. 31, 2018 Adjustments Sept. 30, 2018 Assets Acquired Property and Equipment: Structures, displays, and equipment $ 31,515,427 $ (298,989 ) $ 31,814,416 Intangible Assets: Customer relationships 24,820,000 - 24,820,000 Permits, licenses, and lease acquisition costs 7,418,000 - 7,418,000 Easements 601,563 147,000 454,563 Favorable leases 847,000 (578,000 ) 1,425,000 Noncompetition and nonsolicitation agreements 329,000 - 329,000 Goodwill 73,679,634 206,000 73,473,634 Total Intangible Assets 107,695,197 (225,000 ) 107,920,197 Other Assets: Accounts receivable 1,427,718 - 1,427,718 Prepaid expenses 1,784,978 - 1,784,978 Total Other Assets 3,212,696 - 3,212,696 Total Assets Acquired 142,423,320 (523,989 ) 142,947,309 Liabilities Assumed Accounts payable and accrued expenses (761,779 ) - (761,779 ) Asset retirement obligations (1,617,131 ) 298,989 (1,916,120 ) Other long-term liabilities (1,316,000 ) - (1,316,000 ) Total Liabilities Assumed (3,694,910 ) 298,989 (3,993,899 ) Total $ 138,728,410 $ (225,000 ) $ 138,953,410 Billboards CCO Adjusted Hartlind Adjusted Southeastern US Adjusted Subtotal Assets Acquired Property and Equipment: Structures, displays, and equipment $ 798,900 $ 960,350 $ 1,962,729 $ 3,721,979 Intangible Assets: Customer relationships 939,900 155,700 1,222,000 2,317,600 Permits, licenses, and lease acquisition costs 112,100 85,300 136,500 333,900 Easements - 161,380 - 161,380 Goodwill 1,132,544 1,454,270 4,392,717 6,979,531 Total Intangible Assets 2,184,544 1,856,650 5,751,217 9,792,411 Total Assets Acquired $ 2,983,444 $ 2,817,000 $ 7,713,946 $ 13,514,390 Insurance SSS SCS Freestate Subtotal Total Assets Acquired Property and Equipment: Structures, displays, and equipment $ - $ - $ - $ - $ 3,721,979 Other equipment - 4,236 - 4,236 4,236 Intangible Assets: Customer relationships 153,000 1,045,000 23,000 1,221,000 3,538,600 Permits, licenses, and lease acquisition costs - - - - 333,900 Easements - - - - 161,380 Tradenames and trademarks - 18,200 - 18,200 18,200 Noncompetition agreements 20,000 110,000 10,000 140,000 140,000 Goodwill 288,095 2,961,872 245,000 3,494,967 10,474,498 Total Intangible Assets 461,095 4,135,072 278,000 4,874,167 14,666,578 Other Assets Cash 118,694 1,310,094 57,885 1,486,673 1,486,673 Accounts receivable 45,355 318,264 - 363,619 363,619 Other current assets - 47,096 - 47,096 47,096 Total Other Assets 164,049 1,675,454 57,885 1,897,388 1,897,388 Total Assets Acquired 625,144 5,814,762 335,885 6,775,791 20,290,181 Liabilities Assumed Accounts payable and accrued expenses (164,701 ) (1,543,469 ) (42,885 ) (1,751,055 ) (1,751,055 ) Deferred revenue (10,443 ) (116,177 ) - (126,620 ) (126,620 ) Total Liabilities Assumed (175,144 ) (1,659,646 ) (42,885 ) (1,877,675 ) (1,877,675 ) Redeemable Noncontrolling Interest - (1,246,535 ) - (1,246,535 ) (1,246,535 ) Total $ 450,000 $ 2,908,581 $ 293,000 $ 3,651,581 $ 17,165,971 Billboards Dec. 31, 2018 Adjustments Dec. 31, 2017 Adjustments Sept. 30, 2017 Assets Acquired Property and Equipment Structures, displays, and equipment $ 3,721,979 - $ 3,721,979 $ (1,264,521 ) $ 4,986,500 Intangible Assets Customer relationships 2,317,600 (314,000 ) 2,631,600 (325,663 ) 2,957,263 Permits, licenses, and lease acquisition costs 333,900 - 333,900 142,215 191,685 Easements 161,380 - 161,380 (78,620 ) 240,000 Noncompetition and nonsolicitation agreements - - - (5,000 ) 5,000 Goodwill 6,979,531 314,000 6,665,531 1,531,589 5,133,942 Total Intangible Assets 9,792,411 - 9,792,411 1,264,521 8,527,890 Total Assets Acquired $ 13,514,390 $ - $ 13,514,390 $ - $ 13,514,390 </t>
  </si>
  <si>
    <t>Business Combination, Separately Recognized Transactions [Table Text Block]</t>
  </si>
  <si>
    <t xml:space="preserve"> Billboards LMSE LMM LMO Total Amortization of intangible assets acquired for the year ended December 31, 2018 $ 688,889 $ 900,800 $ 1,603,300 $ 3,192,989 Revenues since the acquisition date included in the consolidated statement of operations for the year ended December 31, 2018 $ 853,018 $ 1,947,895 $ 4,468,421 $ 7,269,334 Earnings since the acquisition date included in the consolidated statement of operations for the year ended December 31, 2018 $ (210,647 ) $ (418,705 ) $ (93,469 ) $ (722,821 ) Costs of acquisition included in professional fees in the consolidated statement of operations for the year ended December 31, 2018 $ 170,856 $ 177,658 $ 195,325 $ 543,839 Billboards CCO Hartlind Southeastern Subtotal Amortization of intangible assets acquired for the year ended December 31, 2017 $ 324,510 $ 55,389 $ 301,036 $ 680,935 Revenues since the acquisition date included in the consolidated statement of operations for the year ended December 31, 2017 $ 863,463 $ 321,745 $ 503,169 $ 1,688,377 Earnings since the acquisition date included in the consolidated statement of operations for the year ended December 31, 2017 $ (20,972 ) $ 142,693 $ (101,945 ) $ 19,776 Costs of acquisition included in professional fees in the consolidated statement of operations for the year ended December 31, 2017 $ 23,218 $ 17,395 $ 50,993 $ 91,606 Insurance SSS SCS Freestate Subtotal Total Amortization of intangible assets acquired for the year ended December 31, 2017 $ 27,497 $ 63,240 $ 806 $ 91,543 $ 772,478 Revenues since the acquisition date included in the consolidated statement of operations for the year ended December 31, 2017 $ 182,907 $ 362,871 $ - $ 545,778 $ 2,234,155 Earnings since the acquisition date included in the consolidated statement of operations for the year ended December 31, 2017 $ (56,548 ) $ (101,858 ) $ (18,365 ) $ (176,771 ) $ (156,995 ) Costs of acquisition included in professional fees in the consolidated statement of operations for the year ended December 31, 2017 $ 28,293 $ 64,945 $ 728 $ 93,966 $ 185,572 </t>
  </si>
  <si>
    <t>Business Acquisition, Pro Forma Information [Table Text Block]</t>
  </si>
  <si>
    <t xml:space="preserve"> For the Years Ended December 31, 2018 2017 Revenue $ 33,512,852 $ 32,458,401 Net Loss $ (12,893,108 ) $ (12,077,257 ) Basic and Diluted Loss per Share $ (0.65 ) $ (1.11 ) Basic and Diluted Weighted Average Class A and Class B Common Shares Outstanding 19,983,169 10,902,368 </t>
  </si>
  <si>
    <t>Note 7 - Intangible Assets (Tables)</t>
  </si>
  <si>
    <t>Schedule of Intangible Assets and Goodwill [Table Text Block]</t>
  </si>
  <si>
    <t xml:space="preserve"> December 31, 2018 December 31, 2017 Accumulated Accumulated Cost Amortization Balance Cost Amortization Balance Customer relationships $ 32,638,900 $ (8,326,564 ) $ 24,312,336 $ 8,132,900 $ (2,970,533 ) $ 5,162,367 Permits, licenses, and lease acquisition costs 9,599,621 (559,285 ) 9,040,336 2,184,106 (178,835 ) 2,005,271 Site location 849,347 (80,216 ) 769,131 849,347 (23,593 ) 825,754 Noncompetition agreements 614,000 (145,517 ) 468,483 285,000 (66,417 ) 218,583 Trade names and trademarks 722,200 (195,417 ) 526,783 722,200 (112,250 ) 609,950 Technology 138,000 (122,657 ) 15,343 138,000 (76,662 ) 61,338 Nonsolicitation agreement 28,000 (28,000 ) - 28,000 (28,000 ) - Favorable leases 847,000 (35,291 ) 811,709 - - - Easements 1,088,413 - 1,088,413 466,360 - 466,360 Total $ 46,525,481 $ (9,492,947 ) $ 37,032,534 $ 12,805,913 $ (3,456,290 ) $ 9,349,623 </t>
  </si>
  <si>
    <t>Schedule of Finite-Lived Intangible Assets, Future Amortization Expense [Table Text Block]</t>
  </si>
  <si>
    <t xml:space="preserve"> December 31, 2019 2020 2021 2022 2023 Thereafter Total Customer relationships $ 10,167,291 $ 8,750,949 $ 5,394,096 $ - $ - $ - $ 24,312,336 Permits, licenses, and lease acquisition costs 867,542 867,542 867,542 867,542 867,542 4,702,626 9,040,336 Site location 56,623 56,623 56,623 56,623 56,623 486,016 769,131 Noncompetition agreements 122,800 115,217 98,800 87,966 43,700 - 468,483 Trade names and trademarks 72,483 64,900 64,900 64,900 64,900 194,700 526,783 Technology 15,343 - - - - - 15,343 Favorable leases 84,700 84,700 84,700 84,700 84,700 388,209 811,709 Total $ 11,386,782 $ 9,939,931 $ 6,566,661 $ 1,161,731 $ 1,117,465 $ 5,771,551 $ 35,944,121 Customer relationships 27 Permits, licenses, and lease acquisition costs 125 Site location 163 Noncompetition agreements 46 Trade names and trademarks 62 Technology 4 Favorable leases 115 </t>
  </si>
  <si>
    <t>Note 8 - Investments, Including Investments Accounted for Using the Equity Method (Tables)</t>
  </si>
  <si>
    <t>Investment [Table Text Block]</t>
  </si>
  <si>
    <t xml:space="preserve"> December 31, 2018 2017 Certificates of deposit $ 1,378,666 $ 746,219 U.S. Treasury notes and corporate bond 4,872,398 809,184 Convertible note receivable - 103,896 Total $ 6,251,064 $ 1,659,299 December 31, 2018 2017 U.S. Treasury securities, held to maturity $ 2,902,004 $ 2,820,855 Certificates of deposit 317,178 1,080,426 Preferred stock 104,019 - Non-voting common units of Dream Finders Holdings, LLC 10,000,000 10,000,000 Voting common stock of CB&amp;T Holding Corporation 19,058,485 - Total $ 32,381,686 $ 13,901,281 </t>
  </si>
  <si>
    <t>Debt Securities, Trading, and Equity Securities, FV-NI [Table Text Block]</t>
  </si>
  <si>
    <t xml:space="preserve"> Gross Unrealized Fair Cost Gain Value U.S. Treasury bills, December 31, 2018 $ - $ - $ - U.S. Treasury bills, December 31, 2017 $ 82,968,614 $ 132,191 $ 83,100,805 </t>
  </si>
  <si>
    <t>Schedule of Available-for-sale Securities Reconciliation [Table Text Block]</t>
  </si>
  <si>
    <t xml:space="preserve"> Gross Unrealized Fair Cost Gain Value U.S. Treasury notes, December 31, 2018 $ 86,728,590 $ 116,796 $ 86,845,386 </t>
  </si>
  <si>
    <t>Investments in and Advances to Affiliates [Table Text Block]</t>
  </si>
  <si>
    <t xml:space="preserve"> December 31, 2018 2017 Beginning of period $ 952,128 $ 871,918 Additional investment in unconsolidated affiliate 40,399 66,000 Distributions received (816,201 ) (59,550 ) Loss on investment in affiliate (107,630 ) - Equity in income of unconsolidated affiliates 500,017 73,760 End of period $ 568,713 $ 952,128 </t>
  </si>
  <si>
    <t>Note 9 - Fair Value (Tables)</t>
  </si>
  <si>
    <t>Fair Value, Assets Measured on Recurring and Nonrecurring Basis [Table Text Block]</t>
  </si>
  <si>
    <t xml:space="preserve"> Total Carrying Amount in Consolidated Balance Sheet Dec. 31, 2018 Quoted Prices in Active Markets for Identical Assets Trading Gains and Losses Total Changes in Fair Values Included in Current Period Earnings (Loss) Trading securities $ - $ - $ 6,406 $ (132,191 ) Securities available for sale 86,845,386 86,845,386 739,589 116,796 $ 745,995 $ (15,395 )</t>
  </si>
  <si>
    <t>Note 10 - Income Tax Benefit (Tables)</t>
  </si>
  <si>
    <t>Schedule of Components of Income Tax Expense (Benefit) [Table Text Block]</t>
  </si>
  <si>
    <t xml:space="preserve"> December 31, 2018 2017 Current tax benefit: Federal $ 1,873,248 $ 1,851,821 State 683,290 392,695 Total 2,556,538 2,244,516 Deferred tax benefit (expense): Federal 29,152 337,841 State 10,634 71,642 Total 39,786 409,483 Total Income Tax Benefit Before Valuation Allowance and Change in Tax Laws 2,596,324 2,653,999 Change in tax laws - (837,223 ) Valuation allowance (2,596,324 ) (1,816,776 ) Total Income Tax Benefit $ - $ - Deferred tax assets: Net operating loss carryforward $ 5,967,884 $ 3,371,560 Less valuation allowance (5,967,884 ) (3,371,560 ) Total Deferred Tax Assets $ - $ - </t>
  </si>
  <si>
    <t>Note 11 - Asset Retirement Obligations (Tables)</t>
  </si>
  <si>
    <t>Schedule of Change in Asset Retirement Obligation [Table Text Block]</t>
  </si>
  <si>
    <t xml:space="preserve"> Balance, December 31, 2017 $ - Additions 1,783,024 Accretion expense 52,639 Liabilities settled (11,244 ) Balance, December 31, 2018 $ 1,824,419 </t>
  </si>
  <si>
    <t>Note 12 - Capital Stock (Tables)</t>
  </si>
  <si>
    <t>Share-based Compensation, Stock Options, Activity [Table Text Block]</t>
  </si>
  <si>
    <t xml:space="preserve"> Shares Weighted Weighted Average Aggregate Outstanding as of December 31, 2017 105,556 $ 9.95 7.5 $ 2,368,677 Issued - Exercised - Expired - Outstanding as of December 31, 2018 105,556 $ 9.95 6.5 $ 1,419,728 </t>
  </si>
  <si>
    <t>Note 13 - Future Minimum Lease Payments (Tables)</t>
  </si>
  <si>
    <t>Schedule of Future Minimum Rental Payments for Operating Leases [Table Text Block]</t>
  </si>
  <si>
    <t xml:space="preserve"> 2019 $ 4,495,984 2020 4,148,078 2021 3,824,585 2022 3,406,397 2023 3,287,293 Thereafter 19,047,366 Total $ 38,209,703 </t>
  </si>
  <si>
    <t>Note 14 - Industry Segments (Tables)</t>
  </si>
  <si>
    <t>Schedule of Segment Reporting Information, by Segment [Table Text Block]</t>
  </si>
  <si>
    <t xml:space="preserve"> Total Year Ended December 31, 2018 GIG LMH Unallocated Consolidated Revenue $ 5,956,261 $ 14,065,132 $ - $ 20,021,393 Segment gross profit 4,006,640 8,426,102 - 12,432,742 Segment loss from operations (4,700,272 ) (4,075,477 ) (3,481,792 ) (12,257,541 ) Capital expenditures 56,051 141,793,310 - 141,849,361 Depreciation and amortization 1,271,134 6,804,931 - 8,076,065 Total Year Ended December 31, 2017 GIG LMH Unallocated Consolidated Revenue $ 3,748,599 $ 5,265,746 $ - $ 9,014,345 Segment gross profit 3,008,942 2,575,208 - 5,584,150 Segment loss from operations (2,654,735 ) (2,445,873 ) (1,672,324 ) (6,772,932 ) Capital expenditures 2,188,010 12,809,322 - 14,997,332 Depreciation and amortization 935,496 2,418,430 - 3,353,926 As of December 31, 2018 GIG LMH Unallocated Total Consolidated Accounts receivable, net $ 1,075,399 $ 3,389,045 $ - $ 4,464,444 Goodwill 8,719,294 89,966,501 - 98,685,795 Total assets 36,396,939 175,082,989 120,714,593 332,194,521 Total As of December 31, 2017 GIG LMH Unallocated Consolidated Accounts receivable, net $ 433,225 $ 662,552 $ - $ 1,095,777 Goodwill 8,719,294 15,972,867 - 24,692,161 Total assets 25,762,437 32,443,777 95,270,870 153,477,084 </t>
  </si>
  <si>
    <t>Note 2 - Summary of Significant Accounting Policies (Details Textual)</t>
  </si>
  <si>
    <t>Dec. 31, 2018USD ($)</t>
  </si>
  <si>
    <t>Dec. 31, 2017USD ($)</t>
  </si>
  <si>
    <t>Jan. 01, 2019USD ($)</t>
  </si>
  <si>
    <t>Sep. 30, 2018USD ($)</t>
  </si>
  <si>
    <t>Allowance for Doubtful Accounts Receivable, Current, Ending Balance</t>
  </si>
  <si>
    <t>Reserved Receivables</t>
  </si>
  <si>
    <t>Number of Reporting Units</t>
  </si>
  <si>
    <t>Goodwill, Impairment Loss</t>
  </si>
  <si>
    <t>Goodwill, Ending Balance</t>
  </si>
  <si>
    <t>Prepaid Expense</t>
  </si>
  <si>
    <t>Advertising Agency Commissions</t>
  </si>
  <si>
    <t>Unrecognized Tax Benefits, Income Tax Penalties and Interest Expense, Total</t>
  </si>
  <si>
    <t>Unrecognized Tax Benefits, Income Tax Penalties and Interest Accrued, Total</t>
  </si>
  <si>
    <t>Accounting Standards Update 2016-02 [Member] | Subsequent Event [Member]</t>
  </si>
  <si>
    <t>Operating Lease, Liability, Total</t>
  </si>
  <si>
    <t>Operating Lease, Right-of-Use Asset</t>
  </si>
  <si>
    <t>Production Services [Member]</t>
  </si>
  <si>
    <t>Revenue from Contract with Customer, Including Assessed Tax</t>
  </si>
  <si>
    <t>Tammy Lynn Outdoor, LLC, Key Outdoor, Inc and Waitt Outdoor, LLC [Member]</t>
  </si>
  <si>
    <t>Minimum [Member]</t>
  </si>
  <si>
    <t>Property, Plant and Equipment, Useful Life</t>
  </si>
  <si>
    <t>2 years</t>
  </si>
  <si>
    <t>Finite-Lived Intangible Asset, Useful Life</t>
  </si>
  <si>
    <t>Land Lease, Prepayment Period</t>
  </si>
  <si>
    <t>30 days</t>
  </si>
  <si>
    <t>Lessor, Operating Lease, Term of Contract</t>
  </si>
  <si>
    <t>Maximum [Member]</t>
  </si>
  <si>
    <t>15 years</t>
  </si>
  <si>
    <t>50 years</t>
  </si>
  <si>
    <t>1 year</t>
  </si>
  <si>
    <t>90 days</t>
  </si>
  <si>
    <t>Note 2 - Summary of Significant Accounting Policies - Property and Equipment (Details)</t>
  </si>
  <si>
    <t>Property and equipment, useful life (Year)</t>
  </si>
  <si>
    <t>Structures [Member]</t>
  </si>
  <si>
    <t>Digital Displays and Electrical [Member] | Minimum [Member]</t>
  </si>
  <si>
    <t>3 years</t>
  </si>
  <si>
    <t>Digital Displays and Electrical [Member] | Maximum [Member]</t>
  </si>
  <si>
    <t>10 years</t>
  </si>
  <si>
    <t>Static and Tri-vision Displays [Member] | Minimum [Member]</t>
  </si>
  <si>
    <t>7 years</t>
  </si>
  <si>
    <t>Static and Tri-vision Displays [Member] | Maximum [Member]</t>
  </si>
  <si>
    <t>Vehicles, Equipment and Furniture [Member] | Minimum [Member]</t>
  </si>
  <si>
    <t>Vehicles, Equipment and Furniture [Member] | Maximum [Member]</t>
  </si>
  <si>
    <t>5 years</t>
  </si>
  <si>
    <t>Note 2 - Summary of Significant Accounting Policies - Intangible Assets (Details)</t>
  </si>
  <si>
    <t>Finite-lived intangible assets, useful life (Year)</t>
  </si>
  <si>
    <t>Customer Relationships [Member] | Minimum [Member]</t>
  </si>
  <si>
    <t>Customer Relationships [Member] | Maximum [Member]</t>
  </si>
  <si>
    <t>Permits, Licenses and Lease Acquisition Costs [Member] | Minimum [Member]</t>
  </si>
  <si>
    <t>Permits, Licenses and Lease Acquisition Costs [Member] | Maximum [Member]</t>
  </si>
  <si>
    <t>Noncompetition and Nonsolicitation Agreements [Member] | Minimum [Member]</t>
  </si>
  <si>
    <t>Noncompetition and Nonsolicitation Agreements [Member] | Maximum [Member]</t>
  </si>
  <si>
    <t>Technology, Trade Names and Trademarks [Member] | Minimum [Member]</t>
  </si>
  <si>
    <t>Technology, Trade Names and Trademarks [Member] | Maximum [Member]</t>
  </si>
  <si>
    <t>Site Location [Member]</t>
  </si>
  <si>
    <t>Note 3 - Restricted Cash - Schedule of Restricted Cash and Cash Equivalents (Details) - USD ($)</t>
  </si>
  <si>
    <t>Dec. 31, 2016</t>
  </si>
  <si>
    <t>Total Cash, Cash Equivalents, and Restricted Cash as Presented in the Consolidated Statement of Cash Flows</t>
  </si>
  <si>
    <t>Insurance Premium Escrow [Member]</t>
  </si>
  <si>
    <t>Billboard Replacement Reserve [Member]</t>
  </si>
  <si>
    <t>Note 4 - Accounts Receivable - Schedule of Receivables (Details) - USD ($)</t>
  </si>
  <si>
    <t>Allowance for doubtful accounts</t>
  </si>
  <si>
    <t>Trade Accounts Receivable [Member]</t>
  </si>
  <si>
    <t>Accounts receivable, gross</t>
  </si>
  <si>
    <t>Premium [Member]</t>
  </si>
  <si>
    <t>Anticipated Salvage and Subrogation [Member]</t>
  </si>
  <si>
    <t>Note 5 - Property and Equipment (Details Textual) - USD ($)</t>
  </si>
  <si>
    <t>Depreciation, Total</t>
  </si>
  <si>
    <t>Gain (Loss) on Disposition of Property Plant Equipment, Total</t>
  </si>
  <si>
    <t>Note 5 - Property and Equipment - Schedule of Property, Plant and Equipment (Details) - USD ($)</t>
  </si>
  <si>
    <t>Accumulated depreciation</t>
  </si>
  <si>
    <t>Total Property and Equipment, net</t>
  </si>
  <si>
    <t>Structures and Displays [Member]</t>
  </si>
  <si>
    <t>Property, plant and equipment, gross</t>
  </si>
  <si>
    <t>Vehicles and Equipment [Member]</t>
  </si>
  <si>
    <t>Office Furniture and Equipment [Member]</t>
  </si>
  <si>
    <t>Note 6 - Business Acquisitions (Details Textual) - USD ($)</t>
  </si>
  <si>
    <t>Aug. 31, 2018</t>
  </si>
  <si>
    <t>Aug. 22, 2018</t>
  </si>
  <si>
    <t>Jul. 31, 2018</t>
  </si>
  <si>
    <t>Nov. 30, 2017</t>
  </si>
  <si>
    <t>Oct. 31, 2017</t>
  </si>
  <si>
    <t>Jul. 11, 2017</t>
  </si>
  <si>
    <t>Jun. 16, 2017</t>
  </si>
  <si>
    <t>Jun. 08, 2017</t>
  </si>
  <si>
    <t>Jan. 31, 2017</t>
  </si>
  <si>
    <t>Jan. 09, 2017</t>
  </si>
  <si>
    <t>Sep. 30, 2018</t>
  </si>
  <si>
    <t>Payments to Acquire Businesses, Net of Cash Acquired, Total</t>
  </si>
  <si>
    <t>Business Combination, Recognized Identifiable Assets Acquired, Goodwill, and Liabilities Assumed, Net, Total</t>
  </si>
  <si>
    <t>Repayments of Short-term Debt, Total</t>
  </si>
  <si>
    <t>Tammy Lynn Outdoor, LLC [Member]</t>
  </si>
  <si>
    <t>Business Combination, Consideration Transferred, Total</t>
  </si>
  <si>
    <t>Business Combination, Provisional Information, Initial Accounting Incomplete, Adjustment, Intangibles</t>
  </si>
  <si>
    <t>Goodwill, Purchase Accounting Adjustments</t>
  </si>
  <si>
    <t>Tammy Lynn Outdoor, LLC [Member] | Common Class A [Member]</t>
  </si>
  <si>
    <t>Stock Issued During Period, Shares, Acquisitions</t>
  </si>
  <si>
    <t>Key Outdoor, Inc [Member]</t>
  </si>
  <si>
    <t>Business Combination, Provisional Information, Initial Accounting Incomplete, Adjustment, Consideration Transferred</t>
  </si>
  <si>
    <t>Business Combination, Amount Held Back and Disbursed</t>
  </si>
  <si>
    <t>Business Combination, Amount Held Back as Required Consent Holdback</t>
  </si>
  <si>
    <t>Payments to Acquire Businesses, Gross</t>
  </si>
  <si>
    <t>Waitt Outdoor, LLC [Member]</t>
  </si>
  <si>
    <t>Other Restricted Assets, Noncurrent</t>
  </si>
  <si>
    <t>Key Outdoor, Inc and Waitt Outdoor, LLC [Member]</t>
  </si>
  <si>
    <t>Business Acquisitions, Provisional Purchase Price Allocation, Increase (Decrease)</t>
  </si>
  <si>
    <t>Amortization, Purchase Accounting Adjustments</t>
  </si>
  <si>
    <t>Depreciation, Purchase Accounting Adjustment</t>
  </si>
  <si>
    <t>Accretion, Purchase Accounting Adjustment</t>
  </si>
  <si>
    <t>Clear Channel Outdoor Inc. [Member]</t>
  </si>
  <si>
    <t>Hartlind Outdoor LLC [Member]</t>
  </si>
  <si>
    <t>Corey Companies Inc. [Member] | Southeastern US [Member]</t>
  </si>
  <si>
    <t>Corey Companies Inc. [Member] | Southeastern US [Member] | Customer Relationships [Member]</t>
  </si>
  <si>
    <t>Vision Outdoor Media LLC [Member] | Southeastern US [Member]</t>
  </si>
  <si>
    <t>View Media, LLC [Member] | Southeastern US [Member]</t>
  </si>
  <si>
    <t>Series of Individually Immaterial Business Acquisitions [Member] | Southeastern US [Member]</t>
  </si>
  <si>
    <t>Surety Support Services, Inc [Member]</t>
  </si>
  <si>
    <t>Business Acquisition, Percentage of Voting Interests Acquired</t>
  </si>
  <si>
    <t>100.00%</t>
  </si>
  <si>
    <t>Business Combination, Consideration Transferred, Liabilities Incurred</t>
  </si>
  <si>
    <t>Repayments of Short-term Debt Related to Acquisition</t>
  </si>
  <si>
    <t>South Coast Surety Insurance Services, LLC [Member]</t>
  </si>
  <si>
    <t>70.00%</t>
  </si>
  <si>
    <t>Remaining Ownership Interest Percentage</t>
  </si>
  <si>
    <t>30.00%</t>
  </si>
  <si>
    <t>Free State Bonds Inc. [Member]</t>
  </si>
  <si>
    <t>Debt Instrument, Unamortized Discount, Total</t>
  </si>
  <si>
    <t>Net Loss, Purchase Accounting Adjustments</t>
  </si>
  <si>
    <t>Free State Bonds Inc. [Member] | Customer Relationships [Member]</t>
  </si>
  <si>
    <t>Note 6 - Business Acquisitions - Schedule of Allocation of the Purchase Price (Details) - USD ($)</t>
  </si>
  <si>
    <t>Sep. 30, 2017</t>
  </si>
  <si>
    <t>Total Intangible Assets</t>
  </si>
  <si>
    <t>Total Assets Acquired</t>
  </si>
  <si>
    <t>Total Liabilities Assumed</t>
  </si>
  <si>
    <t>Cash</t>
  </si>
  <si>
    <t>Redeemable Noncontrolling Interest</t>
  </si>
  <si>
    <t>Easements [Member]</t>
  </si>
  <si>
    <t>Intangible assets acquired</t>
  </si>
  <si>
    <t>Customer Relationships [Member]</t>
  </si>
  <si>
    <t>Permits, Licenses and Lease Acquisition Costs [Member]</t>
  </si>
  <si>
    <t>Noncompetition and Nonsolicitation Agreements [Member]</t>
  </si>
  <si>
    <t>Trademarks and Trade Names [Member]</t>
  </si>
  <si>
    <t>Structures, displays, and equipment</t>
  </si>
  <si>
    <t>Other Machinery and Equipment [Member]</t>
  </si>
  <si>
    <t>Surety Support Services, Inc [Member] | Easements [Member]</t>
  </si>
  <si>
    <t>Surety Support Services, Inc [Member] | Customer Relationships [Member]</t>
  </si>
  <si>
    <t>Surety Support Services, Inc [Member] | Permits, Licenses and Lease Acquisition Costs [Member]</t>
  </si>
  <si>
    <t>Surety Support Services, Inc [Member] | Noncompetition and Nonsolicitation Agreements [Member]</t>
  </si>
  <si>
    <t>Surety Support Services, Inc [Member] | Trademarks and Trade Names [Member]</t>
  </si>
  <si>
    <t>Surety Support Services, Inc [Member] | Structures and Displays [Member]</t>
  </si>
  <si>
    <t>Surety Support Services, Inc [Member] | Other Machinery and Equipment [Member]</t>
  </si>
  <si>
    <t>Clear Channel Outdoor, Hartlind and Southeastern US [Member]</t>
  </si>
  <si>
    <t>Structures, displays, and equipment, adjustment</t>
  </si>
  <si>
    <t>Goodwill, adjustment</t>
  </si>
  <si>
    <t>Total Intangible Assets, adjustment</t>
  </si>
  <si>
    <t>Clear Channel Outdoor, Hartlind and Southeastern US [Member] | Customer Relationships [Member]</t>
  </si>
  <si>
    <t>Intangible assets acquired, adjustment</t>
  </si>
  <si>
    <t>Clear Channel Outdoor, Hartlind and Southeastern US [Member] | Permits, Licenses and Lease Acquisition Costs [Member]</t>
  </si>
  <si>
    <t>Clear Channel Outdoor, Hartlind and Southeastern US [Member] | Easements [Member]</t>
  </si>
  <si>
    <t>Clear Channel Outdoor, Hartlind and Southeastern US [Member] | Noncompetition and Nonsolicitation Agreements [Member]</t>
  </si>
  <si>
    <t>Clear Channel Outdoor, Hartlind and Southeastern US [Member] | Adjusted Amount [Member]</t>
  </si>
  <si>
    <t>Clear Channel Outdoor, Hartlind and Southeastern US [Member] | Adjusted Amount [Member] | Easements [Member]</t>
  </si>
  <si>
    <t>Clear Channel Outdoor, Hartlind and Southeastern US [Member] | Adjusted Amount [Member] | Customer Relationships [Member]</t>
  </si>
  <si>
    <t>Clear Channel Outdoor, Hartlind and Southeastern US [Member] | Adjusted Amount [Member] | Permits, Licenses and Lease Acquisition Costs [Member]</t>
  </si>
  <si>
    <t>Total Assets Acquired, adjustment</t>
  </si>
  <si>
    <t>Asset retirement obligations, adjustment</t>
  </si>
  <si>
    <t>Total Liabilities Assumed, adjustment</t>
  </si>
  <si>
    <t>Total, adjustment</t>
  </si>
  <si>
    <t>Tammy Lynn Outdoor, LLC [Member] | Customer Relationships [Member]</t>
  </si>
  <si>
    <t>Tammy Lynn Outdoor, LLC [Member] | Permits, Licenses and Lease Acquisition Costs [Member]</t>
  </si>
  <si>
    <t>Tammy Lynn Outdoor, LLC [Member] | Easements [Member]</t>
  </si>
  <si>
    <t>Tammy Lynn Outdoor, LLC [Member] | Noncompetition and Nonsolicitation Agreements [Member]</t>
  </si>
  <si>
    <t>Tammy Lynn Outdoor, LLC [Member] | Off-Market Favorable Lease [Member]</t>
  </si>
  <si>
    <t>Clear Channel Outdoor Inc. [Member] | Adjusted Amount [Member]</t>
  </si>
  <si>
    <t>Clear Channel Outdoor Inc. [Member] | Adjusted Amount [Member] | Easements [Member]</t>
  </si>
  <si>
    <t>Clear Channel Outdoor Inc. [Member] | Adjusted Amount [Member] | Customer Relationships [Member]</t>
  </si>
  <si>
    <t>Clear Channel Outdoor Inc. [Member] | Adjusted Amount [Member] | Permits, Licenses and Lease Acquisition Costs [Member]</t>
  </si>
  <si>
    <t>South Coast Surety Insurance Services, LLC [Member] | Easements [Member]</t>
  </si>
  <si>
    <t>South Coast Surety Insurance Services, LLC [Member] | Customer Relationships [Member]</t>
  </si>
  <si>
    <t>South Coast Surety Insurance Services, LLC [Member] | Permits, Licenses and Lease Acquisition Costs [Member]</t>
  </si>
  <si>
    <t>South Coast Surety Insurance Services, LLC [Member] | Noncompetition and Nonsolicitation Agreements [Member]</t>
  </si>
  <si>
    <t>South Coast Surety Insurance Services, LLC [Member] | Trademarks and Trade Names [Member]</t>
  </si>
  <si>
    <t>South Coast Surety Insurance Services, LLC [Member] | Structures and Displays [Member]</t>
  </si>
  <si>
    <t>South Coast Surety Insurance Services, LLC [Member] | Other Machinery and Equipment [Member]</t>
  </si>
  <si>
    <t>Key Outdoor, Inc [Member] | Customer Relationships [Member]</t>
  </si>
  <si>
    <t>Key Outdoor, Inc [Member] | Permits, Licenses and Lease Acquisition Costs [Member]</t>
  </si>
  <si>
    <t>Key Outdoor, Inc [Member] | Easements [Member]</t>
  </si>
  <si>
    <t>Key Outdoor, Inc [Member] | Noncompetition and Nonsolicitation Agreements [Member]</t>
  </si>
  <si>
    <t>Key Outdoor, Inc [Member] | Off-Market Favorable Lease [Member]</t>
  </si>
  <si>
    <t>Waitt Outdoor, LLC [Member] | Customer Relationships [Member]</t>
  </si>
  <si>
    <t>Waitt Outdoor, LLC [Member] | Permits, Licenses and Lease Acquisition Costs [Member]</t>
  </si>
  <si>
    <t>Waitt Outdoor, LLC [Member] | Easements [Member]</t>
  </si>
  <si>
    <t>Waitt Outdoor, LLC [Member] | Noncompetition and Nonsolicitation Agreements [Member]</t>
  </si>
  <si>
    <t>Waitt Outdoor, LLC [Member] | Off-Market Favorable Lease [Member]</t>
  </si>
  <si>
    <t>Tammy Lynn Outdoor, LLC, Key Outdoor, Inc and Waitt Outdoor, LLC [Member] | Customer Relationships [Member]</t>
  </si>
  <si>
    <t>Tammy Lynn Outdoor, LLC, Key Outdoor, Inc and Waitt Outdoor, LLC [Member] | Permits, Licenses and Lease Acquisition Costs [Member]</t>
  </si>
  <si>
    <t>Tammy Lynn Outdoor, LLC, Key Outdoor, Inc and Waitt Outdoor, LLC [Member] | Easements [Member]</t>
  </si>
  <si>
    <t>Tammy Lynn Outdoor, LLC, Key Outdoor, Inc and Waitt Outdoor, LLC [Member] | Noncompetition and Nonsolicitation Agreements [Member]</t>
  </si>
  <si>
    <t>Tammy Lynn Outdoor, LLC, Key Outdoor, Inc and Waitt Outdoor, LLC [Member] | Off-Market Favorable Lease [Member]</t>
  </si>
  <si>
    <t>Hartlind Outdoor LLC [Member] | Adjusted Amount [Member]</t>
  </si>
  <si>
    <t>Hartlind Outdoor LLC [Member] | Adjusted Amount [Member] | Easements [Member]</t>
  </si>
  <si>
    <t>Hartlind Outdoor LLC [Member] | Adjusted Amount [Member] | Customer Relationships [Member]</t>
  </si>
  <si>
    <t>Hartlind Outdoor LLC [Member] | Adjusted Amount [Member] | Permits, Licenses and Lease Acquisition Costs [Member]</t>
  </si>
  <si>
    <t>Free State Bonds Inc. [Member] | Easements [Member]</t>
  </si>
  <si>
    <t>Free State Bonds Inc. [Member] | Permits, Licenses and Lease Acquisition Costs [Member]</t>
  </si>
  <si>
    <t>Free State Bonds Inc. [Member] | Noncompetition and Nonsolicitation Agreements [Member]</t>
  </si>
  <si>
    <t>Free State Bonds Inc. [Member] | Trademarks and Trade Names [Member]</t>
  </si>
  <si>
    <t>Free State Bonds Inc. [Member] | Structures and Displays [Member]</t>
  </si>
  <si>
    <t>Free State Bonds Inc. [Member] | Other Machinery and Equipment [Member]</t>
  </si>
  <si>
    <t>Southeastern US [Member] | Adjusted Amount [Member]</t>
  </si>
  <si>
    <t>Southeastern US [Member] | Adjusted Amount [Member] | Easements [Member]</t>
  </si>
  <si>
    <t>Southeastern US [Member] | Adjusted Amount [Member] | Customer Relationships [Member]</t>
  </si>
  <si>
    <t>Southeastern US [Member] | Adjusted Amount [Member] | Permits, Licenses and Lease Acquisition Costs [Member]</t>
  </si>
  <si>
    <t>Surety Support Services, South Cost Surety Insurances Services LLC, and Free State Bonds Inc. [Member]</t>
  </si>
  <si>
    <t>Surety Support Services, South Cost Surety Insurances Services LLC, and Free State Bonds Inc. [Member] | Easements [Member]</t>
  </si>
  <si>
    <t>Surety Support Services, South Cost Surety Insurances Services LLC, and Free State Bonds Inc. [Member] | Customer Relationships [Member]</t>
  </si>
  <si>
    <t>Surety Support Services, South Cost Surety Insurances Services LLC, and Free State Bonds Inc. [Member] | Permits, Licenses and Lease Acquisition Costs [Member]</t>
  </si>
  <si>
    <t>Surety Support Services, South Cost Surety Insurances Services LLC, and Free State Bonds Inc. [Member] | Noncompetition and Nonsolicitation Agreements [Member]</t>
  </si>
  <si>
    <t>Surety Support Services, South Cost Surety Insurances Services LLC, and Free State Bonds Inc. [Member] | Trademarks and Trade Names [Member]</t>
  </si>
  <si>
    <t>Surety Support Services, South Cost Surety Insurances Services LLC, and Free State Bonds Inc. [Member] | Structures and Displays [Member]</t>
  </si>
  <si>
    <t>Surety Support Services, South Cost Surety Insurances Services LLC, and Free State Bonds Inc. [Member] | Other Machinery and Equipment [Member]</t>
  </si>
  <si>
    <t>Note 6 - Business Acquisitions - Separately Recognized Transactions (Details) - USD ($)</t>
  </si>
  <si>
    <t>Amortization of intangible assets acquired for the year</t>
  </si>
  <si>
    <t>Revenues since the acquisition date included in the consolidated statement of operations</t>
  </si>
  <si>
    <t>Earnings since the acquisition date included in the consolidated statement of operations</t>
  </si>
  <si>
    <t>Costs of acquisition included in professional fees in the consolidated statement of operations</t>
  </si>
  <si>
    <t>LMSE [Member]</t>
  </si>
  <si>
    <t>LMM [Member]</t>
  </si>
  <si>
    <t>LMO [Member]</t>
  </si>
  <si>
    <t>Southeastern US [Member]</t>
  </si>
  <si>
    <t>LMSE, LMM and LMO [Member]</t>
  </si>
  <si>
    <t>Note 6 - Business Acquisitions - Pro Forma Information (Details) - USD ($)</t>
  </si>
  <si>
    <t>Revenue</t>
  </si>
  <si>
    <t>Basic and Diluted Loss per Share (in dollars per share)</t>
  </si>
  <si>
    <t>Shares Outstanding (in shares)</t>
  </si>
  <si>
    <t>Note 7 - Intangible Assets (Details Textual) - USD ($)</t>
  </si>
  <si>
    <t>Amortization, Total</t>
  </si>
  <si>
    <t>Note 7 - Intangible Assets - Schedule of Intangible Assets (Details) - USD ($)</t>
  </si>
  <si>
    <t>Accumulated amortization</t>
  </si>
  <si>
    <t>Balance</t>
  </si>
  <si>
    <t>Total, cost</t>
  </si>
  <si>
    <t>Cost</t>
  </si>
  <si>
    <t>Noncompete Agreements [Member]</t>
  </si>
  <si>
    <t>Technology-Based Intangible Assets [Member]</t>
  </si>
  <si>
    <t>Nonsolicitation Agreement [Member]</t>
  </si>
  <si>
    <t>Off-Market Favorable Lease [Member]</t>
  </si>
  <si>
    <t>Note 7 - Intangible Assets - Schedule of Future Amortization, Intangible Assets Acquired in Acquisitions (Details) - USD ($)</t>
  </si>
  <si>
    <t>2019</t>
  </si>
  <si>
    <t>2020</t>
  </si>
  <si>
    <t>2021</t>
  </si>
  <si>
    <t>2022</t>
  </si>
  <si>
    <t>2023</t>
  </si>
  <si>
    <t>Thereafter</t>
  </si>
  <si>
    <t>Intangible assets, weighted average useful life (Month)</t>
  </si>
  <si>
    <t>2 years 90 days</t>
  </si>
  <si>
    <t>10 years 150 days</t>
  </si>
  <si>
    <t>13 years 210 days</t>
  </si>
  <si>
    <t>3 years 300 days</t>
  </si>
  <si>
    <t>5 years 60 days</t>
  </si>
  <si>
    <t>120 days</t>
  </si>
  <si>
    <t>9 years 210 days</t>
  </si>
  <si>
    <t>Note 8 - Investments, Including Investments Accounted for Using the Equity Method (Details Textual) - USD ($)</t>
  </si>
  <si>
    <t>Jun. 01, 2018</t>
  </si>
  <si>
    <t>May 31, 2018</t>
  </si>
  <si>
    <t>Jan. 31, 2018</t>
  </si>
  <si>
    <t>Apr. 27, 2018</t>
  </si>
  <si>
    <t>Sep. 13, 2016</t>
  </si>
  <si>
    <t>Financing Receivable, Gross</t>
  </si>
  <si>
    <t>Note Receivable, Stated Interest Rate</t>
  </si>
  <si>
    <t>15.00%</t>
  </si>
  <si>
    <t>Proceeds from Interest Received</t>
  </si>
  <si>
    <t>Unconsolidated Affiliates [Member] | Board of Directors [Member]</t>
  </si>
  <si>
    <t>Equity Method Investments</t>
  </si>
  <si>
    <t>Unconsolidated Affiliates [Member] | Minimum [Member]</t>
  </si>
  <si>
    <t>Equity Method Investment, Ownership Percentage</t>
  </si>
  <si>
    <t>7.15%</t>
  </si>
  <si>
    <t>Unconsolidated Affiliates [Member] | Maximum [Member]</t>
  </si>
  <si>
    <t>Breezeway Homes Inc. [Member]</t>
  </si>
  <si>
    <t>Preferred Stock, Dividend Rate, Per-Dollar-Amount</t>
  </si>
  <si>
    <t>Preferred Stock [Member] | Breezeway Homes Inc. [Member]</t>
  </si>
  <si>
    <t>Debt Conversion, Converted Instrument, Shares Issued</t>
  </si>
  <si>
    <t>Limited Liability Company [Member]</t>
  </si>
  <si>
    <t>Cost Method Investment, Ownership Percentage</t>
  </si>
  <si>
    <t>5.00%</t>
  </si>
  <si>
    <t>Cost-method Investments, Other than Temporary Impairment</t>
  </si>
  <si>
    <t>Financing Receivable, Net, Total</t>
  </si>
  <si>
    <t>Debt Instrument, Interest Rate, Stated Percentage</t>
  </si>
  <si>
    <t>3.00%</t>
  </si>
  <si>
    <t>US Treasury Notes Securities [Member]</t>
  </si>
  <si>
    <t>Debt Securities, Held-to-maturity, Sold, Realized Gain (Loss), Excluding Other-than-temporary Impairment</t>
  </si>
  <si>
    <t>Voting Common Stock of Privately Held Company CB&amp;T Holding Corporation [Member]</t>
  </si>
  <si>
    <t>Payments to Acquire Long-term Investments</t>
  </si>
  <si>
    <t>14.99%</t>
  </si>
  <si>
    <t>Non-voting Common Units of LLC [Member]</t>
  </si>
  <si>
    <t>Note 8 - Investments, Including Investments Accounted for Using the Equity Method - Schedule of Investments (Details) - USD ($)</t>
  </si>
  <si>
    <t>Short-term Investments</t>
  </si>
  <si>
    <t>Long-term investments</t>
  </si>
  <si>
    <t>Certificates of Deposit [Member]</t>
  </si>
  <si>
    <t>US Treasury Securities [Member]</t>
  </si>
  <si>
    <t>U.S. Treasury Notes and Corporate Bonds [Member]</t>
  </si>
  <si>
    <t>Convertible Debt Securities [Member]</t>
  </si>
  <si>
    <t>Preferred Stock [Member]</t>
  </si>
  <si>
    <t>Note 8 - Investments, Including Investments Accounted for Using the Equity Method - Trading Securities (Details) - USD ($)</t>
  </si>
  <si>
    <t>US Treasury Bill Securities [Member]</t>
  </si>
  <si>
    <t>Gross unrealized gain</t>
  </si>
  <si>
    <t>Note 8 - Investments, Including Investments Accounted for Using the Equity Method - Available for Sale Securities (Details) - US Treasury Notes Securities [Member]</t>
  </si>
  <si>
    <t>U.S. Treasury notes, Cost</t>
  </si>
  <si>
    <t>U.S. Treasury notes, Gross Unrealized Gain</t>
  </si>
  <si>
    <t>U.S. Treasury notes, Fair Value</t>
  </si>
  <si>
    <t>Note 8 - Investments, Including Investments Accounted for Using the Equity Method - Reconciliation of the Company's Investments in Equity Affiliates (Details) - USD ($)</t>
  </si>
  <si>
    <t>Beginning of period</t>
  </si>
  <si>
    <t>Additional investment in unconsolidated affiliate</t>
  </si>
  <si>
    <t>Distributions received</t>
  </si>
  <si>
    <t>Loss on investment in affiliate</t>
  </si>
  <si>
    <t>End of period</t>
  </si>
  <si>
    <t>Note 9 - Fair Value - Fair Values for Investments (Details) - USD ($)</t>
  </si>
  <si>
    <t>Trading securities</t>
  </si>
  <si>
    <t>Trading securities, realized gain (loss)</t>
  </si>
  <si>
    <t>Trading securities, unrealized gain (loss)</t>
  </si>
  <si>
    <t>Securities available for sale, realized gain (loss)</t>
  </si>
  <si>
    <t>Securities available for sale, unrealized gain (loss)</t>
  </si>
  <si>
    <t>Realized gain (loss)</t>
  </si>
  <si>
    <t>Unrealized gain (loss)</t>
  </si>
  <si>
    <t>Reported Value Measurement [Member]</t>
  </si>
  <si>
    <t>Securities available for sale</t>
  </si>
  <si>
    <t>Estimate of Fair Value Measurement [Member] | Fair Value, Inputs, Level 1 [Member]</t>
  </si>
  <si>
    <t>Note 10 - Income Tax Benefit (Details Textual) - USD ($)</t>
  </si>
  <si>
    <t>Operating Loss Carryforwards, Total</t>
  </si>
  <si>
    <t>Deferred Tax Assets, Valuation Allowance, Total</t>
  </si>
  <si>
    <t>SEC Schedule, 12-09, Valuation Allowances and Reserves, Period Increase (Decrease), Total</t>
  </si>
  <si>
    <t>Tax Years Before 2018 [Member]</t>
  </si>
  <si>
    <t>Note 10 - Income Tax Benefit - Components of Income Tax (Provision) Benefit (Details) - USD ($)</t>
  </si>
  <si>
    <t>Federal</t>
  </si>
  <si>
    <t>State</t>
  </si>
  <si>
    <t>Total Income Tax Benefit Before Valuation Allowance and Change in Tax Laws</t>
  </si>
  <si>
    <t>Change in tax laws</t>
  </si>
  <si>
    <t>Valuation allowance</t>
  </si>
  <si>
    <t>Total Income Tax Benefit</t>
  </si>
  <si>
    <t>Net operating loss carryforward</t>
  </si>
  <si>
    <t>Less valuation allowance</t>
  </si>
  <si>
    <t>Total Deferred Tax Assets</t>
  </si>
  <si>
    <t>Note 11 - Asset Retirement Obligations - Asset Retirement Obligations (Details) - USD ($)</t>
  </si>
  <si>
    <t>Additions</t>
  </si>
  <si>
    <t>Accretion expense</t>
  </si>
  <si>
    <t>Liabilities settled</t>
  </si>
  <si>
    <t>Note 12 - Capital Stock (Details Textual) - USD ($)</t>
  </si>
  <si>
    <t>May 15, 2018</t>
  </si>
  <si>
    <t>Mar. 06, 2018</t>
  </si>
  <si>
    <t>Jul. 18, 2017</t>
  </si>
  <si>
    <t>Jun. 22, 2017</t>
  </si>
  <si>
    <t>Aug. 03, 2018</t>
  </si>
  <si>
    <t>May 04, 2018</t>
  </si>
  <si>
    <t>Feb. 28, 2018</t>
  </si>
  <si>
    <t>Feb. 22, 2018</t>
  </si>
  <si>
    <t>Jun. 15, 2017</t>
  </si>
  <si>
    <t>Proceeds from Issuance of Common Stock</t>
  </si>
  <si>
    <t>Payments of Stock Issuance Costs</t>
  </si>
  <si>
    <t>Common Stock, Shares Authorized</t>
  </si>
  <si>
    <t>Preferred Stock, Shares Authorized</t>
  </si>
  <si>
    <t>Class of Warrant or Right, Outstanding</t>
  </si>
  <si>
    <t>Class of Warrant or Right, Number of Securities Called by Warrants or Rights</t>
  </si>
  <si>
    <t>Common Class B [Member] | Prospectus Offering [Member]</t>
  </si>
  <si>
    <t>Shares Authorized to be Issued</t>
  </si>
  <si>
    <t>Sale of Stock, Price Per Share</t>
  </si>
  <si>
    <t>Common Class B [Member] | Over-Allotment Option [Member] | Maximum [Member]</t>
  </si>
  <si>
    <t>Stock Issued During Period, Shares, New Issues</t>
  </si>
  <si>
    <t>Proceeds from Issuance of Common Stock, Net</t>
  </si>
  <si>
    <t>Sale of Stock, Value, Available to Issue</t>
  </si>
  <si>
    <t>Share Price</t>
  </si>
  <si>
    <t>Common Class A [Member] | Two Major Controlling Directors [Member]</t>
  </si>
  <si>
    <t>Sale of Stock, Consideration Received on Transaction</t>
  </si>
  <si>
    <t>Common Class A [Member] | Officer and Director [Member]</t>
  </si>
  <si>
    <t>Common Class A [Member] | Prospectus Offering [Member]</t>
  </si>
  <si>
    <t>Common Class A [Member] | Over-Allotment Option [Member]</t>
  </si>
  <si>
    <t>Common Class A [Member] | Shelf Registration [Member]</t>
  </si>
  <si>
    <t>Sale of Stock, Shelf Registration, Value, Available to Issue</t>
  </si>
  <si>
    <t>Sale of Stock, Shelf Registration, Value, Incremental Amount Available to Issue</t>
  </si>
  <si>
    <t>Common Class A [Member] | Shelf Registration [Member] | Cowen and Company LLC [Member]</t>
  </si>
  <si>
    <t>Compensation, Percentage of Common Stock Sales</t>
  </si>
  <si>
    <t>Note 12 - Capital Stock - Summary of Warrant Activity (Details) - USD ($)</t>
  </si>
  <si>
    <t>Outstanding (in shares)</t>
  </si>
  <si>
    <t>Outstanding, weighted average exercise price (in dollars per share)</t>
  </si>
  <si>
    <t>Outstanding, weighted average remaining contractual life (Year)</t>
  </si>
  <si>
    <t>6 years 182 days</t>
  </si>
  <si>
    <t>7 years 182 days</t>
  </si>
  <si>
    <t>Outstanding, aggregate intrinsic value of vested warrants</t>
  </si>
  <si>
    <t>Issued (in shares)</t>
  </si>
  <si>
    <t>Issued, weighted average exercise price (in dollars per share)</t>
  </si>
  <si>
    <t>Exercised (in shares)</t>
  </si>
  <si>
    <t>Exercised, weighted average exercise price (in dollars per share)</t>
  </si>
  <si>
    <t>Expired (in shares)</t>
  </si>
  <si>
    <t>Note 13 - Future Minimum Lease Payments (Details Textual) - USD ($)</t>
  </si>
  <si>
    <t>Lessee, Operating Lease, Term of Contract</t>
  </si>
  <si>
    <t>95 years 30 days</t>
  </si>
  <si>
    <t>Annual Ground Lease Base Rent</t>
  </si>
  <si>
    <t>Operating Leases, Rent Expense, Contingent Rentals</t>
  </si>
  <si>
    <t>Operating Leases, Rent Expense, Net, Total</t>
  </si>
  <si>
    <t>Other Noncurrent Liabilities [Member]</t>
  </si>
  <si>
    <t>Accrued Rent, Noncurrent</t>
  </si>
  <si>
    <t>Note 13 - Future Minimum Lease Payments - Summary of Future Minimum Rents (Details)</t>
  </si>
  <si>
    <t>Note 14 - Industry Segments - Schedule of Segment Reporting Information, by Segment (Details) - USD ($)</t>
  </si>
  <si>
    <t>Segment gross profit</t>
  </si>
  <si>
    <t>Segment loss from operations</t>
  </si>
  <si>
    <t>Capital expenditures</t>
  </si>
  <si>
    <t>Depreciation and amortization</t>
  </si>
  <si>
    <t>Total assets</t>
  </si>
  <si>
    <t>Unallocated [Member]</t>
  </si>
  <si>
    <t>Operating Segments [Member] | GIG [Member]</t>
  </si>
  <si>
    <t>Operating Segments [Member] | LMH [Member]</t>
  </si>
  <si>
    <t>Note 15 - Custodial Risk (Details Textual)</t>
  </si>
  <si>
    <t>Cash, Uninsured Amount</t>
  </si>
  <si>
    <t>Note 16 - Subsequent Events (Details Textual) - USD ($)</t>
  </si>
  <si>
    <t>Mar. 14, 2019</t>
  </si>
  <si>
    <t>Payments to Acquire Property, Plant, and Equipment, Total</t>
  </si>
  <si>
    <t>Subsequent Event [Member] | Common Class A [Member]</t>
  </si>
  <si>
    <t>Subsequent Event [Member] | Billboard Structure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93334464</v>
      </c>
    </row>
    <row r="15" spans="1:4">
      <c r="A15" s="4" t="s">
        <v>26</v>
      </c>
      <c r="B15" s="4" t="s">
        <v>22</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22</v>
      </c>
    </row>
    <row r="21" spans="1:4">
      <c r="A21" s="4" t="s">
        <v>36</v>
      </c>
    </row>
    <row r="22" spans="1:4">
      <c r="A22" s="3" t="s">
        <v>5</v>
      </c>
    </row>
    <row r="23" spans="1:4">
      <c r="A23" s="4" t="s">
        <v>37</v>
      </c>
      <c r="C23" s="6" t="n">
        <v>21176762</v>
      </c>
    </row>
    <row r="24" spans="1:4">
      <c r="A24" s="4" t="s">
        <v>38</v>
      </c>
    </row>
    <row r="25" spans="1:4">
      <c r="A25" s="3" t="s">
        <v>5</v>
      </c>
    </row>
    <row r="26" spans="1:4">
      <c r="A26" s="4" t="s">
        <v>37</v>
      </c>
      <c r="C26" s="6" t="n">
        <v>1055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17105072</v>
      </c>
      <c r="C3" s="5" t="n">
        <v>6838345</v>
      </c>
    </row>
    <row r="4" spans="1:3">
      <c r="A4" s="4" t="s">
        <v>43</v>
      </c>
      <c r="B4" s="6" t="n">
        <v>1038767</v>
      </c>
      <c r="C4" s="6" t="n">
        <v>392225</v>
      </c>
    </row>
    <row r="5" spans="1:3">
      <c r="A5" s="4" t="s">
        <v>44</v>
      </c>
      <c r="B5" s="6" t="n">
        <v>4464444</v>
      </c>
      <c r="C5" s="6" t="n">
        <v>1095777</v>
      </c>
    </row>
    <row r="6" spans="1:3">
      <c r="A6" s="4" t="s">
        <v>45</v>
      </c>
      <c r="B6" s="6" t="n">
        <v>33552</v>
      </c>
      <c r="C6" s="4" t="s">
        <v>46</v>
      </c>
    </row>
    <row r="7" spans="1:3">
      <c r="A7" s="4" t="s">
        <v>47</v>
      </c>
      <c r="B7" s="6" t="n">
        <v>6251064</v>
      </c>
      <c r="C7" s="6" t="n">
        <v>1659299</v>
      </c>
    </row>
    <row r="8" spans="1:3">
      <c r="A8" s="4" t="s">
        <v>48</v>
      </c>
      <c r="B8" s="4" t="s">
        <v>46</v>
      </c>
      <c r="C8" s="6" t="n">
        <v>83100805</v>
      </c>
    </row>
    <row r="9" spans="1:3">
      <c r="A9" s="4" t="s">
        <v>49</v>
      </c>
      <c r="B9" s="6" t="n">
        <v>86845386</v>
      </c>
      <c r="C9" s="4" t="s">
        <v>46</v>
      </c>
    </row>
    <row r="10" spans="1:3">
      <c r="A10" s="4" t="s">
        <v>50</v>
      </c>
      <c r="B10" s="6" t="n">
        <v>2823654</v>
      </c>
      <c r="C10" s="6" t="n">
        <v>755121</v>
      </c>
    </row>
    <row r="11" spans="1:3">
      <c r="A11" s="4" t="s">
        <v>51</v>
      </c>
      <c r="B11" s="6" t="n">
        <v>118561939</v>
      </c>
      <c r="C11" s="6" t="n">
        <v>93841572</v>
      </c>
    </row>
    <row r="12" spans="1:3">
      <c r="A12" s="4" t="s">
        <v>52</v>
      </c>
      <c r="B12" s="6" t="n">
        <v>41702155</v>
      </c>
      <c r="C12" s="6" t="n">
        <v>9111013</v>
      </c>
    </row>
    <row r="13" spans="1:3">
      <c r="A13" s="3" t="s">
        <v>53</v>
      </c>
    </row>
    <row r="14" spans="1:3">
      <c r="A14" s="4" t="s">
        <v>54</v>
      </c>
      <c r="B14" s="6" t="n">
        <v>98685795</v>
      </c>
      <c r="C14" s="6" t="n">
        <v>24692161</v>
      </c>
    </row>
    <row r="15" spans="1:3">
      <c r="A15" s="4" t="s">
        <v>55</v>
      </c>
      <c r="B15" s="6" t="n">
        <v>37032534</v>
      </c>
      <c r="C15" s="6" t="n">
        <v>9349623</v>
      </c>
    </row>
    <row r="16" spans="1:3">
      <c r="A16" s="4" t="s">
        <v>56</v>
      </c>
      <c r="B16" s="6" t="n">
        <v>32381686</v>
      </c>
      <c r="C16" s="6" t="n">
        <v>13901281</v>
      </c>
    </row>
    <row r="17" spans="1:3">
      <c r="A17" s="4" t="s">
        <v>57</v>
      </c>
      <c r="B17" s="6" t="n">
        <v>568713</v>
      </c>
      <c r="C17" s="6" t="n">
        <v>952128</v>
      </c>
    </row>
    <row r="18" spans="1:3">
      <c r="A18" s="4" t="s">
        <v>58</v>
      </c>
      <c r="B18" s="6" t="n">
        <v>973674</v>
      </c>
      <c r="C18" s="6" t="n">
        <v>1056330</v>
      </c>
    </row>
    <row r="19" spans="1:3">
      <c r="A19" s="4" t="s">
        <v>59</v>
      </c>
      <c r="B19" s="6" t="n">
        <v>1412248</v>
      </c>
      <c r="C19" s="6" t="n">
        <v>327031</v>
      </c>
    </row>
    <row r="20" spans="1:3">
      <c r="A20" s="4" t="s">
        <v>60</v>
      </c>
      <c r="B20" s="6" t="n">
        <v>875777</v>
      </c>
      <c r="C20" s="6" t="n">
        <v>245945</v>
      </c>
    </row>
    <row r="21" spans="1:3">
      <c r="A21" s="4" t="s">
        <v>61</v>
      </c>
      <c r="B21" s="6" t="n">
        <v>171930427</v>
      </c>
      <c r="C21" s="6" t="n">
        <v>50524499</v>
      </c>
    </row>
    <row r="22" spans="1:3">
      <c r="A22" s="4" t="s">
        <v>62</v>
      </c>
      <c r="B22" s="6" t="n">
        <v>332194521</v>
      </c>
      <c r="C22" s="6" t="n">
        <v>153477084</v>
      </c>
    </row>
    <row r="23" spans="1:3">
      <c r="A23" s="3" t="s">
        <v>63</v>
      </c>
    </row>
    <row r="24" spans="1:3">
      <c r="A24" s="4" t="s">
        <v>64</v>
      </c>
      <c r="B24" s="6" t="n">
        <v>3550856</v>
      </c>
      <c r="C24" s="6" t="n">
        <v>2077635</v>
      </c>
    </row>
    <row r="25" spans="1:3">
      <c r="A25" s="4" t="s">
        <v>65</v>
      </c>
      <c r="B25" s="6" t="n">
        <v>2000610</v>
      </c>
      <c r="C25" s="6" t="n">
        <v>497000</v>
      </c>
    </row>
    <row r="26" spans="1:3">
      <c r="A26" s="4" t="s">
        <v>66</v>
      </c>
      <c r="B26" s="6" t="n">
        <v>973674</v>
      </c>
      <c r="C26" s="6" t="n">
        <v>1056330</v>
      </c>
    </row>
    <row r="27" spans="1:3">
      <c r="A27" s="4" t="s">
        <v>67</v>
      </c>
      <c r="B27" s="6" t="n">
        <v>4935310</v>
      </c>
      <c r="C27" s="6" t="n">
        <v>1145575</v>
      </c>
    </row>
    <row r="28" spans="1:3">
      <c r="A28" s="4" t="s">
        <v>68</v>
      </c>
      <c r="B28" s="6" t="n">
        <v>975690</v>
      </c>
      <c r="C28" s="6" t="n">
        <v>254871</v>
      </c>
    </row>
    <row r="29" spans="1:3">
      <c r="A29" s="4" t="s">
        <v>69</v>
      </c>
      <c r="B29" s="6" t="n">
        <v>12436140</v>
      </c>
      <c r="C29" s="6" t="n">
        <v>5031411</v>
      </c>
    </row>
    <row r="30" spans="1:3">
      <c r="A30" s="3" t="s">
        <v>70</v>
      </c>
    </row>
    <row r="31" spans="1:3">
      <c r="A31" s="4" t="s">
        <v>71</v>
      </c>
      <c r="B31" s="6" t="n">
        <v>1824419</v>
      </c>
      <c r="C31" s="4" t="s">
        <v>46</v>
      </c>
    </row>
    <row r="32" spans="1:3">
      <c r="A32" s="4" t="s">
        <v>72</v>
      </c>
      <c r="B32" s="6" t="n">
        <v>1316000</v>
      </c>
      <c r="C32" s="4" t="s">
        <v>46</v>
      </c>
    </row>
    <row r="33" spans="1:3">
      <c r="A33" s="4" t="s">
        <v>73</v>
      </c>
      <c r="B33" s="6" t="n">
        <v>57000</v>
      </c>
      <c r="C33" s="6" t="n">
        <v>57000</v>
      </c>
    </row>
    <row r="34" spans="1:3">
      <c r="A34" s="4" t="s">
        <v>74</v>
      </c>
      <c r="B34" s="6" t="n">
        <v>15633559</v>
      </c>
      <c r="C34" s="6" t="n">
        <v>5088411</v>
      </c>
    </row>
    <row r="35" spans="1:3">
      <c r="A35" s="4" t="s">
        <v>75</v>
      </c>
      <c r="B35" s="6" t="n">
        <v>1345578</v>
      </c>
      <c r="C35" s="6" t="n">
        <v>1234987</v>
      </c>
    </row>
    <row r="36" spans="1:3">
      <c r="A36" s="3" t="s">
        <v>76</v>
      </c>
    </row>
    <row r="37" spans="1:3">
      <c r="A37" s="4" t="s">
        <v>77</v>
      </c>
      <c r="B37" s="4" t="s">
        <v>46</v>
      </c>
      <c r="C37" s="4" t="s">
        <v>46</v>
      </c>
    </row>
    <row r="38" spans="1:3">
      <c r="A38" s="4" t="s">
        <v>78</v>
      </c>
      <c r="B38" s="6" t="n">
        <v>335518323</v>
      </c>
      <c r="C38" s="6" t="n">
        <v>158350410</v>
      </c>
    </row>
    <row r="39" spans="1:3">
      <c r="A39" s="4" t="s">
        <v>79</v>
      </c>
      <c r="B39" s="6" t="n">
        <v>-20325024</v>
      </c>
      <c r="C39" s="6" t="n">
        <v>-11211087</v>
      </c>
    </row>
    <row r="40" spans="1:3">
      <c r="A40" s="4" t="s">
        <v>80</v>
      </c>
      <c r="B40" s="6" t="n">
        <v>315215384</v>
      </c>
      <c r="C40" s="6" t="n">
        <v>147153686</v>
      </c>
    </row>
    <row r="41" spans="1:3">
      <c r="A41" s="4" t="s">
        <v>81</v>
      </c>
      <c r="B41" s="6" t="n">
        <v>332194521</v>
      </c>
      <c r="C41" s="6" t="n">
        <v>153477084</v>
      </c>
    </row>
    <row r="42" spans="1:3">
      <c r="A42" s="4" t="s">
        <v>36</v>
      </c>
    </row>
    <row r="43" spans="1:3">
      <c r="A43" s="3" t="s">
        <v>76</v>
      </c>
    </row>
    <row r="44" spans="1:3">
      <c r="A44" s="4" t="s">
        <v>82</v>
      </c>
      <c r="B44" s="6" t="n">
        <v>21029</v>
      </c>
      <c r="C44" s="6" t="n">
        <v>13307</v>
      </c>
    </row>
    <row r="45" spans="1:3">
      <c r="A45" s="4" t="s">
        <v>38</v>
      </c>
    </row>
    <row r="46" spans="1:3">
      <c r="A46" s="3" t="s">
        <v>76</v>
      </c>
    </row>
    <row r="47" spans="1:3">
      <c r="A47" s="4" t="s">
        <v>82</v>
      </c>
      <c r="B47" s="5" t="n">
        <v>1056</v>
      </c>
      <c r="C47" s="5" t="n">
        <v>1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4"/>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279</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279</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79</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7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7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3</v>
      </c>
      <c r="B1" s="2" t="s">
        <v>2</v>
      </c>
      <c r="C1" s="2" t="s">
        <v>40</v>
      </c>
    </row>
    <row r="2" spans="1:3">
      <c r="A2" s="4" t="s">
        <v>84</v>
      </c>
      <c r="B2" s="7" t="n">
        <v>0.001</v>
      </c>
      <c r="C2" s="7" t="n">
        <v>0.001</v>
      </c>
    </row>
    <row r="3" spans="1:3">
      <c r="A3" s="4" t="s">
        <v>85</v>
      </c>
      <c r="B3" s="6" t="n">
        <v>1000000</v>
      </c>
      <c r="C3" s="6" t="n">
        <v>1000000</v>
      </c>
    </row>
    <row r="4" spans="1:3">
      <c r="A4" s="4" t="s">
        <v>86</v>
      </c>
      <c r="B4" s="6" t="n">
        <v>0</v>
      </c>
      <c r="C4" s="6" t="n">
        <v>0</v>
      </c>
    </row>
    <row r="5" spans="1:3">
      <c r="A5" s="4" t="s">
        <v>87</v>
      </c>
      <c r="B5" s="6" t="n">
        <v>0</v>
      </c>
      <c r="C5" s="6" t="n">
        <v>0</v>
      </c>
    </row>
    <row r="6" spans="1:3">
      <c r="A6" s="4" t="s">
        <v>36</v>
      </c>
    </row>
    <row r="7" spans="1:3">
      <c r="A7" s="4" t="s">
        <v>88</v>
      </c>
      <c r="B7" s="7" t="n">
        <v>0.001</v>
      </c>
      <c r="C7" s="7" t="n">
        <v>0.001</v>
      </c>
    </row>
    <row r="8" spans="1:3">
      <c r="A8" s="4" t="s">
        <v>89</v>
      </c>
      <c r="B8" s="6" t="n">
        <v>38838884</v>
      </c>
      <c r="C8" s="6" t="n">
        <v>38838884</v>
      </c>
    </row>
    <row r="9" spans="1:3">
      <c r="A9" s="4" t="s">
        <v>90</v>
      </c>
      <c r="B9" s="6" t="n">
        <v>21029324</v>
      </c>
      <c r="C9" s="6" t="n">
        <v>13307157</v>
      </c>
    </row>
    <row r="10" spans="1:3">
      <c r="A10" s="4" t="s">
        <v>91</v>
      </c>
      <c r="B10" s="6" t="n">
        <v>21029324</v>
      </c>
      <c r="C10" s="6" t="n">
        <v>13307157</v>
      </c>
    </row>
    <row r="11" spans="1:3">
      <c r="A11" s="4" t="s">
        <v>38</v>
      </c>
    </row>
    <row r="12" spans="1:3">
      <c r="A12" s="4" t="s">
        <v>88</v>
      </c>
      <c r="B12" s="7" t="n">
        <v>0.001</v>
      </c>
      <c r="C12" s="7" t="n">
        <v>0.001</v>
      </c>
    </row>
    <row r="13" spans="1:3">
      <c r="A13" s="4" t="s">
        <v>89</v>
      </c>
      <c r="B13" s="6" t="n">
        <v>1161116</v>
      </c>
      <c r="C13" s="6" t="n">
        <v>1161116</v>
      </c>
    </row>
    <row r="14" spans="1:3">
      <c r="A14" s="4" t="s">
        <v>90</v>
      </c>
      <c r="B14" s="6" t="n">
        <v>1055560</v>
      </c>
      <c r="C14" s="6" t="n">
        <v>1055560</v>
      </c>
    </row>
    <row r="15" spans="1:3">
      <c r="A15" s="4" t="s">
        <v>91</v>
      </c>
      <c r="B15" s="6" t="n">
        <v>1055560</v>
      </c>
      <c r="C15" s="6" t="n">
        <v>1055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79</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79</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79</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0</v>
      </c>
      <c r="B1" s="2" t="s">
        <v>1</v>
      </c>
    </row>
    <row r="2" spans="1:2">
      <c r="B2" s="2" t="s">
        <v>2</v>
      </c>
    </row>
    <row r="3" spans="1:2">
      <c r="A3" s="3" t="s">
        <v>279</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279</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9</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279</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332</v>
      </c>
      <c r="B1" s="2" t="s">
        <v>1</v>
      </c>
    </row>
    <row r="2" spans="1:5">
      <c r="B2" s="2" t="s">
        <v>333</v>
      </c>
      <c r="C2" s="2" t="s">
        <v>334</v>
      </c>
      <c r="D2" s="2" t="s">
        <v>335</v>
      </c>
      <c r="E2" s="2" t="s">
        <v>336</v>
      </c>
    </row>
    <row r="3" spans="1:5">
      <c r="A3" s="4" t="s">
        <v>337</v>
      </c>
      <c r="B3" s="5" t="n">
        <v>50565</v>
      </c>
      <c r="C3" s="5" t="n">
        <v>24121</v>
      </c>
    </row>
    <row r="4" spans="1:5">
      <c r="A4" s="4" t="s">
        <v>338</v>
      </c>
      <c r="B4" s="5" t="n">
        <v>0</v>
      </c>
      <c r="C4" s="6" t="n">
        <v>0</v>
      </c>
    </row>
    <row r="5" spans="1:5">
      <c r="A5" s="4" t="s">
        <v>339</v>
      </c>
      <c r="B5" s="6" t="n">
        <v>3</v>
      </c>
    </row>
    <row r="6" spans="1:5">
      <c r="A6" s="4" t="s">
        <v>340</v>
      </c>
      <c r="B6" s="5" t="n">
        <v>0</v>
      </c>
      <c r="C6" s="6" t="n">
        <v>0</v>
      </c>
    </row>
    <row r="7" spans="1:5">
      <c r="A7" s="4" t="s">
        <v>341</v>
      </c>
      <c r="B7" s="6" t="n">
        <v>98685795</v>
      </c>
      <c r="C7" s="6" t="n">
        <v>24692161</v>
      </c>
    </row>
    <row r="8" spans="1:5">
      <c r="A8" s="4" t="s">
        <v>342</v>
      </c>
      <c r="B8" s="6" t="n">
        <v>2056195</v>
      </c>
      <c r="C8" s="6" t="n">
        <v>235057</v>
      </c>
    </row>
    <row r="9" spans="1:5">
      <c r="A9" s="4" t="s">
        <v>343</v>
      </c>
      <c r="B9" s="6" t="n">
        <v>20284</v>
      </c>
      <c r="C9" s="6" t="n">
        <v>18399</v>
      </c>
    </row>
    <row r="10" spans="1:5">
      <c r="A10" s="4" t="s">
        <v>344</v>
      </c>
      <c r="B10" s="6" t="n">
        <v>0</v>
      </c>
      <c r="C10" s="6" t="n">
        <v>0</v>
      </c>
    </row>
    <row r="11" spans="1:5">
      <c r="A11" s="4" t="s">
        <v>345</v>
      </c>
      <c r="B11" s="6" t="n">
        <v>0</v>
      </c>
      <c r="C11" s="6" t="n">
        <v>0</v>
      </c>
    </row>
    <row r="12" spans="1:5">
      <c r="A12" s="4" t="s">
        <v>346</v>
      </c>
    </row>
    <row r="13" spans="1:5">
      <c r="A13" s="4" t="s">
        <v>347</v>
      </c>
      <c r="D13" s="5" t="n">
        <v>37000000</v>
      </c>
    </row>
    <row r="14" spans="1:5">
      <c r="A14" s="4" t="s">
        <v>348</v>
      </c>
      <c r="D14" s="5" t="n">
        <v>37000000</v>
      </c>
    </row>
    <row r="15" spans="1:5">
      <c r="A15" s="4" t="s">
        <v>349</v>
      </c>
    </row>
    <row r="16" spans="1:5">
      <c r="A16" s="4" t="s">
        <v>350</v>
      </c>
      <c r="B16" s="6" t="n">
        <v>561779</v>
      </c>
      <c r="C16" s="5" t="n">
        <v>173750</v>
      </c>
    </row>
    <row r="17" spans="1:5">
      <c r="A17" s="4" t="s">
        <v>351</v>
      </c>
    </row>
    <row r="18" spans="1:5">
      <c r="A18" s="4" t="s">
        <v>341</v>
      </c>
      <c r="B18" s="5" t="n">
        <v>73679634</v>
      </c>
      <c r="E18" s="5" t="n">
        <v>73473634</v>
      </c>
    </row>
    <row r="19" spans="1:5">
      <c r="A19" s="4" t="s">
        <v>352</v>
      </c>
    </row>
    <row r="20" spans="1:5">
      <c r="A20" s="4" t="s">
        <v>353</v>
      </c>
      <c r="B20" s="4" t="s">
        <v>354</v>
      </c>
    </row>
    <row r="21" spans="1:5">
      <c r="A21" s="4" t="s">
        <v>355</v>
      </c>
      <c r="B21" s="4" t="s">
        <v>354</v>
      </c>
    </row>
    <row r="22" spans="1:5">
      <c r="A22" s="4" t="s">
        <v>356</v>
      </c>
      <c r="B22" s="4" t="s">
        <v>357</v>
      </c>
    </row>
    <row r="23" spans="1:5">
      <c r="A23" s="4" t="s">
        <v>358</v>
      </c>
      <c r="B23" s="4" t="s">
        <v>357</v>
      </c>
    </row>
    <row r="24" spans="1:5">
      <c r="A24" s="4" t="s">
        <v>359</v>
      </c>
    </row>
    <row r="25" spans="1:5">
      <c r="A25" s="4" t="s">
        <v>353</v>
      </c>
      <c r="B25" s="4" t="s">
        <v>360</v>
      </c>
    </row>
    <row r="26" spans="1:5">
      <c r="A26" s="4" t="s">
        <v>355</v>
      </c>
      <c r="B26" s="4" t="s">
        <v>361</v>
      </c>
    </row>
    <row r="27" spans="1:5">
      <c r="A27" s="4" t="s">
        <v>356</v>
      </c>
      <c r="B27" s="4" t="s">
        <v>362</v>
      </c>
    </row>
    <row r="28" spans="1:5">
      <c r="A28" s="4" t="s">
        <v>358</v>
      </c>
      <c r="B28" s="4" t="s">
        <v>3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64</v>
      </c>
      <c r="B1" s="2" t="s">
        <v>1</v>
      </c>
    </row>
    <row r="2" spans="1:2">
      <c r="B2" s="2" t="s">
        <v>2</v>
      </c>
    </row>
    <row r="3" spans="1:2">
      <c r="A3" s="4" t="s">
        <v>352</v>
      </c>
    </row>
    <row r="4" spans="1:2">
      <c r="A4" s="4" t="s">
        <v>365</v>
      </c>
      <c r="B4" s="4" t="s">
        <v>354</v>
      </c>
    </row>
    <row r="5" spans="1:2">
      <c r="A5" s="4" t="s">
        <v>359</v>
      </c>
    </row>
    <row r="6" spans="1:2">
      <c r="A6" s="4" t="s">
        <v>365</v>
      </c>
      <c r="B6" s="4" t="s">
        <v>360</v>
      </c>
    </row>
    <row r="7" spans="1:2">
      <c r="A7" s="4" t="s">
        <v>366</v>
      </c>
    </row>
    <row r="8" spans="1:2">
      <c r="A8" s="4" t="s">
        <v>365</v>
      </c>
      <c r="B8" s="4" t="s">
        <v>360</v>
      </c>
    </row>
    <row r="9" spans="1:2">
      <c r="A9" s="4" t="s">
        <v>367</v>
      </c>
    </row>
    <row r="10" spans="1:2">
      <c r="A10" s="4" t="s">
        <v>365</v>
      </c>
      <c r="B10" s="4" t="s">
        <v>368</v>
      </c>
    </row>
    <row r="11" spans="1:2">
      <c r="A11" s="4" t="s">
        <v>369</v>
      </c>
    </row>
    <row r="12" spans="1:2">
      <c r="A12" s="4" t="s">
        <v>365</v>
      </c>
      <c r="B12" s="4" t="s">
        <v>370</v>
      </c>
    </row>
    <row r="13" spans="1:2">
      <c r="A13" s="4" t="s">
        <v>371</v>
      </c>
    </row>
    <row r="14" spans="1:2">
      <c r="A14" s="4" t="s">
        <v>365</v>
      </c>
      <c r="B14" s="4" t="s">
        <v>372</v>
      </c>
    </row>
    <row r="15" spans="1:2">
      <c r="A15" s="4" t="s">
        <v>373</v>
      </c>
    </row>
    <row r="16" spans="1:2">
      <c r="A16" s="4" t="s">
        <v>365</v>
      </c>
      <c r="B16" s="4" t="s">
        <v>360</v>
      </c>
    </row>
    <row r="17" spans="1:2">
      <c r="A17" s="4" t="s">
        <v>374</v>
      </c>
    </row>
    <row r="18" spans="1:2">
      <c r="A18" s="4" t="s">
        <v>365</v>
      </c>
      <c r="B18" s="4" t="s">
        <v>354</v>
      </c>
    </row>
    <row r="19" spans="1:2">
      <c r="A19" s="4" t="s">
        <v>375</v>
      </c>
    </row>
    <row r="20" spans="1:2">
      <c r="A20" s="4" t="s">
        <v>365</v>
      </c>
      <c r="B20"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2</v>
      </c>
    </row>
    <row r="3" spans="1:2">
      <c r="A3" s="4" t="s">
        <v>352</v>
      </c>
    </row>
    <row r="4" spans="1:2">
      <c r="A4" s="4" t="s">
        <v>378</v>
      </c>
      <c r="B4" s="4" t="s">
        <v>354</v>
      </c>
    </row>
    <row r="5" spans="1:2">
      <c r="A5" s="4" t="s">
        <v>359</v>
      </c>
    </row>
    <row r="6" spans="1:2">
      <c r="A6" s="4" t="s">
        <v>378</v>
      </c>
      <c r="B6" s="4" t="s">
        <v>361</v>
      </c>
    </row>
    <row r="7" spans="1:2">
      <c r="A7" s="4" t="s">
        <v>379</v>
      </c>
    </row>
    <row r="8" spans="1:2">
      <c r="A8" s="4" t="s">
        <v>378</v>
      </c>
      <c r="B8" s="4" t="s">
        <v>354</v>
      </c>
    </row>
    <row r="9" spans="1:2">
      <c r="A9" s="4" t="s">
        <v>380</v>
      </c>
    </row>
    <row r="10" spans="1:2">
      <c r="A10" s="4" t="s">
        <v>378</v>
      </c>
      <c r="B10" s="4" t="s">
        <v>368</v>
      </c>
    </row>
    <row r="11" spans="1:2">
      <c r="A11" s="4" t="s">
        <v>381</v>
      </c>
    </row>
    <row r="12" spans="1:2">
      <c r="A12" s="4" t="s">
        <v>378</v>
      </c>
      <c r="B12" s="4" t="s">
        <v>370</v>
      </c>
    </row>
    <row r="13" spans="1:2">
      <c r="A13" s="4" t="s">
        <v>382</v>
      </c>
    </row>
    <row r="14" spans="1:2">
      <c r="A14" s="4" t="s">
        <v>378</v>
      </c>
      <c r="B14" s="4" t="s">
        <v>361</v>
      </c>
    </row>
    <row r="15" spans="1:2">
      <c r="A15" s="4" t="s">
        <v>383</v>
      </c>
    </row>
    <row r="16" spans="1:2">
      <c r="A16" s="4" t="s">
        <v>378</v>
      </c>
      <c r="B16" s="4" t="s">
        <v>354</v>
      </c>
    </row>
    <row r="17" spans="1:2">
      <c r="A17" s="4" t="s">
        <v>384</v>
      </c>
    </row>
    <row r="18" spans="1:2">
      <c r="A18" s="4" t="s">
        <v>378</v>
      </c>
      <c r="B18" s="4" t="s">
        <v>376</v>
      </c>
    </row>
    <row r="19" spans="1:2">
      <c r="A19" s="4" t="s">
        <v>385</v>
      </c>
    </row>
    <row r="20" spans="1:2">
      <c r="A20" s="4" t="s">
        <v>378</v>
      </c>
      <c r="B20" s="4" t="s">
        <v>354</v>
      </c>
    </row>
    <row r="21" spans="1:2">
      <c r="A21" s="4" t="s">
        <v>386</v>
      </c>
    </row>
    <row r="22" spans="1:2">
      <c r="A22" s="4" t="s">
        <v>378</v>
      </c>
      <c r="B22" s="4" t="s">
        <v>368</v>
      </c>
    </row>
    <row r="23" spans="1:2">
      <c r="A23" s="4" t="s">
        <v>387</v>
      </c>
    </row>
    <row r="24" spans="1:2">
      <c r="A24" s="4" t="s">
        <v>378</v>
      </c>
      <c r="B2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2</v>
      </c>
      <c r="B1" s="2" t="s">
        <v>1</v>
      </c>
    </row>
    <row r="2" spans="1:3">
      <c r="B2" s="2" t="s">
        <v>2</v>
      </c>
      <c r="C2" s="2" t="s">
        <v>40</v>
      </c>
    </row>
    <row r="3" spans="1:3">
      <c r="A3" s="3" t="s">
        <v>93</v>
      </c>
    </row>
    <row r="4" spans="1:3">
      <c r="A4" s="4" t="s">
        <v>94</v>
      </c>
      <c r="B4" s="5" t="n">
        <v>3184312</v>
      </c>
      <c r="C4" s="5" t="n">
        <v>2031597</v>
      </c>
    </row>
    <row r="5" spans="1:3">
      <c r="A5" s="4" t="s">
        <v>95</v>
      </c>
      <c r="B5" s="6" t="n">
        <v>2606031</v>
      </c>
      <c r="C5" s="6" t="n">
        <v>1586200</v>
      </c>
    </row>
    <row r="6" spans="1:3">
      <c r="A6" s="4" t="s">
        <v>96</v>
      </c>
      <c r="B6" s="6" t="n">
        <v>165918</v>
      </c>
      <c r="C6" s="6" t="n">
        <v>130802</v>
      </c>
    </row>
    <row r="7" spans="1:3">
      <c r="A7" s="4" t="s">
        <v>97</v>
      </c>
      <c r="B7" s="6" t="n">
        <v>20021393</v>
      </c>
      <c r="C7" s="6" t="n">
        <v>9014345</v>
      </c>
    </row>
    <row r="8" spans="1:3">
      <c r="A8" s="3" t="s">
        <v>98</v>
      </c>
    </row>
    <row r="9" spans="1:3">
      <c r="A9" s="4" t="s">
        <v>99</v>
      </c>
      <c r="B9" s="6" t="n">
        <v>5639030</v>
      </c>
      <c r="C9" s="6" t="n">
        <v>2690538</v>
      </c>
    </row>
    <row r="10" spans="1:3">
      <c r="A10" s="4" t="s">
        <v>100</v>
      </c>
      <c r="B10" s="6" t="n">
        <v>1949621</v>
      </c>
      <c r="C10" s="6" t="n">
        <v>739657</v>
      </c>
    </row>
    <row r="11" spans="1:3">
      <c r="A11" s="4" t="s">
        <v>101</v>
      </c>
      <c r="B11" s="6" t="n">
        <v>8601950</v>
      </c>
      <c r="C11" s="6" t="n">
        <v>4420231</v>
      </c>
    </row>
    <row r="12" spans="1:3">
      <c r="A12" s="4" t="s">
        <v>102</v>
      </c>
      <c r="B12" s="6" t="n">
        <v>3460690</v>
      </c>
      <c r="C12" s="6" t="n">
        <v>2183647</v>
      </c>
    </row>
    <row r="13" spans="1:3">
      <c r="A13" s="4" t="s">
        <v>103</v>
      </c>
      <c r="B13" s="6" t="n">
        <v>4222015</v>
      </c>
      <c r="C13" s="6" t="n">
        <v>1889531</v>
      </c>
    </row>
    <row r="14" spans="1:3">
      <c r="A14" s="4" t="s">
        <v>104</v>
      </c>
      <c r="B14" s="6" t="n">
        <v>6036657</v>
      </c>
      <c r="C14" s="6" t="n">
        <v>2410081</v>
      </c>
    </row>
    <row r="15" spans="1:3">
      <c r="A15" s="4" t="s">
        <v>105</v>
      </c>
      <c r="B15" s="6" t="n">
        <v>2039408</v>
      </c>
      <c r="C15" s="6" t="n">
        <v>943845</v>
      </c>
    </row>
    <row r="16" spans="1:3">
      <c r="A16" s="4" t="s">
        <v>106</v>
      </c>
      <c r="B16" s="6" t="n">
        <v>150649</v>
      </c>
      <c r="C16" s="6" t="n">
        <v>362575</v>
      </c>
    </row>
    <row r="17" spans="1:3">
      <c r="A17" s="4" t="s">
        <v>107</v>
      </c>
      <c r="B17" s="6" t="n">
        <v>126275</v>
      </c>
      <c r="C17" s="6" t="n">
        <v>147172</v>
      </c>
    </row>
    <row r="18" spans="1:3">
      <c r="A18" s="4" t="s">
        <v>108</v>
      </c>
      <c r="B18" s="6" t="n">
        <v>52639</v>
      </c>
      <c r="C18" s="4" t="s">
        <v>46</v>
      </c>
    </row>
    <row r="19" spans="1:3">
      <c r="A19" s="4" t="s">
        <v>109</v>
      </c>
      <c r="B19" s="6" t="n">
        <v>32278934</v>
      </c>
      <c r="C19" s="6" t="n">
        <v>15787277</v>
      </c>
    </row>
    <row r="20" spans="1:3">
      <c r="A20" s="4" t="s">
        <v>110</v>
      </c>
      <c r="B20" s="6" t="n">
        <v>-12257541</v>
      </c>
      <c r="C20" s="6" t="n">
        <v>-6772932</v>
      </c>
    </row>
    <row r="21" spans="1:3">
      <c r="A21" s="3" t="s">
        <v>111</v>
      </c>
    </row>
    <row r="22" spans="1:3">
      <c r="A22" s="4" t="s">
        <v>112</v>
      </c>
      <c r="B22" s="6" t="n">
        <v>1953226</v>
      </c>
      <c r="C22" s="6" t="n">
        <v>95779</v>
      </c>
    </row>
    <row r="23" spans="1:3">
      <c r="A23" s="4" t="s">
        <v>113</v>
      </c>
      <c r="B23" s="6" t="n">
        <v>500017</v>
      </c>
      <c r="C23" s="6" t="n">
        <v>73760</v>
      </c>
    </row>
    <row r="24" spans="1:3">
      <c r="A24" s="4" t="s">
        <v>114</v>
      </c>
      <c r="B24" s="6" t="n">
        <v>-15395</v>
      </c>
      <c r="C24" s="6" t="n">
        <v>132191</v>
      </c>
    </row>
    <row r="25" spans="1:3">
      <c r="A25" s="4" t="s">
        <v>115</v>
      </c>
      <c r="B25" s="6" t="n">
        <v>662666</v>
      </c>
      <c r="C25" s="4" t="s">
        <v>46</v>
      </c>
    </row>
    <row r="26" spans="1:3">
      <c r="A26" s="4" t="s">
        <v>116</v>
      </c>
      <c r="B26" s="6" t="n">
        <v>-1804</v>
      </c>
      <c r="C26" s="6" t="n">
        <v>-8255</v>
      </c>
    </row>
    <row r="27" spans="1:3">
      <c r="A27" s="4" t="s">
        <v>117</v>
      </c>
      <c r="B27" s="6" t="n">
        <v>-9158831</v>
      </c>
      <c r="C27" s="6" t="n">
        <v>-6479457</v>
      </c>
    </row>
    <row r="28" spans="1:3">
      <c r="A28" s="4" t="s">
        <v>118</v>
      </c>
      <c r="B28" s="4" t="s">
        <v>46</v>
      </c>
      <c r="C28" s="4" t="s">
        <v>46</v>
      </c>
    </row>
    <row r="29" spans="1:3">
      <c r="A29" s="4" t="s">
        <v>119</v>
      </c>
      <c r="B29" s="6" t="n">
        <v>-9158831</v>
      </c>
      <c r="C29" s="6" t="n">
        <v>-6479457</v>
      </c>
    </row>
    <row r="30" spans="1:3">
      <c r="A30" s="4" t="s">
        <v>120</v>
      </c>
      <c r="B30" s="6" t="n">
        <v>44894</v>
      </c>
      <c r="C30" s="6" t="n">
        <v>11547</v>
      </c>
    </row>
    <row r="31" spans="1:3">
      <c r="A31" s="4" t="s">
        <v>121</v>
      </c>
      <c r="B31" s="5" t="n">
        <v>-9113937</v>
      </c>
      <c r="C31" s="5" t="n">
        <v>-6467910</v>
      </c>
    </row>
    <row r="32" spans="1:3">
      <c r="A32" s="4" t="s">
        <v>122</v>
      </c>
      <c r="B32" s="8" t="n">
        <v>-0.46</v>
      </c>
      <c r="C32" s="8" t="n">
        <v>-0.6</v>
      </c>
    </row>
    <row r="33" spans="1:3">
      <c r="A33" s="4" t="s">
        <v>123</v>
      </c>
      <c r="B33" s="6" t="n">
        <v>19933467</v>
      </c>
      <c r="C33" s="6" t="n">
        <v>10817198</v>
      </c>
    </row>
    <row r="34" spans="1:3">
      <c r="A34" s="4" t="s">
        <v>124</v>
      </c>
    </row>
    <row r="35" spans="1:3">
      <c r="A35" s="3" t="s">
        <v>93</v>
      </c>
    </row>
    <row r="36" spans="1:3">
      <c r="A36" s="4" t="s">
        <v>125</v>
      </c>
      <c r="B36" s="5" t="n">
        <v>14065132</v>
      </c>
      <c r="C36" s="5" t="n">
        <v>52657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40</v>
      </c>
      <c r="D1" s="2" t="s">
        <v>389</v>
      </c>
    </row>
    <row r="2" spans="1:4">
      <c r="A2" s="4" t="s">
        <v>43</v>
      </c>
      <c r="B2" s="5" t="n">
        <v>1038767</v>
      </c>
      <c r="C2" s="5" t="n">
        <v>392225</v>
      </c>
    </row>
    <row r="3" spans="1:4">
      <c r="A3" s="4" t="s">
        <v>42</v>
      </c>
      <c r="B3" s="6" t="n">
        <v>17105072</v>
      </c>
      <c r="C3" s="6" t="n">
        <v>6838345</v>
      </c>
    </row>
    <row r="4" spans="1:4">
      <c r="A4" s="4" t="s">
        <v>390</v>
      </c>
      <c r="B4" s="6" t="n">
        <v>18143839</v>
      </c>
      <c r="C4" s="6" t="n">
        <v>7230570</v>
      </c>
      <c r="D4" s="5" t="n">
        <v>29844068</v>
      </c>
    </row>
    <row r="5" spans="1:4">
      <c r="A5" s="4" t="s">
        <v>391</v>
      </c>
    </row>
    <row r="6" spans="1:4">
      <c r="A6" s="4" t="s">
        <v>43</v>
      </c>
      <c r="B6" s="6" t="n">
        <v>1038767</v>
      </c>
      <c r="C6" s="6" t="n">
        <v>247230</v>
      </c>
    </row>
    <row r="7" spans="1:4">
      <c r="A7" s="4" t="s">
        <v>392</v>
      </c>
    </row>
    <row r="8" spans="1:4">
      <c r="A8" s="4" t="s">
        <v>43</v>
      </c>
      <c r="B8" s="4" t="s">
        <v>46</v>
      </c>
      <c r="C8" s="5" t="n">
        <v>1449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3</v>
      </c>
      <c r="B1" s="2" t="s">
        <v>2</v>
      </c>
      <c r="C1" s="2" t="s">
        <v>40</v>
      </c>
    </row>
    <row r="2" spans="1:3">
      <c r="A2" s="4" t="s">
        <v>394</v>
      </c>
      <c r="B2" s="5" t="n">
        <v>-50565</v>
      </c>
      <c r="C2" s="5" t="n">
        <v>-24121</v>
      </c>
    </row>
    <row r="3" spans="1:3">
      <c r="A3" s="4" t="s">
        <v>44</v>
      </c>
      <c r="B3" s="6" t="n">
        <v>4464444</v>
      </c>
      <c r="C3" s="6" t="n">
        <v>1095777</v>
      </c>
    </row>
    <row r="4" spans="1:3">
      <c r="A4" s="4" t="s">
        <v>395</v>
      </c>
    </row>
    <row r="5" spans="1:3">
      <c r="A5" s="4" t="s">
        <v>396</v>
      </c>
      <c r="B5" s="6" t="n">
        <v>3621695</v>
      </c>
      <c r="C5" s="6" t="n">
        <v>828287</v>
      </c>
    </row>
    <row r="6" spans="1:3">
      <c r="A6" s="4" t="s">
        <v>397</v>
      </c>
    </row>
    <row r="7" spans="1:3">
      <c r="A7" s="4" t="s">
        <v>396</v>
      </c>
      <c r="B7" s="6" t="n">
        <v>890974</v>
      </c>
      <c r="C7" s="6" t="n">
        <v>288039</v>
      </c>
    </row>
    <row r="8" spans="1:3">
      <c r="A8" s="4" t="s">
        <v>398</v>
      </c>
    </row>
    <row r="9" spans="1:3">
      <c r="A9" s="4" t="s">
        <v>396</v>
      </c>
      <c r="B9" s="5" t="n">
        <v>2340</v>
      </c>
      <c r="C9" s="5" t="n">
        <v>35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99</v>
      </c>
      <c r="B1" s="2" t="s">
        <v>1</v>
      </c>
    </row>
    <row r="2" spans="1:3">
      <c r="B2" s="2" t="s">
        <v>2</v>
      </c>
      <c r="C2" s="2" t="s">
        <v>40</v>
      </c>
    </row>
    <row r="3" spans="1:3">
      <c r="A3" s="4" t="s">
        <v>400</v>
      </c>
      <c r="B3" s="5" t="n">
        <v>2039408</v>
      </c>
      <c r="C3" s="5" t="n">
        <v>943845</v>
      </c>
    </row>
    <row r="4" spans="1:3">
      <c r="A4" s="4" t="s">
        <v>401</v>
      </c>
      <c r="B4" s="5" t="n">
        <v>-150649</v>
      </c>
      <c r="C4" s="5" t="n">
        <v>-3625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40</v>
      </c>
    </row>
    <row r="2" spans="1:3">
      <c r="A2" s="4" t="s">
        <v>403</v>
      </c>
      <c r="B2" s="5" t="n">
        <v>-3939251</v>
      </c>
      <c r="C2" s="5" t="n">
        <v>-1912847</v>
      </c>
    </row>
    <row r="3" spans="1:3">
      <c r="A3" s="4" t="s">
        <v>404</v>
      </c>
      <c r="B3" s="6" t="n">
        <v>41702155</v>
      </c>
      <c r="C3" s="6" t="n">
        <v>9111013</v>
      </c>
    </row>
    <row r="4" spans="1:3">
      <c r="A4" s="4" t="s">
        <v>405</v>
      </c>
    </row>
    <row r="5" spans="1:3">
      <c r="A5" s="4" t="s">
        <v>406</v>
      </c>
      <c r="B5" s="6" t="n">
        <v>44025894</v>
      </c>
      <c r="C5" s="6" t="n">
        <v>10484725</v>
      </c>
    </row>
    <row r="6" spans="1:3">
      <c r="A6" s="4" t="s">
        <v>407</v>
      </c>
    </row>
    <row r="7" spans="1:3">
      <c r="A7" s="4" t="s">
        <v>406</v>
      </c>
      <c r="B7" s="6" t="n">
        <v>642081</v>
      </c>
      <c r="C7" s="6" t="n">
        <v>143154</v>
      </c>
    </row>
    <row r="8" spans="1:3">
      <c r="A8" s="4" t="s">
        <v>408</v>
      </c>
    </row>
    <row r="9" spans="1:3">
      <c r="A9" s="4" t="s">
        <v>406</v>
      </c>
      <c r="B9" s="5" t="n">
        <v>973431</v>
      </c>
      <c r="C9" s="5" t="n">
        <v>3959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09</v>
      </c>
      <c r="B1" s="2" t="s">
        <v>410</v>
      </c>
      <c r="C1" s="2" t="s">
        <v>411</v>
      </c>
      <c r="D1" s="2" t="s">
        <v>412</v>
      </c>
      <c r="E1" s="2" t="s">
        <v>413</v>
      </c>
      <c r="F1" s="2" t="s">
        <v>414</v>
      </c>
      <c r="G1" s="2" t="s">
        <v>415</v>
      </c>
      <c r="H1" s="2" t="s">
        <v>416</v>
      </c>
      <c r="I1" s="2" t="s">
        <v>417</v>
      </c>
      <c r="J1" s="2" t="s">
        <v>418</v>
      </c>
      <c r="K1" s="2" t="s">
        <v>419</v>
      </c>
      <c r="L1" s="2" t="s">
        <v>2</v>
      </c>
      <c r="M1" s="2" t="s">
        <v>40</v>
      </c>
      <c r="N1" s="2" t="s">
        <v>420</v>
      </c>
    </row>
    <row r="2" spans="1:14">
      <c r="A2" s="4" t="s">
        <v>421</v>
      </c>
      <c r="L2" s="5" t="n">
        <v>134798950</v>
      </c>
      <c r="M2" s="5" t="n">
        <v>12232298</v>
      </c>
    </row>
    <row r="3" spans="1:14">
      <c r="A3" s="4" t="s">
        <v>422</v>
      </c>
      <c r="M3" s="6" t="n">
        <v>17165971</v>
      </c>
    </row>
    <row r="4" spans="1:14">
      <c r="A4" s="4" t="s">
        <v>423</v>
      </c>
      <c r="L4" s="5" t="n">
        <v>725857</v>
      </c>
      <c r="M4" s="4" t="s">
        <v>46</v>
      </c>
    </row>
    <row r="5" spans="1:14">
      <c r="A5" s="4" t="s">
        <v>352</v>
      </c>
    </row>
    <row r="6" spans="1:14">
      <c r="A6" s="4" t="s">
        <v>353</v>
      </c>
      <c r="L6" s="4" t="s">
        <v>354</v>
      </c>
    </row>
    <row r="7" spans="1:14">
      <c r="A7" s="4" t="s">
        <v>355</v>
      </c>
      <c r="L7" s="4" t="s">
        <v>354</v>
      </c>
    </row>
    <row r="8" spans="1:14">
      <c r="A8" s="4" t="s">
        <v>359</v>
      </c>
    </row>
    <row r="9" spans="1:14">
      <c r="A9" s="4" t="s">
        <v>353</v>
      </c>
      <c r="L9" s="4" t="s">
        <v>360</v>
      </c>
    </row>
    <row r="10" spans="1:14">
      <c r="A10" s="4" t="s">
        <v>355</v>
      </c>
      <c r="L10" s="4" t="s">
        <v>361</v>
      </c>
    </row>
    <row r="11" spans="1:14">
      <c r="A11" s="4" t="s">
        <v>379</v>
      </c>
    </row>
    <row r="12" spans="1:14">
      <c r="A12" s="4" t="s">
        <v>355</v>
      </c>
      <c r="L12" s="4" t="s">
        <v>354</v>
      </c>
    </row>
    <row r="13" spans="1:14">
      <c r="A13" s="4" t="s">
        <v>380</v>
      </c>
    </row>
    <row r="14" spans="1:14">
      <c r="A14" s="4" t="s">
        <v>355</v>
      </c>
      <c r="L14" s="4" t="s">
        <v>368</v>
      </c>
    </row>
    <row r="15" spans="1:14">
      <c r="A15" s="4" t="s">
        <v>424</v>
      </c>
    </row>
    <row r="16" spans="1:14">
      <c r="A16" s="4" t="s">
        <v>421</v>
      </c>
      <c r="D16" s="5" t="n">
        <v>14763261</v>
      </c>
    </row>
    <row r="17" spans="1:14">
      <c r="A17" s="4" t="s">
        <v>425</v>
      </c>
      <c r="D17" s="5" t="n">
        <v>16463254</v>
      </c>
    </row>
    <row r="18" spans="1:14">
      <c r="A18" s="4" t="s">
        <v>422</v>
      </c>
      <c r="L18" s="5" t="n">
        <v>16463254</v>
      </c>
      <c r="N18" s="5" t="n">
        <v>16688254</v>
      </c>
    </row>
    <row r="19" spans="1:14">
      <c r="A19" s="4" t="s">
        <v>426</v>
      </c>
      <c r="L19" s="6" t="n">
        <v>-225000</v>
      </c>
    </row>
    <row r="20" spans="1:14">
      <c r="A20" s="4" t="s">
        <v>427</v>
      </c>
      <c r="L20" s="6" t="n">
        <v>206000</v>
      </c>
    </row>
    <row r="21" spans="1:14">
      <c r="A21" s="4" t="s">
        <v>428</v>
      </c>
    </row>
    <row r="22" spans="1:14">
      <c r="A22" s="4" t="s">
        <v>429</v>
      </c>
      <c r="D22" s="6" t="n">
        <v>85170</v>
      </c>
    </row>
    <row r="23" spans="1:14">
      <c r="A23" s="4" t="s">
        <v>430</v>
      </c>
    </row>
    <row r="24" spans="1:14">
      <c r="A24" s="4" t="s">
        <v>422</v>
      </c>
      <c r="C24" s="5" t="n">
        <v>38000000</v>
      </c>
      <c r="L24" s="6" t="n">
        <v>38233894</v>
      </c>
      <c r="N24" s="6" t="n">
        <v>38233894</v>
      </c>
    </row>
    <row r="25" spans="1:14">
      <c r="A25" s="4" t="s">
        <v>431</v>
      </c>
      <c r="C25" s="6" t="n">
        <v>233894</v>
      </c>
    </row>
    <row r="26" spans="1:14">
      <c r="A26" s="4" t="s">
        <v>432</v>
      </c>
      <c r="C26" s="6" t="n">
        <v>1900000</v>
      </c>
    </row>
    <row r="27" spans="1:14">
      <c r="A27" s="4" t="s">
        <v>433</v>
      </c>
      <c r="C27" s="6" t="n">
        <v>329467</v>
      </c>
    </row>
    <row r="28" spans="1:14">
      <c r="A28" s="4" t="s">
        <v>434</v>
      </c>
      <c r="C28" s="5" t="n">
        <v>36004427</v>
      </c>
    </row>
    <row r="29" spans="1:14">
      <c r="A29" s="4" t="s">
        <v>423</v>
      </c>
      <c r="L29" s="6" t="n">
        <v>228857</v>
      </c>
    </row>
    <row r="30" spans="1:14">
      <c r="A30" s="4" t="s">
        <v>426</v>
      </c>
      <c r="L30" s="4" t="s">
        <v>46</v>
      </c>
    </row>
    <row r="31" spans="1:14">
      <c r="A31" s="4" t="s">
        <v>427</v>
      </c>
      <c r="L31" s="4" t="s">
        <v>46</v>
      </c>
    </row>
    <row r="32" spans="1:14">
      <c r="A32" s="4" t="s">
        <v>435</v>
      </c>
    </row>
    <row r="33" spans="1:14">
      <c r="A33" s="4" t="s">
        <v>422</v>
      </c>
      <c r="B33" s="5" t="n">
        <v>82000000</v>
      </c>
      <c r="L33" s="6" t="n">
        <v>84031262</v>
      </c>
      <c r="N33" s="5" t="n">
        <v>84031262</v>
      </c>
    </row>
    <row r="34" spans="1:14">
      <c r="A34" s="4" t="s">
        <v>431</v>
      </c>
      <c r="B34" s="6" t="n">
        <v>2031262</v>
      </c>
    </row>
    <row r="35" spans="1:14">
      <c r="A35" s="4" t="s">
        <v>434</v>
      </c>
      <c r="B35" s="6" t="n">
        <v>84031262</v>
      </c>
    </row>
    <row r="36" spans="1:14">
      <c r="A36" s="4" t="s">
        <v>436</v>
      </c>
      <c r="B36" s="5" t="n">
        <v>4102500</v>
      </c>
    </row>
    <row r="37" spans="1:14">
      <c r="A37" s="4" t="s">
        <v>426</v>
      </c>
      <c r="L37" s="4" t="s">
        <v>46</v>
      </c>
    </row>
    <row r="38" spans="1:14">
      <c r="A38" s="4" t="s">
        <v>427</v>
      </c>
      <c r="L38" s="4" t="s">
        <v>46</v>
      </c>
    </row>
    <row r="39" spans="1:14">
      <c r="A39" s="4" t="s">
        <v>437</v>
      </c>
    </row>
    <row r="40" spans="1:14">
      <c r="A40" s="4" t="s">
        <v>438</v>
      </c>
      <c r="L40" s="6" t="n">
        <v>-225000</v>
      </c>
    </row>
    <row r="41" spans="1:14">
      <c r="A41" s="4" t="s">
        <v>439</v>
      </c>
      <c r="L41" s="6" t="n">
        <v>-9633</v>
      </c>
    </row>
    <row r="42" spans="1:14">
      <c r="A42" s="4" t="s">
        <v>440</v>
      </c>
      <c r="L42" s="6" t="n">
        <v>-1347</v>
      </c>
    </row>
    <row r="43" spans="1:14">
      <c r="A43" s="4" t="s">
        <v>441</v>
      </c>
      <c r="L43" s="6" t="n">
        <v>10050</v>
      </c>
    </row>
    <row r="44" spans="1:14">
      <c r="A44" s="4" t="s">
        <v>442</v>
      </c>
    </row>
    <row r="45" spans="1:14">
      <c r="A45" s="4" t="s">
        <v>434</v>
      </c>
      <c r="K45" s="5" t="n">
        <v>2983444</v>
      </c>
    </row>
    <row r="46" spans="1:14">
      <c r="A46" s="4" t="s">
        <v>436</v>
      </c>
      <c r="K46" s="5" t="n">
        <v>2950000</v>
      </c>
    </row>
    <row r="47" spans="1:14">
      <c r="A47" s="4" t="s">
        <v>443</v>
      </c>
    </row>
    <row r="48" spans="1:14">
      <c r="A48" s="4" t="s">
        <v>434</v>
      </c>
      <c r="J48" s="5" t="n">
        <v>2817000</v>
      </c>
    </row>
    <row r="49" spans="1:14">
      <c r="A49" s="4" t="s">
        <v>444</v>
      </c>
    </row>
    <row r="50" spans="1:14">
      <c r="A50" s="4" t="s">
        <v>434</v>
      </c>
      <c r="I50" s="5" t="n">
        <v>2991314</v>
      </c>
    </row>
    <row r="51" spans="1:14">
      <c r="A51" s="4" t="s">
        <v>439</v>
      </c>
      <c r="L51" s="6" t="n">
        <v>-64965</v>
      </c>
    </row>
    <row r="52" spans="1:14">
      <c r="A52" s="4" t="s">
        <v>427</v>
      </c>
      <c r="L52" s="6" t="n">
        <v>314000</v>
      </c>
    </row>
    <row r="53" spans="1:14">
      <c r="A53" s="4" t="s">
        <v>445</v>
      </c>
    </row>
    <row r="54" spans="1:14">
      <c r="A54" s="4" t="s">
        <v>426</v>
      </c>
      <c r="L54" s="6" t="n">
        <v>-314000</v>
      </c>
    </row>
    <row r="55" spans="1:14">
      <c r="A55" s="4" t="s">
        <v>446</v>
      </c>
    </row>
    <row r="56" spans="1:14">
      <c r="A56" s="4" t="s">
        <v>434</v>
      </c>
      <c r="H56" s="5" t="n">
        <v>3199036</v>
      </c>
    </row>
    <row r="57" spans="1:14">
      <c r="A57" s="4" t="s">
        <v>447</v>
      </c>
    </row>
    <row r="58" spans="1:14">
      <c r="A58" s="4" t="s">
        <v>434</v>
      </c>
      <c r="G58" s="5" t="n">
        <v>623596</v>
      </c>
    </row>
    <row r="59" spans="1:14">
      <c r="A59" s="4" t="s">
        <v>448</v>
      </c>
    </row>
    <row r="60" spans="1:14">
      <c r="A60" s="4" t="s">
        <v>434</v>
      </c>
      <c r="G60" s="6" t="n">
        <v>900000</v>
      </c>
    </row>
    <row r="61" spans="1:14">
      <c r="A61" s="4" t="s">
        <v>449</v>
      </c>
    </row>
    <row r="62" spans="1:14">
      <c r="A62" s="4" t="s">
        <v>425</v>
      </c>
      <c r="G62" s="6" t="n">
        <v>450000</v>
      </c>
    </row>
    <row r="63" spans="1:14">
      <c r="A63" s="4" t="s">
        <v>422</v>
      </c>
      <c r="M63" s="6" t="n">
        <v>450000</v>
      </c>
    </row>
    <row r="64" spans="1:14">
      <c r="A64" s="4" t="s">
        <v>434</v>
      </c>
      <c r="G64" s="5" t="n">
        <v>22500</v>
      </c>
    </row>
    <row r="65" spans="1:14">
      <c r="A65" s="4" t="s">
        <v>450</v>
      </c>
      <c r="G65" s="4" t="s">
        <v>451</v>
      </c>
    </row>
    <row r="66" spans="1:14">
      <c r="A66" s="4" t="s">
        <v>452</v>
      </c>
      <c r="G66" s="5" t="n">
        <v>427500</v>
      </c>
    </row>
    <row r="67" spans="1:14">
      <c r="A67" s="4" t="s">
        <v>453</v>
      </c>
      <c r="L67" s="6" t="n">
        <v>427500</v>
      </c>
    </row>
    <row r="68" spans="1:14">
      <c r="A68" s="4" t="s">
        <v>454</v>
      </c>
    </row>
    <row r="69" spans="1:14">
      <c r="A69" s="4" t="s">
        <v>425</v>
      </c>
      <c r="F69" s="5" t="n">
        <v>2908581</v>
      </c>
    </row>
    <row r="70" spans="1:14">
      <c r="A70" s="4" t="s">
        <v>422</v>
      </c>
      <c r="M70" s="6" t="n">
        <v>2908581</v>
      </c>
    </row>
    <row r="71" spans="1:14">
      <c r="A71" s="4" t="s">
        <v>450</v>
      </c>
      <c r="F71" s="4" t="s">
        <v>455</v>
      </c>
    </row>
    <row r="72" spans="1:14">
      <c r="A72" s="4" t="s">
        <v>456</v>
      </c>
      <c r="F72" s="4" t="s">
        <v>457</v>
      </c>
    </row>
    <row r="73" spans="1:14">
      <c r="A73" s="4" t="s">
        <v>458</v>
      </c>
    </row>
    <row r="74" spans="1:14">
      <c r="A74" s="4" t="s">
        <v>425</v>
      </c>
      <c r="E74" s="5" t="n">
        <v>293000</v>
      </c>
    </row>
    <row r="75" spans="1:14">
      <c r="A75" s="4" t="s">
        <v>422</v>
      </c>
      <c r="M75" s="6" t="n">
        <v>293000</v>
      </c>
    </row>
    <row r="76" spans="1:14">
      <c r="A76" s="4" t="s">
        <v>434</v>
      </c>
      <c r="E76" s="5" t="n">
        <v>223500</v>
      </c>
    </row>
    <row r="77" spans="1:14">
      <c r="A77" s="4" t="s">
        <v>423</v>
      </c>
      <c r="L77" s="6" t="n">
        <v>68500</v>
      </c>
    </row>
    <row r="78" spans="1:14">
      <c r="A78" s="4" t="s">
        <v>439</v>
      </c>
      <c r="L78" s="6" t="n">
        <v>-64965</v>
      </c>
      <c r="M78" s="6" t="n">
        <v>178512</v>
      </c>
    </row>
    <row r="79" spans="1:14">
      <c r="A79" s="4" t="s">
        <v>440</v>
      </c>
      <c r="M79" s="6" t="n">
        <v>31513</v>
      </c>
    </row>
    <row r="80" spans="1:14">
      <c r="A80" s="4" t="s">
        <v>427</v>
      </c>
      <c r="L80" s="6" t="n">
        <v>314000</v>
      </c>
    </row>
    <row r="81" spans="1:14">
      <c r="A81" s="4" t="s">
        <v>450</v>
      </c>
      <c r="E81" s="4" t="s">
        <v>451</v>
      </c>
    </row>
    <row r="82" spans="1:14">
      <c r="A82" s="4" t="s">
        <v>452</v>
      </c>
      <c r="E82" s="5" t="n">
        <v>69500</v>
      </c>
    </row>
    <row r="83" spans="1:14">
      <c r="A83" s="4" t="s">
        <v>459</v>
      </c>
      <c r="L83" s="6" t="n">
        <v>1000</v>
      </c>
    </row>
    <row r="84" spans="1:14">
      <c r="A84" s="4" t="s">
        <v>460</v>
      </c>
      <c r="M84" s="5" t="n">
        <v>210025</v>
      </c>
    </row>
    <row r="85" spans="1:14">
      <c r="A85" s="4" t="s">
        <v>461</v>
      </c>
    </row>
    <row r="86" spans="1:14">
      <c r="A86" s="4" t="s">
        <v>426</v>
      </c>
      <c r="L86" s="5" t="n">
        <v>-31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62</v>
      </c>
      <c r="B1" s="2" t="s">
        <v>1</v>
      </c>
    </row>
    <row r="2" spans="1:7">
      <c r="B2" s="2" t="s">
        <v>2</v>
      </c>
      <c r="C2" s="2" t="s">
        <v>40</v>
      </c>
      <c r="D2" s="2" t="s">
        <v>420</v>
      </c>
      <c r="E2" s="2" t="s">
        <v>410</v>
      </c>
      <c r="F2" s="2" t="s">
        <v>411</v>
      </c>
      <c r="G2" s="2" t="s">
        <v>463</v>
      </c>
    </row>
    <row r="3" spans="1:7">
      <c r="A3" s="4" t="s">
        <v>341</v>
      </c>
      <c r="B3" s="5" t="n">
        <v>98685795</v>
      </c>
      <c r="C3" s="5" t="n">
        <v>24692161</v>
      </c>
    </row>
    <row r="4" spans="1:7">
      <c r="A4" s="4" t="s">
        <v>464</v>
      </c>
      <c r="C4" s="6" t="n">
        <v>14666578</v>
      </c>
    </row>
    <row r="5" spans="1:7">
      <c r="A5" s="4" t="s">
        <v>157</v>
      </c>
      <c r="C5" s="6" t="n">
        <v>363619</v>
      </c>
    </row>
    <row r="6" spans="1:7">
      <c r="A6" s="4" t="s">
        <v>61</v>
      </c>
      <c r="C6" s="6" t="n">
        <v>47096</v>
      </c>
    </row>
    <row r="7" spans="1:7">
      <c r="A7" s="4" t="s">
        <v>465</v>
      </c>
      <c r="C7" s="6" t="n">
        <v>20290181</v>
      </c>
    </row>
    <row r="8" spans="1:7">
      <c r="A8" s="4" t="s">
        <v>64</v>
      </c>
      <c r="C8" s="6" t="n">
        <v>-1751055</v>
      </c>
    </row>
    <row r="9" spans="1:7">
      <c r="A9" s="4" t="s">
        <v>466</v>
      </c>
      <c r="C9" s="6" t="n">
        <v>-1877675</v>
      </c>
    </row>
    <row r="10" spans="1:7">
      <c r="A10" s="4" t="s">
        <v>136</v>
      </c>
      <c r="C10" s="6" t="n">
        <v>17165971</v>
      </c>
    </row>
    <row r="11" spans="1:7">
      <c r="A11" s="4" t="s">
        <v>422</v>
      </c>
      <c r="C11" s="6" t="n">
        <v>17165971</v>
      </c>
    </row>
    <row r="12" spans="1:7">
      <c r="A12" s="4" t="s">
        <v>54</v>
      </c>
      <c r="C12" s="6" t="n">
        <v>10474498</v>
      </c>
    </row>
    <row r="13" spans="1:7">
      <c r="A13" s="4" t="s">
        <v>467</v>
      </c>
      <c r="C13" s="6" t="n">
        <v>1486673</v>
      </c>
    </row>
    <row r="14" spans="1:7">
      <c r="A14" s="4" t="s">
        <v>61</v>
      </c>
      <c r="C14" s="6" t="n">
        <v>1897388</v>
      </c>
    </row>
    <row r="15" spans="1:7">
      <c r="A15" s="4" t="s">
        <v>68</v>
      </c>
      <c r="C15" s="6" t="n">
        <v>-126620</v>
      </c>
    </row>
    <row r="16" spans="1:7">
      <c r="A16" s="4" t="s">
        <v>468</v>
      </c>
      <c r="C16" s="6" t="n">
        <v>-1246535</v>
      </c>
    </row>
    <row r="17" spans="1:7">
      <c r="A17" s="4" t="s">
        <v>469</v>
      </c>
    </row>
    <row r="18" spans="1:7">
      <c r="A18" s="4" t="s">
        <v>470</v>
      </c>
      <c r="C18" s="6" t="n">
        <v>161380</v>
      </c>
    </row>
    <row r="19" spans="1:7">
      <c r="A19" s="4" t="s">
        <v>471</v>
      </c>
    </row>
    <row r="20" spans="1:7">
      <c r="A20" s="4" t="s">
        <v>470</v>
      </c>
      <c r="C20" s="6" t="n">
        <v>3538600</v>
      </c>
    </row>
    <row r="21" spans="1:7">
      <c r="A21" s="4" t="s">
        <v>472</v>
      </c>
    </row>
    <row r="22" spans="1:7">
      <c r="A22" s="4" t="s">
        <v>470</v>
      </c>
      <c r="C22" s="6" t="n">
        <v>333900</v>
      </c>
    </row>
    <row r="23" spans="1:7">
      <c r="A23" s="4" t="s">
        <v>473</v>
      </c>
    </row>
    <row r="24" spans="1:7">
      <c r="A24" s="4" t="s">
        <v>470</v>
      </c>
      <c r="C24" s="6" t="n">
        <v>140000</v>
      </c>
    </row>
    <row r="25" spans="1:7">
      <c r="A25" s="4" t="s">
        <v>474</v>
      </c>
    </row>
    <row r="26" spans="1:7">
      <c r="A26" s="4" t="s">
        <v>470</v>
      </c>
      <c r="C26" s="6" t="n">
        <v>18200</v>
      </c>
    </row>
    <row r="27" spans="1:7">
      <c r="A27" s="4" t="s">
        <v>405</v>
      </c>
    </row>
    <row r="28" spans="1:7">
      <c r="A28" s="4" t="s">
        <v>475</v>
      </c>
      <c r="C28" s="6" t="n">
        <v>3721979</v>
      </c>
    </row>
    <row r="29" spans="1:7">
      <c r="A29" s="4" t="s">
        <v>476</v>
      </c>
    </row>
    <row r="30" spans="1:7">
      <c r="A30" s="4" t="s">
        <v>475</v>
      </c>
      <c r="C30" s="6" t="n">
        <v>4236</v>
      </c>
    </row>
    <row r="31" spans="1:7">
      <c r="A31" s="4" t="s">
        <v>449</v>
      </c>
    </row>
    <row r="32" spans="1:7">
      <c r="A32" s="4" t="s">
        <v>464</v>
      </c>
      <c r="C32" s="6" t="n">
        <v>461095</v>
      </c>
    </row>
    <row r="33" spans="1:7">
      <c r="A33" s="4" t="s">
        <v>157</v>
      </c>
      <c r="C33" s="6" t="n">
        <v>45355</v>
      </c>
    </row>
    <row r="34" spans="1:7">
      <c r="A34" s="4" t="s">
        <v>61</v>
      </c>
      <c r="C34" s="4" t="s">
        <v>46</v>
      </c>
    </row>
    <row r="35" spans="1:7">
      <c r="A35" s="4" t="s">
        <v>465</v>
      </c>
      <c r="C35" s="6" t="n">
        <v>625144</v>
      </c>
    </row>
    <row r="36" spans="1:7">
      <c r="A36" s="4" t="s">
        <v>64</v>
      </c>
      <c r="C36" s="6" t="n">
        <v>-164701</v>
      </c>
    </row>
    <row r="37" spans="1:7">
      <c r="A37" s="4" t="s">
        <v>466</v>
      </c>
      <c r="C37" s="6" t="n">
        <v>-175144</v>
      </c>
    </row>
    <row r="38" spans="1:7">
      <c r="A38" s="4" t="s">
        <v>136</v>
      </c>
      <c r="C38" s="6" t="n">
        <v>450000</v>
      </c>
    </row>
    <row r="39" spans="1:7">
      <c r="A39" s="4" t="s">
        <v>422</v>
      </c>
      <c r="C39" s="6" t="n">
        <v>450000</v>
      </c>
    </row>
    <row r="40" spans="1:7">
      <c r="A40" s="4" t="s">
        <v>54</v>
      </c>
      <c r="C40" s="6" t="n">
        <v>288095</v>
      </c>
    </row>
    <row r="41" spans="1:7">
      <c r="A41" s="4" t="s">
        <v>467</v>
      </c>
      <c r="C41" s="6" t="n">
        <v>118694</v>
      </c>
    </row>
    <row r="42" spans="1:7">
      <c r="A42" s="4" t="s">
        <v>61</v>
      </c>
      <c r="C42" s="6" t="n">
        <v>164049</v>
      </c>
    </row>
    <row r="43" spans="1:7">
      <c r="A43" s="4" t="s">
        <v>68</v>
      </c>
      <c r="C43" s="6" t="n">
        <v>-10443</v>
      </c>
    </row>
    <row r="44" spans="1:7">
      <c r="A44" s="4" t="s">
        <v>468</v>
      </c>
      <c r="C44" s="4" t="s">
        <v>46</v>
      </c>
    </row>
    <row r="45" spans="1:7">
      <c r="A45" s="4" t="s">
        <v>477</v>
      </c>
    </row>
    <row r="46" spans="1:7">
      <c r="A46" s="4" t="s">
        <v>470</v>
      </c>
      <c r="C46" s="4" t="s">
        <v>46</v>
      </c>
    </row>
    <row r="47" spans="1:7">
      <c r="A47" s="4" t="s">
        <v>478</v>
      </c>
    </row>
    <row r="48" spans="1:7">
      <c r="A48" s="4" t="s">
        <v>470</v>
      </c>
      <c r="C48" s="6" t="n">
        <v>153000</v>
      </c>
    </row>
    <row r="49" spans="1:7">
      <c r="A49" s="4" t="s">
        <v>479</v>
      </c>
    </row>
    <row r="50" spans="1:7">
      <c r="A50" s="4" t="s">
        <v>470</v>
      </c>
      <c r="C50" s="4" t="s">
        <v>46</v>
      </c>
    </row>
    <row r="51" spans="1:7">
      <c r="A51" s="4" t="s">
        <v>480</v>
      </c>
    </row>
    <row r="52" spans="1:7">
      <c r="A52" s="4" t="s">
        <v>470</v>
      </c>
      <c r="C52" s="6" t="n">
        <v>20000</v>
      </c>
    </row>
    <row r="53" spans="1:7">
      <c r="A53" s="4" t="s">
        <v>481</v>
      </c>
    </row>
    <row r="54" spans="1:7">
      <c r="A54" s="4" t="s">
        <v>470</v>
      </c>
      <c r="C54" s="4" t="s">
        <v>46</v>
      </c>
    </row>
    <row r="55" spans="1:7">
      <c r="A55" s="4" t="s">
        <v>482</v>
      </c>
    </row>
    <row r="56" spans="1:7">
      <c r="A56" s="4" t="s">
        <v>475</v>
      </c>
      <c r="C56" s="4" t="s">
        <v>46</v>
      </c>
    </row>
    <row r="57" spans="1:7">
      <c r="A57" s="4" t="s">
        <v>483</v>
      </c>
    </row>
    <row r="58" spans="1:7">
      <c r="A58" s="4" t="s">
        <v>475</v>
      </c>
      <c r="C58" s="4" t="s">
        <v>46</v>
      </c>
    </row>
    <row r="59" spans="1:7">
      <c r="A59" s="4" t="s">
        <v>484</v>
      </c>
    </row>
    <row r="60" spans="1:7">
      <c r="A60" s="4" t="s">
        <v>475</v>
      </c>
      <c r="B60" s="6" t="n">
        <v>3721979</v>
      </c>
      <c r="C60" s="6" t="n">
        <v>3721979</v>
      </c>
      <c r="G60" s="5" t="n">
        <v>4986500</v>
      </c>
    </row>
    <row r="61" spans="1:7">
      <c r="A61" s="4" t="s">
        <v>341</v>
      </c>
      <c r="B61" s="6" t="n">
        <v>6979531</v>
      </c>
      <c r="C61" s="6" t="n">
        <v>6665531</v>
      </c>
      <c r="G61" s="6" t="n">
        <v>5133942</v>
      </c>
    </row>
    <row r="62" spans="1:7">
      <c r="A62" s="4" t="s">
        <v>464</v>
      </c>
      <c r="B62" s="6" t="n">
        <v>9792411</v>
      </c>
      <c r="C62" s="6" t="n">
        <v>9792411</v>
      </c>
      <c r="G62" s="6" t="n">
        <v>8527890</v>
      </c>
    </row>
    <row r="63" spans="1:7">
      <c r="A63" s="4" t="s">
        <v>465</v>
      </c>
      <c r="B63" s="6" t="n">
        <v>13514390</v>
      </c>
      <c r="C63" s="6" t="n">
        <v>13514390</v>
      </c>
      <c r="G63" s="6" t="n">
        <v>13514390</v>
      </c>
    </row>
    <row r="64" spans="1:7">
      <c r="A64" s="4" t="s">
        <v>485</v>
      </c>
      <c r="B64" s="4" t="s">
        <v>46</v>
      </c>
      <c r="C64" s="6" t="n">
        <v>-1264521</v>
      </c>
    </row>
    <row r="65" spans="1:7">
      <c r="A65" s="4" t="s">
        <v>486</v>
      </c>
      <c r="B65" s="6" t="n">
        <v>314000</v>
      </c>
      <c r="C65" s="6" t="n">
        <v>1531589</v>
      </c>
    </row>
    <row r="66" spans="1:7">
      <c r="A66" s="4" t="s">
        <v>487</v>
      </c>
      <c r="B66" s="4" t="s">
        <v>46</v>
      </c>
      <c r="C66" s="6" t="n">
        <v>1264521</v>
      </c>
    </row>
    <row r="67" spans="1:7">
      <c r="A67" s="4" t="s">
        <v>488</v>
      </c>
    </row>
    <row r="68" spans="1:7">
      <c r="A68" s="4" t="s">
        <v>470</v>
      </c>
      <c r="B68" s="6" t="n">
        <v>2317600</v>
      </c>
      <c r="C68" s="6" t="n">
        <v>2631600</v>
      </c>
      <c r="G68" s="6" t="n">
        <v>2957263</v>
      </c>
    </row>
    <row r="69" spans="1:7">
      <c r="A69" s="4" t="s">
        <v>489</v>
      </c>
      <c r="B69" s="6" t="n">
        <v>-314000</v>
      </c>
      <c r="C69" s="6" t="n">
        <v>-325663</v>
      </c>
    </row>
    <row r="70" spans="1:7">
      <c r="A70" s="4" t="s">
        <v>490</v>
      </c>
    </row>
    <row r="71" spans="1:7">
      <c r="A71" s="4" t="s">
        <v>470</v>
      </c>
      <c r="B71" s="6" t="n">
        <v>333900</v>
      </c>
      <c r="C71" s="6" t="n">
        <v>333900</v>
      </c>
      <c r="G71" s="6" t="n">
        <v>191685</v>
      </c>
    </row>
    <row r="72" spans="1:7">
      <c r="A72" s="4" t="s">
        <v>489</v>
      </c>
      <c r="B72" s="4" t="s">
        <v>46</v>
      </c>
      <c r="C72" s="6" t="n">
        <v>142215</v>
      </c>
    </row>
    <row r="73" spans="1:7">
      <c r="A73" s="4" t="s">
        <v>491</v>
      </c>
    </row>
    <row r="74" spans="1:7">
      <c r="A74" s="4" t="s">
        <v>470</v>
      </c>
      <c r="B74" s="6" t="n">
        <v>161380</v>
      </c>
      <c r="C74" s="6" t="n">
        <v>161380</v>
      </c>
      <c r="G74" s="6" t="n">
        <v>240000</v>
      </c>
    </row>
    <row r="75" spans="1:7">
      <c r="A75" s="4" t="s">
        <v>489</v>
      </c>
      <c r="B75" s="4" t="s">
        <v>46</v>
      </c>
      <c r="C75" s="6" t="n">
        <v>-78620</v>
      </c>
    </row>
    <row r="76" spans="1:7">
      <c r="A76" s="4" t="s">
        <v>492</v>
      </c>
    </row>
    <row r="77" spans="1:7">
      <c r="A77" s="4" t="s">
        <v>470</v>
      </c>
      <c r="B77" s="4" t="s">
        <v>46</v>
      </c>
      <c r="C77" s="4" t="s">
        <v>46</v>
      </c>
      <c r="G77" s="5" t="n">
        <v>5000</v>
      </c>
    </row>
    <row r="78" spans="1:7">
      <c r="A78" s="4" t="s">
        <v>489</v>
      </c>
      <c r="B78" s="4" t="s">
        <v>46</v>
      </c>
      <c r="C78" s="6" t="n">
        <v>-5000</v>
      </c>
    </row>
    <row r="79" spans="1:7">
      <c r="A79" s="4" t="s">
        <v>493</v>
      </c>
    </row>
    <row r="80" spans="1:7">
      <c r="A80" s="4" t="s">
        <v>475</v>
      </c>
      <c r="C80" s="6" t="n">
        <v>3721979</v>
      </c>
    </row>
    <row r="81" spans="1:7">
      <c r="A81" s="4" t="s">
        <v>464</v>
      </c>
      <c r="C81" s="6" t="n">
        <v>9792411</v>
      </c>
    </row>
    <row r="82" spans="1:7">
      <c r="A82" s="4" t="s">
        <v>136</v>
      </c>
      <c r="C82" s="6" t="n">
        <v>13514390</v>
      </c>
    </row>
    <row r="83" spans="1:7">
      <c r="A83" s="4" t="s">
        <v>422</v>
      </c>
      <c r="C83" s="6" t="n">
        <v>13514390</v>
      </c>
    </row>
    <row r="84" spans="1:7">
      <c r="A84" s="4" t="s">
        <v>54</v>
      </c>
      <c r="C84" s="6" t="n">
        <v>6979531</v>
      </c>
    </row>
    <row r="85" spans="1:7">
      <c r="A85" s="4" t="s">
        <v>494</v>
      </c>
    </row>
    <row r="86" spans="1:7">
      <c r="A86" s="4" t="s">
        <v>470</v>
      </c>
      <c r="C86" s="6" t="n">
        <v>161380</v>
      </c>
    </row>
    <row r="87" spans="1:7">
      <c r="A87" s="4" t="s">
        <v>495</v>
      </c>
    </row>
    <row r="88" spans="1:7">
      <c r="A88" s="4" t="s">
        <v>470</v>
      </c>
      <c r="C88" s="6" t="n">
        <v>2317600</v>
      </c>
    </row>
    <row r="89" spans="1:7">
      <c r="A89" s="4" t="s">
        <v>496</v>
      </c>
    </row>
    <row r="90" spans="1:7">
      <c r="A90" s="4" t="s">
        <v>470</v>
      </c>
      <c r="C90" s="6" t="n">
        <v>333900</v>
      </c>
    </row>
    <row r="91" spans="1:7">
      <c r="A91" s="4" t="s">
        <v>424</v>
      </c>
    </row>
    <row r="92" spans="1:7">
      <c r="A92" s="4" t="s">
        <v>475</v>
      </c>
      <c r="B92" s="6" t="n">
        <v>2187685</v>
      </c>
      <c r="D92" s="5" t="n">
        <v>2147305</v>
      </c>
    </row>
    <row r="93" spans="1:7">
      <c r="A93" s="4" t="s">
        <v>341</v>
      </c>
      <c r="B93" s="6" t="n">
        <v>7798688</v>
      </c>
      <c r="D93" s="6" t="n">
        <v>7592688</v>
      </c>
    </row>
    <row r="94" spans="1:7">
      <c r="A94" s="4" t="s">
        <v>464</v>
      </c>
      <c r="B94" s="6" t="n">
        <v>14127688</v>
      </c>
      <c r="D94" s="6" t="n">
        <v>14352688</v>
      </c>
    </row>
    <row r="95" spans="1:7">
      <c r="A95" s="4" t="s">
        <v>157</v>
      </c>
      <c r="B95" s="6" t="n">
        <v>188261</v>
      </c>
      <c r="D95" s="6" t="n">
        <v>188261</v>
      </c>
    </row>
    <row r="96" spans="1:7">
      <c r="A96" s="4" t="s">
        <v>50</v>
      </c>
      <c r="B96" s="4" t="s">
        <v>46</v>
      </c>
      <c r="D96" s="4" t="s">
        <v>46</v>
      </c>
    </row>
    <row r="97" spans="1:7">
      <c r="A97" s="4" t="s">
        <v>61</v>
      </c>
      <c r="B97" s="6" t="n">
        <v>188261</v>
      </c>
      <c r="D97" s="6" t="n">
        <v>188261</v>
      </c>
    </row>
    <row r="98" spans="1:7">
      <c r="A98" s="4" t="s">
        <v>465</v>
      </c>
      <c r="B98" s="6" t="n">
        <v>16503634</v>
      </c>
      <c r="D98" s="6" t="n">
        <v>16688254</v>
      </c>
    </row>
    <row r="99" spans="1:7">
      <c r="A99" s="4" t="s">
        <v>64</v>
      </c>
      <c r="B99" s="4" t="s">
        <v>46</v>
      </c>
      <c r="D99" s="4" t="s">
        <v>46</v>
      </c>
    </row>
    <row r="100" spans="1:7">
      <c r="A100" s="4" t="s">
        <v>71</v>
      </c>
      <c r="B100" s="6" t="n">
        <v>-40380</v>
      </c>
      <c r="D100" s="4" t="s">
        <v>46</v>
      </c>
    </row>
    <row r="101" spans="1:7">
      <c r="A101" s="4" t="s">
        <v>72</v>
      </c>
      <c r="B101" s="4" t="s">
        <v>46</v>
      </c>
      <c r="D101" s="4" t="s">
        <v>46</v>
      </c>
    </row>
    <row r="102" spans="1:7">
      <c r="A102" s="4" t="s">
        <v>466</v>
      </c>
      <c r="B102" s="6" t="n">
        <v>-40380</v>
      </c>
      <c r="D102" s="4" t="s">
        <v>46</v>
      </c>
    </row>
    <row r="103" spans="1:7">
      <c r="A103" s="4" t="s">
        <v>136</v>
      </c>
      <c r="B103" s="6" t="n">
        <v>16463254</v>
      </c>
      <c r="D103" s="6" t="n">
        <v>16688254</v>
      </c>
    </row>
    <row r="104" spans="1:7">
      <c r="A104" s="4" t="s">
        <v>485</v>
      </c>
      <c r="B104" s="6" t="n">
        <v>40380</v>
      </c>
    </row>
    <row r="105" spans="1:7">
      <c r="A105" s="4" t="s">
        <v>486</v>
      </c>
      <c r="B105" s="6" t="n">
        <v>206000</v>
      </c>
    </row>
    <row r="106" spans="1:7">
      <c r="A106" s="4" t="s">
        <v>487</v>
      </c>
      <c r="B106" s="6" t="n">
        <v>-225000</v>
      </c>
    </row>
    <row r="107" spans="1:7">
      <c r="A107" s="4" t="s">
        <v>497</v>
      </c>
      <c r="B107" s="6" t="n">
        <v>-184620</v>
      </c>
    </row>
    <row r="108" spans="1:7">
      <c r="A108" s="4" t="s">
        <v>498</v>
      </c>
      <c r="B108" s="6" t="n">
        <v>-40380</v>
      </c>
    </row>
    <row r="109" spans="1:7">
      <c r="A109" s="4" t="s">
        <v>499</v>
      </c>
      <c r="B109" s="6" t="n">
        <v>-40380</v>
      </c>
    </row>
    <row r="110" spans="1:7">
      <c r="A110" s="4" t="s">
        <v>422</v>
      </c>
      <c r="B110" s="6" t="n">
        <v>16463254</v>
      </c>
      <c r="D110" s="6" t="n">
        <v>16688254</v>
      </c>
    </row>
    <row r="111" spans="1:7">
      <c r="A111" s="4" t="s">
        <v>500</v>
      </c>
      <c r="B111" s="6" t="n">
        <v>-225000</v>
      </c>
    </row>
    <row r="112" spans="1:7">
      <c r="A112" s="4" t="s">
        <v>501</v>
      </c>
    </row>
    <row r="113" spans="1:7">
      <c r="A113" s="4" t="s">
        <v>470</v>
      </c>
      <c r="B113" s="6" t="n">
        <v>4432000</v>
      </c>
      <c r="D113" s="6" t="n">
        <v>4432000</v>
      </c>
    </row>
    <row r="114" spans="1:7">
      <c r="A114" s="4" t="s">
        <v>502</v>
      </c>
    </row>
    <row r="115" spans="1:7">
      <c r="A115" s="4" t="s">
        <v>470</v>
      </c>
      <c r="B115" s="6" t="n">
        <v>893000</v>
      </c>
      <c r="D115" s="6" t="n">
        <v>893000</v>
      </c>
    </row>
    <row r="116" spans="1:7">
      <c r="A116" s="4" t="s">
        <v>503</v>
      </c>
    </row>
    <row r="117" spans="1:7">
      <c r="A117" s="4" t="s">
        <v>470</v>
      </c>
      <c r="B117" s="6" t="n">
        <v>147000</v>
      </c>
      <c r="D117" s="4" t="s">
        <v>46</v>
      </c>
    </row>
    <row r="118" spans="1:7">
      <c r="A118" s="4" t="s">
        <v>489</v>
      </c>
      <c r="B118" s="6" t="n">
        <v>147000</v>
      </c>
    </row>
    <row r="119" spans="1:7">
      <c r="A119" s="4" t="s">
        <v>504</v>
      </c>
    </row>
    <row r="120" spans="1:7">
      <c r="A120" s="4" t="s">
        <v>470</v>
      </c>
      <c r="B120" s="6" t="n">
        <v>10000</v>
      </c>
      <c r="D120" s="6" t="n">
        <v>10000</v>
      </c>
    </row>
    <row r="121" spans="1:7">
      <c r="A121" s="4" t="s">
        <v>505</v>
      </c>
    </row>
    <row r="122" spans="1:7">
      <c r="A122" s="4" t="s">
        <v>470</v>
      </c>
      <c r="B122" s="6" t="n">
        <v>847000</v>
      </c>
      <c r="D122" s="6" t="n">
        <v>1425000</v>
      </c>
    </row>
    <row r="123" spans="1:7">
      <c r="A123" s="4" t="s">
        <v>489</v>
      </c>
      <c r="B123" s="6" t="n">
        <v>-578000</v>
      </c>
    </row>
    <row r="124" spans="1:7">
      <c r="A124" s="4" t="s">
        <v>506</v>
      </c>
    </row>
    <row r="125" spans="1:7">
      <c r="A125" s="4" t="s">
        <v>475</v>
      </c>
      <c r="C125" s="6" t="n">
        <v>798900</v>
      </c>
    </row>
    <row r="126" spans="1:7">
      <c r="A126" s="4" t="s">
        <v>464</v>
      </c>
      <c r="C126" s="6" t="n">
        <v>2184544</v>
      </c>
    </row>
    <row r="127" spans="1:7">
      <c r="A127" s="4" t="s">
        <v>136</v>
      </c>
      <c r="C127" s="6" t="n">
        <v>2983444</v>
      </c>
    </row>
    <row r="128" spans="1:7">
      <c r="A128" s="4" t="s">
        <v>422</v>
      </c>
      <c r="C128" s="6" t="n">
        <v>2983444</v>
      </c>
    </row>
    <row r="129" spans="1:7">
      <c r="A129" s="4" t="s">
        <v>54</v>
      </c>
      <c r="C129" s="6" t="n">
        <v>1132544</v>
      </c>
    </row>
    <row r="130" spans="1:7">
      <c r="A130" s="4" t="s">
        <v>507</v>
      </c>
    </row>
    <row r="131" spans="1:7">
      <c r="A131" s="4" t="s">
        <v>470</v>
      </c>
      <c r="C131" s="4" t="s">
        <v>46</v>
      </c>
    </row>
    <row r="132" spans="1:7">
      <c r="A132" s="4" t="s">
        <v>508</v>
      </c>
    </row>
    <row r="133" spans="1:7">
      <c r="A133" s="4" t="s">
        <v>470</v>
      </c>
      <c r="C133" s="6" t="n">
        <v>939900</v>
      </c>
    </row>
    <row r="134" spans="1:7">
      <c r="A134" s="4" t="s">
        <v>509</v>
      </c>
    </row>
    <row r="135" spans="1:7">
      <c r="A135" s="4" t="s">
        <v>470</v>
      </c>
      <c r="C135" s="6" t="n">
        <v>112100</v>
      </c>
    </row>
    <row r="136" spans="1:7">
      <c r="A136" s="4" t="s">
        <v>454</v>
      </c>
    </row>
    <row r="137" spans="1:7">
      <c r="A137" s="4" t="s">
        <v>464</v>
      </c>
      <c r="C137" s="6" t="n">
        <v>4135072</v>
      </c>
    </row>
    <row r="138" spans="1:7">
      <c r="A138" s="4" t="s">
        <v>157</v>
      </c>
      <c r="C138" s="6" t="n">
        <v>318264</v>
      </c>
    </row>
    <row r="139" spans="1:7">
      <c r="A139" s="4" t="s">
        <v>61</v>
      </c>
      <c r="C139" s="6" t="n">
        <v>47096</v>
      </c>
    </row>
    <row r="140" spans="1:7">
      <c r="A140" s="4" t="s">
        <v>465</v>
      </c>
      <c r="C140" s="6" t="n">
        <v>5814762</v>
      </c>
    </row>
    <row r="141" spans="1:7">
      <c r="A141" s="4" t="s">
        <v>64</v>
      </c>
      <c r="C141" s="6" t="n">
        <v>-1543469</v>
      </c>
    </row>
    <row r="142" spans="1:7">
      <c r="A142" s="4" t="s">
        <v>466</v>
      </c>
      <c r="C142" s="6" t="n">
        <v>-1659646</v>
      </c>
    </row>
    <row r="143" spans="1:7">
      <c r="A143" s="4" t="s">
        <v>136</v>
      </c>
      <c r="C143" s="6" t="n">
        <v>2908581</v>
      </c>
    </row>
    <row r="144" spans="1:7">
      <c r="A144" s="4" t="s">
        <v>422</v>
      </c>
      <c r="C144" s="6" t="n">
        <v>2908581</v>
      </c>
    </row>
    <row r="145" spans="1:7">
      <c r="A145" s="4" t="s">
        <v>54</v>
      </c>
      <c r="C145" s="6" t="n">
        <v>2961872</v>
      </c>
    </row>
    <row r="146" spans="1:7">
      <c r="A146" s="4" t="s">
        <v>467</v>
      </c>
      <c r="C146" s="6" t="n">
        <v>1310094</v>
      </c>
    </row>
    <row r="147" spans="1:7">
      <c r="A147" s="4" t="s">
        <v>61</v>
      </c>
      <c r="C147" s="6" t="n">
        <v>1675454</v>
      </c>
    </row>
    <row r="148" spans="1:7">
      <c r="A148" s="4" t="s">
        <v>68</v>
      </c>
      <c r="C148" s="6" t="n">
        <v>-116177</v>
      </c>
    </row>
    <row r="149" spans="1:7">
      <c r="A149" s="4" t="s">
        <v>468</v>
      </c>
      <c r="C149" s="6" t="n">
        <v>-1246535</v>
      </c>
    </row>
    <row r="150" spans="1:7">
      <c r="A150" s="4" t="s">
        <v>510</v>
      </c>
    </row>
    <row r="151" spans="1:7">
      <c r="A151" s="4" t="s">
        <v>470</v>
      </c>
      <c r="C151" s="4" t="s">
        <v>46</v>
      </c>
    </row>
    <row r="152" spans="1:7">
      <c r="A152" s="4" t="s">
        <v>511</v>
      </c>
    </row>
    <row r="153" spans="1:7">
      <c r="A153" s="4" t="s">
        <v>470</v>
      </c>
      <c r="C153" s="6" t="n">
        <v>1045000</v>
      </c>
    </row>
    <row r="154" spans="1:7">
      <c r="A154" s="4" t="s">
        <v>512</v>
      </c>
    </row>
    <row r="155" spans="1:7">
      <c r="A155" s="4" t="s">
        <v>470</v>
      </c>
      <c r="C155" s="4" t="s">
        <v>46</v>
      </c>
    </row>
    <row r="156" spans="1:7">
      <c r="A156" s="4" t="s">
        <v>513</v>
      </c>
    </row>
    <row r="157" spans="1:7">
      <c r="A157" s="4" t="s">
        <v>470</v>
      </c>
      <c r="C157" s="6" t="n">
        <v>110000</v>
      </c>
    </row>
    <row r="158" spans="1:7">
      <c r="A158" s="4" t="s">
        <v>514</v>
      </c>
    </row>
    <row r="159" spans="1:7">
      <c r="A159" s="4" t="s">
        <v>470</v>
      </c>
      <c r="C159" s="6" t="n">
        <v>18200</v>
      </c>
    </row>
    <row r="160" spans="1:7">
      <c r="A160" s="4" t="s">
        <v>515</v>
      </c>
    </row>
    <row r="161" spans="1:7">
      <c r="A161" s="4" t="s">
        <v>475</v>
      </c>
      <c r="C161" s="4" t="s">
        <v>46</v>
      </c>
    </row>
    <row r="162" spans="1:7">
      <c r="A162" s="4" t="s">
        <v>516</v>
      </c>
    </row>
    <row r="163" spans="1:7">
      <c r="A163" s="4" t="s">
        <v>475</v>
      </c>
      <c r="C163" s="6" t="n">
        <v>4236</v>
      </c>
    </row>
    <row r="164" spans="1:7">
      <c r="A164" s="4" t="s">
        <v>430</v>
      </c>
    </row>
    <row r="165" spans="1:7">
      <c r="A165" s="4" t="s">
        <v>475</v>
      </c>
      <c r="B165" s="6" t="n">
        <v>9603838</v>
      </c>
      <c r="D165" s="6" t="n">
        <v>9565481</v>
      </c>
    </row>
    <row r="166" spans="1:7">
      <c r="A166" s="4" t="s">
        <v>341</v>
      </c>
      <c r="B166" s="6" t="n">
        <v>19499000</v>
      </c>
      <c r="D166" s="6" t="n">
        <v>19499000</v>
      </c>
    </row>
    <row r="167" spans="1:7">
      <c r="A167" s="4" t="s">
        <v>464</v>
      </c>
      <c r="B167" s="6" t="n">
        <v>28475000</v>
      </c>
      <c r="D167" s="6" t="n">
        <v>28475000</v>
      </c>
    </row>
    <row r="168" spans="1:7">
      <c r="A168" s="4" t="s">
        <v>157</v>
      </c>
      <c r="B168" s="4" t="s">
        <v>46</v>
      </c>
      <c r="D168" s="4" t="s">
        <v>46</v>
      </c>
    </row>
    <row r="169" spans="1:7">
      <c r="A169" s="4" t="s">
        <v>50</v>
      </c>
      <c r="B169" s="6" t="n">
        <v>233894</v>
      </c>
      <c r="D169" s="6" t="n">
        <v>233894</v>
      </c>
    </row>
    <row r="170" spans="1:7">
      <c r="A170" s="4" t="s">
        <v>61</v>
      </c>
      <c r="B170" s="6" t="n">
        <v>233894</v>
      </c>
      <c r="D170" s="6" t="n">
        <v>233894</v>
      </c>
    </row>
    <row r="171" spans="1:7">
      <c r="A171" s="4" t="s">
        <v>465</v>
      </c>
      <c r="B171" s="6" t="n">
        <v>38312732</v>
      </c>
      <c r="D171" s="6" t="n">
        <v>38274375</v>
      </c>
    </row>
    <row r="172" spans="1:7">
      <c r="A172" s="4" t="s">
        <v>64</v>
      </c>
      <c r="B172" s="4" t="s">
        <v>46</v>
      </c>
      <c r="D172" s="4" t="s">
        <v>46</v>
      </c>
    </row>
    <row r="173" spans="1:7">
      <c r="A173" s="4" t="s">
        <v>71</v>
      </c>
      <c r="B173" s="6" t="n">
        <v>-78838</v>
      </c>
      <c r="D173" s="6" t="n">
        <v>-40481</v>
      </c>
    </row>
    <row r="174" spans="1:7">
      <c r="A174" s="4" t="s">
        <v>72</v>
      </c>
      <c r="B174" s="4" t="s">
        <v>46</v>
      </c>
      <c r="D174" s="4" t="s">
        <v>46</v>
      </c>
    </row>
    <row r="175" spans="1:7">
      <c r="A175" s="4" t="s">
        <v>466</v>
      </c>
      <c r="B175" s="6" t="n">
        <v>-78838</v>
      </c>
      <c r="D175" s="6" t="n">
        <v>-40481</v>
      </c>
    </row>
    <row r="176" spans="1:7">
      <c r="A176" s="4" t="s">
        <v>136</v>
      </c>
      <c r="B176" s="6" t="n">
        <v>38233894</v>
      </c>
      <c r="D176" s="6" t="n">
        <v>38233894</v>
      </c>
      <c r="F176" s="5" t="n">
        <v>38000000</v>
      </c>
    </row>
    <row r="177" spans="1:7">
      <c r="A177" s="4" t="s">
        <v>485</v>
      </c>
      <c r="B177" s="6" t="n">
        <v>38357</v>
      </c>
    </row>
    <row r="178" spans="1:7">
      <c r="A178" s="4" t="s">
        <v>486</v>
      </c>
      <c r="B178" s="4" t="s">
        <v>46</v>
      </c>
    </row>
    <row r="179" spans="1:7">
      <c r="A179" s="4" t="s">
        <v>487</v>
      </c>
      <c r="B179" s="4" t="s">
        <v>46</v>
      </c>
    </row>
    <row r="180" spans="1:7">
      <c r="A180" s="4" t="s">
        <v>497</v>
      </c>
      <c r="B180" s="6" t="n">
        <v>38357</v>
      </c>
    </row>
    <row r="181" spans="1:7">
      <c r="A181" s="4" t="s">
        <v>498</v>
      </c>
      <c r="B181" s="6" t="n">
        <v>-38357</v>
      </c>
    </row>
    <row r="182" spans="1:7">
      <c r="A182" s="4" t="s">
        <v>499</v>
      </c>
      <c r="B182" s="6" t="n">
        <v>-38357</v>
      </c>
    </row>
    <row r="183" spans="1:7">
      <c r="A183" s="4" t="s">
        <v>422</v>
      </c>
      <c r="B183" s="6" t="n">
        <v>38233894</v>
      </c>
      <c r="D183" s="6" t="n">
        <v>38233894</v>
      </c>
      <c r="F183" s="5" t="n">
        <v>38000000</v>
      </c>
    </row>
    <row r="184" spans="1:7">
      <c r="A184" s="4" t="s">
        <v>500</v>
      </c>
      <c r="B184" s="4" t="s">
        <v>46</v>
      </c>
    </row>
    <row r="185" spans="1:7">
      <c r="A185" s="4" t="s">
        <v>517</v>
      </c>
    </row>
    <row r="186" spans="1:7">
      <c r="A186" s="4" t="s">
        <v>470</v>
      </c>
      <c r="B186" s="6" t="n">
        <v>7692000</v>
      </c>
      <c r="D186" s="6" t="n">
        <v>7692000</v>
      </c>
    </row>
    <row r="187" spans="1:7">
      <c r="A187" s="4" t="s">
        <v>518</v>
      </c>
    </row>
    <row r="188" spans="1:7">
      <c r="A188" s="4" t="s">
        <v>470</v>
      </c>
      <c r="B188" s="6" t="n">
        <v>1184000</v>
      </c>
      <c r="D188" s="6" t="n">
        <v>1184000</v>
      </c>
    </row>
    <row r="189" spans="1:7">
      <c r="A189" s="4" t="s">
        <v>519</v>
      </c>
    </row>
    <row r="190" spans="1:7">
      <c r="A190" s="4" t="s">
        <v>470</v>
      </c>
      <c r="B190" s="4" t="s">
        <v>46</v>
      </c>
      <c r="D190" s="4" t="s">
        <v>46</v>
      </c>
    </row>
    <row r="191" spans="1:7">
      <c r="A191" s="4" t="s">
        <v>489</v>
      </c>
      <c r="B191" s="4" t="s">
        <v>46</v>
      </c>
    </row>
    <row r="192" spans="1:7">
      <c r="A192" s="4" t="s">
        <v>520</v>
      </c>
    </row>
    <row r="193" spans="1:7">
      <c r="A193" s="4" t="s">
        <v>470</v>
      </c>
      <c r="B193" s="6" t="n">
        <v>100000</v>
      </c>
      <c r="D193" s="6" t="n">
        <v>100000</v>
      </c>
    </row>
    <row r="194" spans="1:7">
      <c r="A194" s="4" t="s">
        <v>521</v>
      </c>
    </row>
    <row r="195" spans="1:7">
      <c r="A195" s="4" t="s">
        <v>470</v>
      </c>
      <c r="B195" s="4" t="s">
        <v>46</v>
      </c>
      <c r="D195" s="4" t="s">
        <v>46</v>
      </c>
    </row>
    <row r="196" spans="1:7">
      <c r="A196" s="4" t="s">
        <v>489</v>
      </c>
      <c r="B196" s="4" t="s">
        <v>46</v>
      </c>
    </row>
    <row r="197" spans="1:7">
      <c r="A197" s="4" t="s">
        <v>435</v>
      </c>
    </row>
    <row r="198" spans="1:7">
      <c r="A198" s="4" t="s">
        <v>475</v>
      </c>
      <c r="B198" s="6" t="n">
        <v>19723904</v>
      </c>
      <c r="D198" s="6" t="n">
        <v>20101630</v>
      </c>
    </row>
    <row r="199" spans="1:7">
      <c r="A199" s="4" t="s">
        <v>341</v>
      </c>
      <c r="B199" s="6" t="n">
        <v>46381946</v>
      </c>
      <c r="D199" s="6" t="n">
        <v>46381946</v>
      </c>
    </row>
    <row r="200" spans="1:7">
      <c r="A200" s="4" t="s">
        <v>464</v>
      </c>
      <c r="B200" s="6" t="n">
        <v>65092509</v>
      </c>
      <c r="D200" s="6" t="n">
        <v>65092509</v>
      </c>
    </row>
    <row r="201" spans="1:7">
      <c r="A201" s="4" t="s">
        <v>157</v>
      </c>
      <c r="B201" s="6" t="n">
        <v>1239457</v>
      </c>
      <c r="D201" s="6" t="n">
        <v>1239457</v>
      </c>
    </row>
    <row r="202" spans="1:7">
      <c r="A202" s="4" t="s">
        <v>50</v>
      </c>
      <c r="B202" s="6" t="n">
        <v>1551084</v>
      </c>
      <c r="D202" s="6" t="n">
        <v>1551084</v>
      </c>
    </row>
    <row r="203" spans="1:7">
      <c r="A203" s="4" t="s">
        <v>61</v>
      </c>
      <c r="B203" s="6" t="n">
        <v>2790541</v>
      </c>
      <c r="D203" s="6" t="n">
        <v>2790541</v>
      </c>
    </row>
    <row r="204" spans="1:7">
      <c r="A204" s="4" t="s">
        <v>465</v>
      </c>
      <c r="B204" s="6" t="n">
        <v>87606954</v>
      </c>
      <c r="D204" s="6" t="n">
        <v>87984680</v>
      </c>
    </row>
    <row r="205" spans="1:7">
      <c r="A205" s="4" t="s">
        <v>64</v>
      </c>
      <c r="B205" s="6" t="n">
        <v>-761779</v>
      </c>
      <c r="D205" s="6" t="n">
        <v>-761779</v>
      </c>
    </row>
    <row r="206" spans="1:7">
      <c r="A206" s="4" t="s">
        <v>71</v>
      </c>
      <c r="B206" s="6" t="n">
        <v>-1497913</v>
      </c>
      <c r="D206" s="6" t="n">
        <v>-1875639</v>
      </c>
    </row>
    <row r="207" spans="1:7">
      <c r="A207" s="4" t="s">
        <v>72</v>
      </c>
      <c r="B207" s="6" t="n">
        <v>-1316000</v>
      </c>
      <c r="D207" s="6" t="n">
        <v>-1316000</v>
      </c>
    </row>
    <row r="208" spans="1:7">
      <c r="A208" s="4" t="s">
        <v>466</v>
      </c>
      <c r="B208" s="6" t="n">
        <v>-3575692</v>
      </c>
      <c r="D208" s="6" t="n">
        <v>-3953418</v>
      </c>
    </row>
    <row r="209" spans="1:7">
      <c r="A209" s="4" t="s">
        <v>136</v>
      </c>
      <c r="B209" s="6" t="n">
        <v>84031262</v>
      </c>
      <c r="D209" s="6" t="n">
        <v>84031262</v>
      </c>
      <c r="E209" s="5" t="n">
        <v>82000000</v>
      </c>
    </row>
    <row r="210" spans="1:7">
      <c r="A210" s="4" t="s">
        <v>485</v>
      </c>
      <c r="B210" s="6" t="n">
        <v>-377726</v>
      </c>
    </row>
    <row r="211" spans="1:7">
      <c r="A211" s="4" t="s">
        <v>486</v>
      </c>
      <c r="B211" s="4" t="s">
        <v>46</v>
      </c>
    </row>
    <row r="212" spans="1:7">
      <c r="A212" s="4" t="s">
        <v>487</v>
      </c>
      <c r="B212" s="4" t="s">
        <v>46</v>
      </c>
    </row>
    <row r="213" spans="1:7">
      <c r="A213" s="4" t="s">
        <v>497</v>
      </c>
      <c r="B213" s="6" t="n">
        <v>-377726</v>
      </c>
    </row>
    <row r="214" spans="1:7">
      <c r="A214" s="4" t="s">
        <v>498</v>
      </c>
      <c r="B214" s="6" t="n">
        <v>377726</v>
      </c>
    </row>
    <row r="215" spans="1:7">
      <c r="A215" s="4" t="s">
        <v>499</v>
      </c>
      <c r="B215" s="6" t="n">
        <v>377726</v>
      </c>
    </row>
    <row r="216" spans="1:7">
      <c r="A216" s="4" t="s">
        <v>422</v>
      </c>
      <c r="B216" s="6" t="n">
        <v>84031262</v>
      </c>
      <c r="D216" s="6" t="n">
        <v>84031262</v>
      </c>
      <c r="E216" s="5" t="n">
        <v>82000000</v>
      </c>
    </row>
    <row r="217" spans="1:7">
      <c r="A217" s="4" t="s">
        <v>500</v>
      </c>
      <c r="B217" s="4" t="s">
        <v>46</v>
      </c>
    </row>
    <row r="218" spans="1:7">
      <c r="A218" s="4" t="s">
        <v>522</v>
      </c>
    </row>
    <row r="219" spans="1:7">
      <c r="A219" s="4" t="s">
        <v>470</v>
      </c>
      <c r="B219" s="6" t="n">
        <v>12696000</v>
      </c>
      <c r="D219" s="6" t="n">
        <v>12696000</v>
      </c>
    </row>
    <row r="220" spans="1:7">
      <c r="A220" s="4" t="s">
        <v>523</v>
      </c>
    </row>
    <row r="221" spans="1:7">
      <c r="A221" s="4" t="s">
        <v>470</v>
      </c>
      <c r="B221" s="6" t="n">
        <v>5341000</v>
      </c>
      <c r="D221" s="6" t="n">
        <v>5341000</v>
      </c>
    </row>
    <row r="222" spans="1:7">
      <c r="A222" s="4" t="s">
        <v>524</v>
      </c>
    </row>
    <row r="223" spans="1:7">
      <c r="A223" s="4" t="s">
        <v>470</v>
      </c>
      <c r="B223" s="6" t="n">
        <v>454563</v>
      </c>
      <c r="D223" s="6" t="n">
        <v>454563</v>
      </c>
    </row>
    <row r="224" spans="1:7">
      <c r="A224" s="4" t="s">
        <v>489</v>
      </c>
      <c r="B224" s="4" t="s">
        <v>46</v>
      </c>
    </row>
    <row r="225" spans="1:7">
      <c r="A225" s="4" t="s">
        <v>525</v>
      </c>
    </row>
    <row r="226" spans="1:7">
      <c r="A226" s="4" t="s">
        <v>470</v>
      </c>
      <c r="B226" s="6" t="n">
        <v>219000</v>
      </c>
      <c r="D226" s="6" t="n">
        <v>219000</v>
      </c>
    </row>
    <row r="227" spans="1:7">
      <c r="A227" s="4" t="s">
        <v>526</v>
      </c>
    </row>
    <row r="228" spans="1:7">
      <c r="A228" s="4" t="s">
        <v>470</v>
      </c>
      <c r="B228" s="4" t="s">
        <v>46</v>
      </c>
      <c r="D228" s="4" t="s">
        <v>46</v>
      </c>
    </row>
    <row r="229" spans="1:7">
      <c r="A229" s="4" t="s">
        <v>489</v>
      </c>
      <c r="B229" s="4" t="s">
        <v>46</v>
      </c>
    </row>
    <row r="230" spans="1:7">
      <c r="A230" s="4" t="s">
        <v>351</v>
      </c>
    </row>
    <row r="231" spans="1:7">
      <c r="A231" s="4" t="s">
        <v>475</v>
      </c>
      <c r="B231" s="6" t="n">
        <v>31515427</v>
      </c>
      <c r="D231" s="6" t="n">
        <v>31814416</v>
      </c>
    </row>
    <row r="232" spans="1:7">
      <c r="A232" s="4" t="s">
        <v>341</v>
      </c>
      <c r="B232" s="6" t="n">
        <v>73679634</v>
      </c>
      <c r="D232" s="6" t="n">
        <v>73473634</v>
      </c>
    </row>
    <row r="233" spans="1:7">
      <c r="A233" s="4" t="s">
        <v>464</v>
      </c>
      <c r="B233" s="6" t="n">
        <v>107695197</v>
      </c>
      <c r="D233" s="6" t="n">
        <v>107920197</v>
      </c>
    </row>
    <row r="234" spans="1:7">
      <c r="A234" s="4" t="s">
        <v>157</v>
      </c>
      <c r="B234" s="6" t="n">
        <v>1427718</v>
      </c>
      <c r="D234" s="6" t="n">
        <v>1427718</v>
      </c>
    </row>
    <row r="235" spans="1:7">
      <c r="A235" s="4" t="s">
        <v>50</v>
      </c>
      <c r="B235" s="6" t="n">
        <v>1784978</v>
      </c>
      <c r="D235" s="6" t="n">
        <v>1784978</v>
      </c>
    </row>
    <row r="236" spans="1:7">
      <c r="A236" s="4" t="s">
        <v>61</v>
      </c>
      <c r="B236" s="6" t="n">
        <v>3212696</v>
      </c>
      <c r="D236" s="6" t="n">
        <v>3212696</v>
      </c>
    </row>
    <row r="237" spans="1:7">
      <c r="A237" s="4" t="s">
        <v>465</v>
      </c>
      <c r="B237" s="6" t="n">
        <v>142423320</v>
      </c>
      <c r="D237" s="6" t="n">
        <v>142947309</v>
      </c>
    </row>
    <row r="238" spans="1:7">
      <c r="A238" s="4" t="s">
        <v>64</v>
      </c>
      <c r="B238" s="6" t="n">
        <v>-761779</v>
      </c>
      <c r="D238" s="6" t="n">
        <v>-761779</v>
      </c>
    </row>
    <row r="239" spans="1:7">
      <c r="A239" s="4" t="s">
        <v>71</v>
      </c>
      <c r="B239" s="6" t="n">
        <v>-1617131</v>
      </c>
      <c r="D239" s="6" t="n">
        <v>-1916120</v>
      </c>
    </row>
    <row r="240" spans="1:7">
      <c r="A240" s="4" t="s">
        <v>72</v>
      </c>
      <c r="B240" s="6" t="n">
        <v>-1316000</v>
      </c>
      <c r="D240" s="6" t="n">
        <v>-1316000</v>
      </c>
    </row>
    <row r="241" spans="1:7">
      <c r="A241" s="4" t="s">
        <v>466</v>
      </c>
      <c r="B241" s="6" t="n">
        <v>-3694910</v>
      </c>
      <c r="D241" s="6" t="n">
        <v>-3993899</v>
      </c>
    </row>
    <row r="242" spans="1:7">
      <c r="A242" s="4" t="s">
        <v>136</v>
      </c>
      <c r="B242" s="6" t="n">
        <v>138728410</v>
      </c>
      <c r="D242" s="6" t="n">
        <v>138953410</v>
      </c>
    </row>
    <row r="243" spans="1:7">
      <c r="A243" s="4" t="s">
        <v>485</v>
      </c>
      <c r="B243" s="6" t="n">
        <v>-298989</v>
      </c>
    </row>
    <row r="244" spans="1:7">
      <c r="A244" s="4" t="s">
        <v>486</v>
      </c>
      <c r="B244" s="6" t="n">
        <v>206000</v>
      </c>
    </row>
    <row r="245" spans="1:7">
      <c r="A245" s="4" t="s">
        <v>487</v>
      </c>
      <c r="B245" s="6" t="n">
        <v>-225000</v>
      </c>
    </row>
    <row r="246" spans="1:7">
      <c r="A246" s="4" t="s">
        <v>497</v>
      </c>
      <c r="B246" s="6" t="n">
        <v>-523989</v>
      </c>
    </row>
    <row r="247" spans="1:7">
      <c r="A247" s="4" t="s">
        <v>498</v>
      </c>
      <c r="B247" s="6" t="n">
        <v>298989</v>
      </c>
    </row>
    <row r="248" spans="1:7">
      <c r="A248" s="4" t="s">
        <v>499</v>
      </c>
      <c r="B248" s="6" t="n">
        <v>298989</v>
      </c>
    </row>
    <row r="249" spans="1:7">
      <c r="A249" s="4" t="s">
        <v>422</v>
      </c>
      <c r="B249" s="6" t="n">
        <v>138728410</v>
      </c>
      <c r="D249" s="6" t="n">
        <v>138953410</v>
      </c>
    </row>
    <row r="250" spans="1:7">
      <c r="A250" s="4" t="s">
        <v>500</v>
      </c>
      <c r="B250" s="6" t="n">
        <v>-225000</v>
      </c>
    </row>
    <row r="251" spans="1:7">
      <c r="A251" s="4" t="s">
        <v>527</v>
      </c>
    </row>
    <row r="252" spans="1:7">
      <c r="A252" s="4" t="s">
        <v>470</v>
      </c>
      <c r="B252" s="6" t="n">
        <v>24820000</v>
      </c>
      <c r="D252" s="6" t="n">
        <v>24820000</v>
      </c>
    </row>
    <row r="253" spans="1:7">
      <c r="A253" s="4" t="s">
        <v>528</v>
      </c>
    </row>
    <row r="254" spans="1:7">
      <c r="A254" s="4" t="s">
        <v>470</v>
      </c>
      <c r="B254" s="6" t="n">
        <v>7418000</v>
      </c>
      <c r="D254" s="6" t="n">
        <v>7418000</v>
      </c>
    </row>
    <row r="255" spans="1:7">
      <c r="A255" s="4" t="s">
        <v>529</v>
      </c>
    </row>
    <row r="256" spans="1:7">
      <c r="A256" s="4" t="s">
        <v>470</v>
      </c>
      <c r="B256" s="6" t="n">
        <v>601563</v>
      </c>
      <c r="D256" s="6" t="n">
        <v>454563</v>
      </c>
    </row>
    <row r="257" spans="1:7">
      <c r="A257" s="4" t="s">
        <v>489</v>
      </c>
      <c r="B257" s="6" t="n">
        <v>147000</v>
      </c>
    </row>
    <row r="258" spans="1:7">
      <c r="A258" s="4" t="s">
        <v>530</v>
      </c>
    </row>
    <row r="259" spans="1:7">
      <c r="A259" s="4" t="s">
        <v>470</v>
      </c>
      <c r="B259" s="6" t="n">
        <v>329000</v>
      </c>
      <c r="D259" s="6" t="n">
        <v>329000</v>
      </c>
    </row>
    <row r="260" spans="1:7">
      <c r="A260" s="4" t="s">
        <v>531</v>
      </c>
    </row>
    <row r="261" spans="1:7">
      <c r="A261" s="4" t="s">
        <v>470</v>
      </c>
      <c r="B261" s="6" t="n">
        <v>847000</v>
      </c>
      <c r="D261" s="5" t="n">
        <v>1425000</v>
      </c>
    </row>
    <row r="262" spans="1:7">
      <c r="A262" s="4" t="s">
        <v>489</v>
      </c>
      <c r="B262" s="6" t="n">
        <v>-578000</v>
      </c>
    </row>
    <row r="263" spans="1:7">
      <c r="A263" s="4" t="s">
        <v>532</v>
      </c>
    </row>
    <row r="264" spans="1:7">
      <c r="A264" s="4" t="s">
        <v>475</v>
      </c>
      <c r="C264" s="6" t="n">
        <v>960350</v>
      </c>
    </row>
    <row r="265" spans="1:7">
      <c r="A265" s="4" t="s">
        <v>464</v>
      </c>
      <c r="C265" s="6" t="n">
        <v>1856650</v>
      </c>
    </row>
    <row r="266" spans="1:7">
      <c r="A266" s="4" t="s">
        <v>136</v>
      </c>
      <c r="C266" s="6" t="n">
        <v>2817000</v>
      </c>
    </row>
    <row r="267" spans="1:7">
      <c r="A267" s="4" t="s">
        <v>422</v>
      </c>
      <c r="C267" s="6" t="n">
        <v>2817000</v>
      </c>
    </row>
    <row r="268" spans="1:7">
      <c r="A268" s="4" t="s">
        <v>54</v>
      </c>
      <c r="C268" s="6" t="n">
        <v>1454270</v>
      </c>
    </row>
    <row r="269" spans="1:7">
      <c r="A269" s="4" t="s">
        <v>533</v>
      </c>
    </row>
    <row r="270" spans="1:7">
      <c r="A270" s="4" t="s">
        <v>470</v>
      </c>
      <c r="C270" s="6" t="n">
        <v>161380</v>
      </c>
    </row>
    <row r="271" spans="1:7">
      <c r="A271" s="4" t="s">
        <v>534</v>
      </c>
    </row>
    <row r="272" spans="1:7">
      <c r="A272" s="4" t="s">
        <v>470</v>
      </c>
      <c r="C272" s="6" t="n">
        <v>155700</v>
      </c>
    </row>
    <row r="273" spans="1:7">
      <c r="A273" s="4" t="s">
        <v>535</v>
      </c>
    </row>
    <row r="274" spans="1:7">
      <c r="A274" s="4" t="s">
        <v>470</v>
      </c>
      <c r="C274" s="6" t="n">
        <v>85300</v>
      </c>
    </row>
    <row r="275" spans="1:7">
      <c r="A275" s="4" t="s">
        <v>458</v>
      </c>
    </row>
    <row r="276" spans="1:7">
      <c r="A276" s="4" t="s">
        <v>464</v>
      </c>
      <c r="C276" s="6" t="n">
        <v>278000</v>
      </c>
    </row>
    <row r="277" spans="1:7">
      <c r="A277" s="4" t="s">
        <v>157</v>
      </c>
      <c r="C277" s="4" t="s">
        <v>46</v>
      </c>
    </row>
    <row r="278" spans="1:7">
      <c r="A278" s="4" t="s">
        <v>61</v>
      </c>
      <c r="C278" s="4" t="s">
        <v>46</v>
      </c>
    </row>
    <row r="279" spans="1:7">
      <c r="A279" s="4" t="s">
        <v>465</v>
      </c>
      <c r="C279" s="6" t="n">
        <v>335885</v>
      </c>
    </row>
    <row r="280" spans="1:7">
      <c r="A280" s="4" t="s">
        <v>64</v>
      </c>
      <c r="C280" s="6" t="n">
        <v>-42885</v>
      </c>
    </row>
    <row r="281" spans="1:7">
      <c r="A281" s="4" t="s">
        <v>466</v>
      </c>
      <c r="C281" s="6" t="n">
        <v>-42885</v>
      </c>
    </row>
    <row r="282" spans="1:7">
      <c r="A282" s="4" t="s">
        <v>136</v>
      </c>
      <c r="C282" s="6" t="n">
        <v>293000</v>
      </c>
    </row>
    <row r="283" spans="1:7">
      <c r="A283" s="4" t="s">
        <v>486</v>
      </c>
      <c r="B283" s="6" t="n">
        <v>314000</v>
      </c>
    </row>
    <row r="284" spans="1:7">
      <c r="A284" s="4" t="s">
        <v>422</v>
      </c>
      <c r="C284" s="6" t="n">
        <v>293000</v>
      </c>
    </row>
    <row r="285" spans="1:7">
      <c r="A285" s="4" t="s">
        <v>54</v>
      </c>
      <c r="C285" s="6" t="n">
        <v>245000</v>
      </c>
    </row>
    <row r="286" spans="1:7">
      <c r="A286" s="4" t="s">
        <v>467</v>
      </c>
      <c r="C286" s="6" t="n">
        <v>57885</v>
      </c>
    </row>
    <row r="287" spans="1:7">
      <c r="A287" s="4" t="s">
        <v>61</v>
      </c>
      <c r="C287" s="6" t="n">
        <v>57885</v>
      </c>
    </row>
    <row r="288" spans="1:7">
      <c r="A288" s="4" t="s">
        <v>68</v>
      </c>
      <c r="C288" s="4" t="s">
        <v>46</v>
      </c>
    </row>
    <row r="289" spans="1:7">
      <c r="A289" s="4" t="s">
        <v>468</v>
      </c>
      <c r="C289" s="4" t="s">
        <v>46</v>
      </c>
    </row>
    <row r="290" spans="1:7">
      <c r="A290" s="4" t="s">
        <v>536</v>
      </c>
    </row>
    <row r="291" spans="1:7">
      <c r="A291" s="4" t="s">
        <v>470</v>
      </c>
      <c r="C291" s="4" t="s">
        <v>46</v>
      </c>
    </row>
    <row r="292" spans="1:7">
      <c r="A292" s="4" t="s">
        <v>461</v>
      </c>
    </row>
    <row r="293" spans="1:7">
      <c r="A293" s="4" t="s">
        <v>470</v>
      </c>
      <c r="C293" s="6" t="n">
        <v>23000</v>
      </c>
    </row>
    <row r="294" spans="1:7">
      <c r="A294" s="4" t="s">
        <v>487</v>
      </c>
      <c r="B294" s="5" t="n">
        <v>-314000</v>
      </c>
    </row>
    <row r="295" spans="1:7">
      <c r="A295" s="4" t="s">
        <v>537</v>
      </c>
    </row>
    <row r="296" spans="1:7">
      <c r="A296" s="4" t="s">
        <v>470</v>
      </c>
      <c r="C296" s="4" t="s">
        <v>46</v>
      </c>
    </row>
    <row r="297" spans="1:7">
      <c r="A297" s="4" t="s">
        <v>538</v>
      </c>
    </row>
    <row r="298" spans="1:7">
      <c r="A298" s="4" t="s">
        <v>470</v>
      </c>
      <c r="C298" s="6" t="n">
        <v>10000</v>
      </c>
    </row>
    <row r="299" spans="1:7">
      <c r="A299" s="4" t="s">
        <v>539</v>
      </c>
    </row>
    <row r="300" spans="1:7">
      <c r="A300" s="4" t="s">
        <v>470</v>
      </c>
      <c r="C300" s="4" t="s">
        <v>46</v>
      </c>
    </row>
    <row r="301" spans="1:7">
      <c r="A301" s="4" t="s">
        <v>540</v>
      </c>
    </row>
    <row r="302" spans="1:7">
      <c r="A302" s="4" t="s">
        <v>475</v>
      </c>
      <c r="C302" s="4" t="s">
        <v>46</v>
      </c>
    </row>
    <row r="303" spans="1:7">
      <c r="A303" s="4" t="s">
        <v>541</v>
      </c>
    </row>
    <row r="304" spans="1:7">
      <c r="A304" s="4" t="s">
        <v>475</v>
      </c>
      <c r="C304" s="4" t="s">
        <v>46</v>
      </c>
    </row>
    <row r="305" spans="1:7">
      <c r="A305" s="4" t="s">
        <v>542</v>
      </c>
    </row>
    <row r="306" spans="1:7">
      <c r="A306" s="4" t="s">
        <v>475</v>
      </c>
      <c r="C306" s="6" t="n">
        <v>1962729</v>
      </c>
    </row>
    <row r="307" spans="1:7">
      <c r="A307" s="4" t="s">
        <v>464</v>
      </c>
      <c r="C307" s="6" t="n">
        <v>5751217</v>
      </c>
    </row>
    <row r="308" spans="1:7">
      <c r="A308" s="4" t="s">
        <v>136</v>
      </c>
      <c r="C308" s="6" t="n">
        <v>7713946</v>
      </c>
    </row>
    <row r="309" spans="1:7">
      <c r="A309" s="4" t="s">
        <v>422</v>
      </c>
      <c r="C309" s="6" t="n">
        <v>7713946</v>
      </c>
    </row>
    <row r="310" spans="1:7">
      <c r="A310" s="4" t="s">
        <v>54</v>
      </c>
      <c r="C310" s="6" t="n">
        <v>4392717</v>
      </c>
    </row>
    <row r="311" spans="1:7">
      <c r="A311" s="4" t="s">
        <v>543</v>
      </c>
    </row>
    <row r="312" spans="1:7">
      <c r="A312" s="4" t="s">
        <v>470</v>
      </c>
      <c r="C312" s="4" t="s">
        <v>46</v>
      </c>
    </row>
    <row r="313" spans="1:7">
      <c r="A313" s="4" t="s">
        <v>544</v>
      </c>
    </row>
    <row r="314" spans="1:7">
      <c r="A314" s="4" t="s">
        <v>470</v>
      </c>
      <c r="C314" s="6" t="n">
        <v>1222000</v>
      </c>
    </row>
    <row r="315" spans="1:7">
      <c r="A315" s="4" t="s">
        <v>545</v>
      </c>
    </row>
    <row r="316" spans="1:7">
      <c r="A316" s="4" t="s">
        <v>470</v>
      </c>
      <c r="C316" s="6" t="n">
        <v>136500</v>
      </c>
    </row>
    <row r="317" spans="1:7">
      <c r="A317" s="4" t="s">
        <v>546</v>
      </c>
    </row>
    <row r="318" spans="1:7">
      <c r="A318" s="4" t="s">
        <v>464</v>
      </c>
      <c r="C318" s="6" t="n">
        <v>4874167</v>
      </c>
    </row>
    <row r="319" spans="1:7">
      <c r="A319" s="4" t="s">
        <v>157</v>
      </c>
      <c r="C319" s="6" t="n">
        <v>363619</v>
      </c>
    </row>
    <row r="320" spans="1:7">
      <c r="A320" s="4" t="s">
        <v>61</v>
      </c>
      <c r="C320" s="6" t="n">
        <v>47096</v>
      </c>
    </row>
    <row r="321" spans="1:7">
      <c r="A321" s="4" t="s">
        <v>465</v>
      </c>
      <c r="C321" s="6" t="n">
        <v>6775791</v>
      </c>
    </row>
    <row r="322" spans="1:7">
      <c r="A322" s="4" t="s">
        <v>64</v>
      </c>
      <c r="C322" s="6" t="n">
        <v>-1751055</v>
      </c>
    </row>
    <row r="323" spans="1:7">
      <c r="A323" s="4" t="s">
        <v>466</v>
      </c>
      <c r="C323" s="6" t="n">
        <v>-1877675</v>
      </c>
    </row>
    <row r="324" spans="1:7">
      <c r="A324" s="4" t="s">
        <v>136</v>
      </c>
      <c r="C324" s="6" t="n">
        <v>3651581</v>
      </c>
    </row>
    <row r="325" spans="1:7">
      <c r="A325" s="4" t="s">
        <v>422</v>
      </c>
      <c r="C325" s="6" t="n">
        <v>3651581</v>
      </c>
    </row>
    <row r="326" spans="1:7">
      <c r="A326" s="4" t="s">
        <v>54</v>
      </c>
      <c r="C326" s="6" t="n">
        <v>3494967</v>
      </c>
    </row>
    <row r="327" spans="1:7">
      <c r="A327" s="4" t="s">
        <v>467</v>
      </c>
      <c r="C327" s="6" t="n">
        <v>1486673</v>
      </c>
    </row>
    <row r="328" spans="1:7">
      <c r="A328" s="4" t="s">
        <v>61</v>
      </c>
      <c r="C328" s="6" t="n">
        <v>1897388</v>
      </c>
    </row>
    <row r="329" spans="1:7">
      <c r="A329" s="4" t="s">
        <v>68</v>
      </c>
      <c r="C329" s="6" t="n">
        <v>-126620</v>
      </c>
    </row>
    <row r="330" spans="1:7">
      <c r="A330" s="4" t="s">
        <v>468</v>
      </c>
      <c r="C330" s="6" t="n">
        <v>-1246535</v>
      </c>
    </row>
    <row r="331" spans="1:7">
      <c r="A331" s="4" t="s">
        <v>547</v>
      </c>
    </row>
    <row r="332" spans="1:7">
      <c r="A332" s="4" t="s">
        <v>470</v>
      </c>
      <c r="C332" s="4" t="s">
        <v>46</v>
      </c>
    </row>
    <row r="333" spans="1:7">
      <c r="A333" s="4" t="s">
        <v>548</v>
      </c>
    </row>
    <row r="334" spans="1:7">
      <c r="A334" s="4" t="s">
        <v>470</v>
      </c>
      <c r="C334" s="6" t="n">
        <v>1221000</v>
      </c>
    </row>
    <row r="335" spans="1:7">
      <c r="A335" s="4" t="s">
        <v>549</v>
      </c>
    </row>
    <row r="336" spans="1:7">
      <c r="A336" s="4" t="s">
        <v>470</v>
      </c>
      <c r="C336" s="4" t="s">
        <v>46</v>
      </c>
    </row>
    <row r="337" spans="1:7">
      <c r="A337" s="4" t="s">
        <v>550</v>
      </c>
    </row>
    <row r="338" spans="1:7">
      <c r="A338" s="4" t="s">
        <v>470</v>
      </c>
      <c r="C338" s="6" t="n">
        <v>140000</v>
      </c>
    </row>
    <row r="339" spans="1:7">
      <c r="A339" s="4" t="s">
        <v>551</v>
      </c>
    </row>
    <row r="340" spans="1:7">
      <c r="A340" s="4" t="s">
        <v>470</v>
      </c>
      <c r="C340" s="6" t="n">
        <v>18200</v>
      </c>
    </row>
    <row r="341" spans="1:7">
      <c r="A341" s="4" t="s">
        <v>552</v>
      </c>
    </row>
    <row r="342" spans="1:7">
      <c r="A342" s="4" t="s">
        <v>475</v>
      </c>
      <c r="C342" s="4" t="s">
        <v>46</v>
      </c>
    </row>
    <row r="343" spans="1:7">
      <c r="A343" s="4" t="s">
        <v>553</v>
      </c>
    </row>
    <row r="344" spans="1:7">
      <c r="A344" s="4" t="s">
        <v>475</v>
      </c>
      <c r="C344" s="5" t="n">
        <v>42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40</v>
      </c>
    </row>
    <row r="3" spans="1:3">
      <c r="A3" s="4" t="s">
        <v>555</v>
      </c>
      <c r="C3" s="5" t="n">
        <v>772478</v>
      </c>
    </row>
    <row r="4" spans="1:3">
      <c r="A4" s="4" t="s">
        <v>556</v>
      </c>
      <c r="C4" s="6" t="n">
        <v>2234155</v>
      </c>
    </row>
    <row r="5" spans="1:3">
      <c r="A5" s="4" t="s">
        <v>557</v>
      </c>
      <c r="C5" s="6" t="n">
        <v>-156995</v>
      </c>
    </row>
    <row r="6" spans="1:3">
      <c r="A6" s="4" t="s">
        <v>558</v>
      </c>
      <c r="C6" s="6" t="n">
        <v>185572</v>
      </c>
    </row>
    <row r="7" spans="1:3">
      <c r="A7" s="4" t="s">
        <v>449</v>
      </c>
    </row>
    <row r="8" spans="1:3">
      <c r="A8" s="4" t="s">
        <v>555</v>
      </c>
      <c r="C8" s="6" t="n">
        <v>27497</v>
      </c>
    </row>
    <row r="9" spans="1:3">
      <c r="A9" s="4" t="s">
        <v>556</v>
      </c>
      <c r="C9" s="6" t="n">
        <v>182907</v>
      </c>
    </row>
    <row r="10" spans="1:3">
      <c r="A10" s="4" t="s">
        <v>557</v>
      </c>
      <c r="C10" s="6" t="n">
        <v>-56548</v>
      </c>
    </row>
    <row r="11" spans="1:3">
      <c r="A11" s="4" t="s">
        <v>558</v>
      </c>
      <c r="C11" s="6" t="n">
        <v>28293</v>
      </c>
    </row>
    <row r="12" spans="1:3">
      <c r="A12" s="4" t="s">
        <v>559</v>
      </c>
    </row>
    <row r="13" spans="1:3">
      <c r="A13" s="4" t="s">
        <v>555</v>
      </c>
      <c r="B13" s="5" t="n">
        <v>688889</v>
      </c>
    </row>
    <row r="14" spans="1:3">
      <c r="A14" s="4" t="s">
        <v>556</v>
      </c>
      <c r="B14" s="6" t="n">
        <v>853018</v>
      </c>
    </row>
    <row r="15" spans="1:3">
      <c r="A15" s="4" t="s">
        <v>557</v>
      </c>
      <c r="B15" s="6" t="n">
        <v>-210647</v>
      </c>
    </row>
    <row r="16" spans="1:3">
      <c r="A16" s="4" t="s">
        <v>558</v>
      </c>
      <c r="B16" s="6" t="n">
        <v>170856</v>
      </c>
    </row>
    <row r="17" spans="1:3">
      <c r="A17" s="4" t="s">
        <v>442</v>
      </c>
    </row>
    <row r="18" spans="1:3">
      <c r="A18" s="4" t="s">
        <v>555</v>
      </c>
      <c r="C18" s="6" t="n">
        <v>324510</v>
      </c>
    </row>
    <row r="19" spans="1:3">
      <c r="A19" s="4" t="s">
        <v>556</v>
      </c>
      <c r="C19" s="6" t="n">
        <v>863463</v>
      </c>
    </row>
    <row r="20" spans="1:3">
      <c r="A20" s="4" t="s">
        <v>557</v>
      </c>
      <c r="C20" s="6" t="n">
        <v>-20972</v>
      </c>
    </row>
    <row r="21" spans="1:3">
      <c r="A21" s="4" t="s">
        <v>558</v>
      </c>
      <c r="C21" s="6" t="n">
        <v>23218</v>
      </c>
    </row>
    <row r="22" spans="1:3">
      <c r="A22" s="4" t="s">
        <v>454</v>
      </c>
    </row>
    <row r="23" spans="1:3">
      <c r="A23" s="4" t="s">
        <v>555</v>
      </c>
      <c r="C23" s="6" t="n">
        <v>63240</v>
      </c>
    </row>
    <row r="24" spans="1:3">
      <c r="A24" s="4" t="s">
        <v>556</v>
      </c>
      <c r="C24" s="6" t="n">
        <v>362871</v>
      </c>
    </row>
    <row r="25" spans="1:3">
      <c r="A25" s="4" t="s">
        <v>557</v>
      </c>
      <c r="C25" s="6" t="n">
        <v>-101858</v>
      </c>
    </row>
    <row r="26" spans="1:3">
      <c r="A26" s="4" t="s">
        <v>558</v>
      </c>
      <c r="C26" s="6" t="n">
        <v>64945</v>
      </c>
    </row>
    <row r="27" spans="1:3">
      <c r="A27" s="4" t="s">
        <v>560</v>
      </c>
    </row>
    <row r="28" spans="1:3">
      <c r="A28" s="4" t="s">
        <v>555</v>
      </c>
      <c r="B28" s="6" t="n">
        <v>900800</v>
      </c>
    </row>
    <row r="29" spans="1:3">
      <c r="A29" s="4" t="s">
        <v>556</v>
      </c>
      <c r="B29" s="6" t="n">
        <v>1947895</v>
      </c>
    </row>
    <row r="30" spans="1:3">
      <c r="A30" s="4" t="s">
        <v>557</v>
      </c>
      <c r="B30" s="6" t="n">
        <v>-418705</v>
      </c>
    </row>
    <row r="31" spans="1:3">
      <c r="A31" s="4" t="s">
        <v>558</v>
      </c>
      <c r="B31" s="6" t="n">
        <v>177658</v>
      </c>
    </row>
    <row r="32" spans="1:3">
      <c r="A32" s="4" t="s">
        <v>443</v>
      </c>
    </row>
    <row r="33" spans="1:3">
      <c r="A33" s="4" t="s">
        <v>555</v>
      </c>
      <c r="C33" s="6" t="n">
        <v>55389</v>
      </c>
    </row>
    <row r="34" spans="1:3">
      <c r="A34" s="4" t="s">
        <v>556</v>
      </c>
      <c r="C34" s="6" t="n">
        <v>321745</v>
      </c>
    </row>
    <row r="35" spans="1:3">
      <c r="A35" s="4" t="s">
        <v>557</v>
      </c>
      <c r="C35" s="6" t="n">
        <v>142693</v>
      </c>
    </row>
    <row r="36" spans="1:3">
      <c r="A36" s="4" t="s">
        <v>558</v>
      </c>
      <c r="C36" s="6" t="n">
        <v>17395</v>
      </c>
    </row>
    <row r="37" spans="1:3">
      <c r="A37" s="4" t="s">
        <v>458</v>
      </c>
    </row>
    <row r="38" spans="1:3">
      <c r="A38" s="4" t="s">
        <v>555</v>
      </c>
      <c r="C38" s="6" t="n">
        <v>806</v>
      </c>
    </row>
    <row r="39" spans="1:3">
      <c r="A39" s="4" t="s">
        <v>556</v>
      </c>
      <c r="C39" s="4" t="s">
        <v>46</v>
      </c>
    </row>
    <row r="40" spans="1:3">
      <c r="A40" s="4" t="s">
        <v>557</v>
      </c>
      <c r="C40" s="6" t="n">
        <v>-18365</v>
      </c>
    </row>
    <row r="41" spans="1:3">
      <c r="A41" s="4" t="s">
        <v>558</v>
      </c>
      <c r="C41" s="6" t="n">
        <v>728</v>
      </c>
    </row>
    <row r="42" spans="1:3">
      <c r="A42" s="4" t="s">
        <v>561</v>
      </c>
    </row>
    <row r="43" spans="1:3">
      <c r="A43" s="4" t="s">
        <v>555</v>
      </c>
      <c r="B43" s="6" t="n">
        <v>1603300</v>
      </c>
    </row>
    <row r="44" spans="1:3">
      <c r="A44" s="4" t="s">
        <v>556</v>
      </c>
      <c r="B44" s="6" t="n">
        <v>4468421</v>
      </c>
    </row>
    <row r="45" spans="1:3">
      <c r="A45" s="4" t="s">
        <v>557</v>
      </c>
      <c r="B45" s="6" t="n">
        <v>-93469</v>
      </c>
    </row>
    <row r="46" spans="1:3">
      <c r="A46" s="4" t="s">
        <v>558</v>
      </c>
      <c r="B46" s="6" t="n">
        <v>195325</v>
      </c>
    </row>
    <row r="47" spans="1:3">
      <c r="A47" s="4" t="s">
        <v>562</v>
      </c>
    </row>
    <row r="48" spans="1:3">
      <c r="A48" s="4" t="s">
        <v>555</v>
      </c>
      <c r="C48" s="6" t="n">
        <v>301036</v>
      </c>
    </row>
    <row r="49" spans="1:3">
      <c r="A49" s="4" t="s">
        <v>556</v>
      </c>
      <c r="C49" s="6" t="n">
        <v>503169</v>
      </c>
    </row>
    <row r="50" spans="1:3">
      <c r="A50" s="4" t="s">
        <v>557</v>
      </c>
      <c r="C50" s="6" t="n">
        <v>-101945</v>
      </c>
    </row>
    <row r="51" spans="1:3">
      <c r="A51" s="4" t="s">
        <v>558</v>
      </c>
      <c r="C51" s="6" t="n">
        <v>50993</v>
      </c>
    </row>
    <row r="52" spans="1:3">
      <c r="A52" s="4" t="s">
        <v>546</v>
      </c>
    </row>
    <row r="53" spans="1:3">
      <c r="A53" s="4" t="s">
        <v>555</v>
      </c>
      <c r="C53" s="6" t="n">
        <v>91543</v>
      </c>
    </row>
    <row r="54" spans="1:3">
      <c r="A54" s="4" t="s">
        <v>556</v>
      </c>
      <c r="C54" s="6" t="n">
        <v>545778</v>
      </c>
    </row>
    <row r="55" spans="1:3">
      <c r="A55" s="4" t="s">
        <v>557</v>
      </c>
      <c r="C55" s="6" t="n">
        <v>-176771</v>
      </c>
    </row>
    <row r="56" spans="1:3">
      <c r="A56" s="4" t="s">
        <v>558</v>
      </c>
      <c r="C56" s="6" t="n">
        <v>93966</v>
      </c>
    </row>
    <row r="57" spans="1:3">
      <c r="A57" s="4" t="s">
        <v>563</v>
      </c>
    </row>
    <row r="58" spans="1:3">
      <c r="A58" s="4" t="s">
        <v>555</v>
      </c>
      <c r="B58" s="6" t="n">
        <v>3192989</v>
      </c>
    </row>
    <row r="59" spans="1:3">
      <c r="A59" s="4" t="s">
        <v>556</v>
      </c>
      <c r="B59" s="6" t="n">
        <v>7269334</v>
      </c>
    </row>
    <row r="60" spans="1:3">
      <c r="A60" s="4" t="s">
        <v>557</v>
      </c>
      <c r="B60" s="6" t="n">
        <v>-722821</v>
      </c>
    </row>
    <row r="61" spans="1:3">
      <c r="A61" s="4" t="s">
        <v>558</v>
      </c>
      <c r="B61" s="5" t="n">
        <v>543839</v>
      </c>
    </row>
    <row r="62" spans="1:3">
      <c r="A62" s="4" t="s">
        <v>484</v>
      </c>
    </row>
    <row r="63" spans="1:3">
      <c r="A63" s="4" t="s">
        <v>555</v>
      </c>
      <c r="C63" s="6" t="n">
        <v>680935</v>
      </c>
    </row>
    <row r="64" spans="1:3">
      <c r="A64" s="4" t="s">
        <v>556</v>
      </c>
      <c r="C64" s="6" t="n">
        <v>1688377</v>
      </c>
    </row>
    <row r="65" spans="1:3">
      <c r="A65" s="4" t="s">
        <v>557</v>
      </c>
      <c r="C65" s="6" t="n">
        <v>19776</v>
      </c>
    </row>
    <row r="66" spans="1:3">
      <c r="A66" s="4" t="s">
        <v>558</v>
      </c>
      <c r="C66" s="5" t="n">
        <v>916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64</v>
      </c>
      <c r="B1" s="2" t="s">
        <v>1</v>
      </c>
    </row>
    <row r="2" spans="1:3">
      <c r="B2" s="2" t="s">
        <v>2</v>
      </c>
      <c r="C2" s="2" t="s">
        <v>40</v>
      </c>
    </row>
    <row r="3" spans="1:3">
      <c r="A3" s="4" t="s">
        <v>565</v>
      </c>
      <c r="B3" s="5" t="n">
        <v>33512852</v>
      </c>
      <c r="C3" s="5" t="n">
        <v>32458401</v>
      </c>
    </row>
    <row r="4" spans="1:3">
      <c r="A4" s="4" t="s">
        <v>119</v>
      </c>
      <c r="B4" s="5" t="n">
        <v>-12893108</v>
      </c>
      <c r="C4" s="5" t="n">
        <v>-12077257</v>
      </c>
    </row>
    <row r="5" spans="1:3">
      <c r="A5" s="4" t="s">
        <v>566</v>
      </c>
      <c r="B5" s="8" t="n">
        <v>-0.65</v>
      </c>
      <c r="C5" s="8" t="n">
        <v>-1.11</v>
      </c>
    </row>
    <row r="6" spans="1:3">
      <c r="A6" s="4" t="s">
        <v>567</v>
      </c>
      <c r="B6" s="6" t="n">
        <v>19983169</v>
      </c>
      <c r="C6" s="6" t="n">
        <v>109023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68</v>
      </c>
      <c r="B1" s="2" t="s">
        <v>1</v>
      </c>
    </row>
    <row r="2" spans="1:3">
      <c r="B2" s="2" t="s">
        <v>2</v>
      </c>
      <c r="C2" s="2" t="s">
        <v>40</v>
      </c>
    </row>
    <row r="3" spans="1:3">
      <c r="A3" s="4" t="s">
        <v>569</v>
      </c>
      <c r="B3" s="5" t="n">
        <v>6036657</v>
      </c>
      <c r="C3" s="5" t="n">
        <v>24100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0</v>
      </c>
      <c r="B1" s="2" t="s">
        <v>2</v>
      </c>
      <c r="C1" s="2" t="s">
        <v>40</v>
      </c>
    </row>
    <row r="2" spans="1:3">
      <c r="A2" s="4" t="s">
        <v>571</v>
      </c>
      <c r="B2" s="5" t="n">
        <v>-9492947</v>
      </c>
      <c r="C2" s="5" t="n">
        <v>-3456290</v>
      </c>
    </row>
    <row r="3" spans="1:3">
      <c r="A3" s="4" t="s">
        <v>572</v>
      </c>
      <c r="B3" s="6" t="n">
        <v>35944121</v>
      </c>
    </row>
    <row r="4" spans="1:3">
      <c r="A4" s="4" t="s">
        <v>573</v>
      </c>
      <c r="B4" s="6" t="n">
        <v>46525481</v>
      </c>
      <c r="C4" s="6" t="n">
        <v>12805913</v>
      </c>
    </row>
    <row r="5" spans="1:3">
      <c r="A5" s="4" t="s">
        <v>55</v>
      </c>
      <c r="B5" s="6" t="n">
        <v>37032534</v>
      </c>
      <c r="C5" s="6" t="n">
        <v>9349623</v>
      </c>
    </row>
    <row r="6" spans="1:3">
      <c r="A6" s="4" t="s">
        <v>469</v>
      </c>
    </row>
    <row r="7" spans="1:3">
      <c r="A7" s="4" t="s">
        <v>571</v>
      </c>
      <c r="B7" s="4" t="s">
        <v>46</v>
      </c>
      <c r="C7" s="4" t="s">
        <v>46</v>
      </c>
    </row>
    <row r="8" spans="1:3">
      <c r="A8" s="4" t="s">
        <v>572</v>
      </c>
      <c r="B8" s="6" t="n">
        <v>1088413</v>
      </c>
      <c r="C8" s="6" t="n">
        <v>466360</v>
      </c>
    </row>
    <row r="9" spans="1:3">
      <c r="A9" s="4" t="s">
        <v>471</v>
      </c>
    </row>
    <row r="10" spans="1:3">
      <c r="A10" s="4" t="s">
        <v>574</v>
      </c>
      <c r="B10" s="6" t="n">
        <v>32638900</v>
      </c>
      <c r="C10" s="6" t="n">
        <v>8132900</v>
      </c>
    </row>
    <row r="11" spans="1:3">
      <c r="A11" s="4" t="s">
        <v>571</v>
      </c>
      <c r="B11" s="6" t="n">
        <v>-8326564</v>
      </c>
      <c r="C11" s="6" t="n">
        <v>-2970533</v>
      </c>
    </row>
    <row r="12" spans="1:3">
      <c r="A12" s="4" t="s">
        <v>572</v>
      </c>
      <c r="B12" s="6" t="n">
        <v>24312336</v>
      </c>
      <c r="C12" s="6" t="n">
        <v>5162367</v>
      </c>
    </row>
    <row r="13" spans="1:3">
      <c r="A13" s="4" t="s">
        <v>472</v>
      </c>
    </row>
    <row r="14" spans="1:3">
      <c r="A14" s="4" t="s">
        <v>574</v>
      </c>
      <c r="B14" s="6" t="n">
        <v>9599621</v>
      </c>
      <c r="C14" s="6" t="n">
        <v>2184106</v>
      </c>
    </row>
    <row r="15" spans="1:3">
      <c r="A15" s="4" t="s">
        <v>571</v>
      </c>
      <c r="B15" s="6" t="n">
        <v>-559285</v>
      </c>
      <c r="C15" s="6" t="n">
        <v>-178835</v>
      </c>
    </row>
    <row r="16" spans="1:3">
      <c r="A16" s="4" t="s">
        <v>572</v>
      </c>
      <c r="B16" s="6" t="n">
        <v>9040336</v>
      </c>
      <c r="C16" s="6" t="n">
        <v>2005271</v>
      </c>
    </row>
    <row r="17" spans="1:3">
      <c r="A17" s="4" t="s">
        <v>387</v>
      </c>
    </row>
    <row r="18" spans="1:3">
      <c r="A18" s="4" t="s">
        <v>574</v>
      </c>
      <c r="B18" s="6" t="n">
        <v>849347</v>
      </c>
      <c r="C18" s="6" t="n">
        <v>849347</v>
      </c>
    </row>
    <row r="19" spans="1:3">
      <c r="A19" s="4" t="s">
        <v>571</v>
      </c>
      <c r="B19" s="6" t="n">
        <v>-80216</v>
      </c>
      <c r="C19" s="6" t="n">
        <v>-23593</v>
      </c>
    </row>
    <row r="20" spans="1:3">
      <c r="A20" s="4" t="s">
        <v>572</v>
      </c>
      <c r="B20" s="6" t="n">
        <v>769131</v>
      </c>
      <c r="C20" s="6" t="n">
        <v>825754</v>
      </c>
    </row>
    <row r="21" spans="1:3">
      <c r="A21" s="4" t="s">
        <v>575</v>
      </c>
    </row>
    <row r="22" spans="1:3">
      <c r="A22" s="4" t="s">
        <v>574</v>
      </c>
      <c r="B22" s="6" t="n">
        <v>614000</v>
      </c>
      <c r="C22" s="6" t="n">
        <v>285000</v>
      </c>
    </row>
    <row r="23" spans="1:3">
      <c r="A23" s="4" t="s">
        <v>571</v>
      </c>
      <c r="B23" s="6" t="n">
        <v>-145517</v>
      </c>
      <c r="C23" s="6" t="n">
        <v>-66417</v>
      </c>
    </row>
    <row r="24" spans="1:3">
      <c r="A24" s="4" t="s">
        <v>572</v>
      </c>
      <c r="B24" s="6" t="n">
        <v>468483</v>
      </c>
      <c r="C24" s="6" t="n">
        <v>218583</v>
      </c>
    </row>
    <row r="25" spans="1:3">
      <c r="A25" s="4" t="s">
        <v>474</v>
      </c>
    </row>
    <row r="26" spans="1:3">
      <c r="A26" s="4" t="s">
        <v>574</v>
      </c>
      <c r="B26" s="6" t="n">
        <v>722200</v>
      </c>
      <c r="C26" s="6" t="n">
        <v>722200</v>
      </c>
    </row>
    <row r="27" spans="1:3">
      <c r="A27" s="4" t="s">
        <v>571</v>
      </c>
      <c r="B27" s="6" t="n">
        <v>-195417</v>
      </c>
      <c r="C27" s="6" t="n">
        <v>-112250</v>
      </c>
    </row>
    <row r="28" spans="1:3">
      <c r="A28" s="4" t="s">
        <v>572</v>
      </c>
      <c r="B28" s="6" t="n">
        <v>526783</v>
      </c>
      <c r="C28" s="6" t="n">
        <v>609950</v>
      </c>
    </row>
    <row r="29" spans="1:3">
      <c r="A29" s="4" t="s">
        <v>576</v>
      </c>
    </row>
    <row r="30" spans="1:3">
      <c r="A30" s="4" t="s">
        <v>574</v>
      </c>
      <c r="B30" s="6" t="n">
        <v>138000</v>
      </c>
      <c r="C30" s="6" t="n">
        <v>138000</v>
      </c>
    </row>
    <row r="31" spans="1:3">
      <c r="A31" s="4" t="s">
        <v>571</v>
      </c>
      <c r="B31" s="6" t="n">
        <v>-122657</v>
      </c>
      <c r="C31" s="6" t="n">
        <v>-76662</v>
      </c>
    </row>
    <row r="32" spans="1:3">
      <c r="A32" s="4" t="s">
        <v>572</v>
      </c>
      <c r="B32" s="6" t="n">
        <v>15343</v>
      </c>
      <c r="C32" s="6" t="n">
        <v>61338</v>
      </c>
    </row>
    <row r="33" spans="1:3">
      <c r="A33" s="4" t="s">
        <v>577</v>
      </c>
    </row>
    <row r="34" spans="1:3">
      <c r="A34" s="4" t="s">
        <v>574</v>
      </c>
      <c r="B34" s="6" t="n">
        <v>28000</v>
      </c>
      <c r="C34" s="6" t="n">
        <v>28000</v>
      </c>
    </row>
    <row r="35" spans="1:3">
      <c r="A35" s="4" t="s">
        <v>571</v>
      </c>
      <c r="B35" s="6" t="n">
        <v>-28000</v>
      </c>
      <c r="C35" s="6" t="n">
        <v>-28000</v>
      </c>
    </row>
    <row r="36" spans="1:3">
      <c r="A36" s="4" t="s">
        <v>572</v>
      </c>
      <c r="B36" s="4" t="s">
        <v>46</v>
      </c>
      <c r="C36" s="4" t="s">
        <v>46</v>
      </c>
    </row>
    <row r="37" spans="1:3">
      <c r="A37" s="4" t="s">
        <v>578</v>
      </c>
    </row>
    <row r="38" spans="1:3">
      <c r="A38" s="4" t="s">
        <v>574</v>
      </c>
      <c r="B38" s="6" t="n">
        <v>847000</v>
      </c>
      <c r="C38" s="4" t="s">
        <v>46</v>
      </c>
    </row>
    <row r="39" spans="1:3">
      <c r="A39" s="4" t="s">
        <v>571</v>
      </c>
      <c r="B39" s="6" t="n">
        <v>-35291</v>
      </c>
      <c r="C39" s="4" t="s">
        <v>46</v>
      </c>
    </row>
    <row r="40" spans="1:3">
      <c r="A40" s="4" t="s">
        <v>572</v>
      </c>
      <c r="B40" s="5" t="n">
        <v>811709</v>
      </c>
      <c r="C40" s="4" t="s">
        <v>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69"/>
    <col customWidth="1" max="2" min="2" width="67"/>
    <col customWidth="1" max="3" min="3" width="67"/>
    <col customWidth="1" max="4" min="4" width="58"/>
    <col customWidth="1" max="5" min="5" width="49"/>
    <col customWidth="1" max="6" min="6" width="23"/>
    <col customWidth="1" max="7" min="7" width="45"/>
    <col customWidth="1" max="8" min="8" width="45"/>
    <col customWidth="1" max="9" min="9" width="36"/>
    <col customWidth="1" max="10" min="10" width="27"/>
    <col customWidth="1" max="11" min="11" width="14"/>
  </cols>
  <sheetData>
    <row r="1" spans="1:11">
      <c r="A1" s="1" t="s">
        <v>126</v>
      </c>
      <c r="B1" s="2" t="s">
        <v>127</v>
      </c>
      <c r="C1" s="2" t="s">
        <v>128</v>
      </c>
      <c r="D1" s="2" t="s">
        <v>129</v>
      </c>
      <c r="E1" s="2" t="s">
        <v>130</v>
      </c>
      <c r="F1" s="2" t="s">
        <v>131</v>
      </c>
      <c r="G1" s="2" t="s">
        <v>132</v>
      </c>
      <c r="H1" s="2" t="s">
        <v>133</v>
      </c>
      <c r="I1" s="2" t="s">
        <v>134</v>
      </c>
      <c r="J1" s="2" t="s">
        <v>135</v>
      </c>
      <c r="K1" s="2" t="s">
        <v>136</v>
      </c>
    </row>
    <row r="2" spans="1:11">
      <c r="A2" s="4" t="s">
        <v>137</v>
      </c>
      <c r="G2" s="6" t="n">
        <v>5841815</v>
      </c>
      <c r="H2" s="6" t="n">
        <v>1055560</v>
      </c>
    </row>
    <row r="3" spans="1:11">
      <c r="A3" s="4" t="s">
        <v>138</v>
      </c>
      <c r="G3" s="5" t="n">
        <v>5841</v>
      </c>
      <c r="H3" s="5" t="n">
        <v>1056</v>
      </c>
      <c r="I3" s="5" t="n">
        <v>66925766</v>
      </c>
      <c r="J3" s="5" t="n">
        <v>-4743177</v>
      </c>
      <c r="K3" s="5" t="n">
        <v>62189486</v>
      </c>
    </row>
    <row r="4" spans="1:11">
      <c r="A4" s="4" t="s">
        <v>139</v>
      </c>
      <c r="B4" s="6" t="n">
        <v>4162931</v>
      </c>
      <c r="C4" s="4" t="s">
        <v>46</v>
      </c>
      <c r="G4" s="6" t="n">
        <v>3302411</v>
      </c>
      <c r="H4" s="4" t="s">
        <v>46</v>
      </c>
    </row>
    <row r="5" spans="1:11">
      <c r="A5" s="4" t="s">
        <v>140</v>
      </c>
      <c r="B5" s="5" t="n">
        <v>4163</v>
      </c>
      <c r="C5" s="4" t="s">
        <v>46</v>
      </c>
      <c r="D5" s="5" t="n">
        <v>52463173</v>
      </c>
      <c r="E5" s="4" t="s">
        <v>46</v>
      </c>
      <c r="F5" s="5" t="n">
        <v>52467336</v>
      </c>
      <c r="G5" s="5" t="n">
        <v>3303</v>
      </c>
      <c r="H5" s="4" t="s">
        <v>46</v>
      </c>
      <c r="I5" s="6" t="n">
        <v>39923424</v>
      </c>
      <c r="J5" s="4" t="s">
        <v>46</v>
      </c>
      <c r="K5" s="6" t="n">
        <v>39926727</v>
      </c>
    </row>
    <row r="6" spans="1:11">
      <c r="A6" s="4" t="s">
        <v>141</v>
      </c>
      <c r="G6" s="4" t="s">
        <v>46</v>
      </c>
      <c r="H6" s="4" t="s">
        <v>46</v>
      </c>
      <c r="I6" s="6" t="n">
        <v>-961953</v>
      </c>
      <c r="J6" s="4" t="s">
        <v>46</v>
      </c>
      <c r="K6" s="6" t="n">
        <v>-961953</v>
      </c>
    </row>
    <row r="7" spans="1:11">
      <c r="A7" s="4" t="s">
        <v>142</v>
      </c>
      <c r="G7" s="4" t="s">
        <v>46</v>
      </c>
      <c r="H7" s="4" t="s">
        <v>46</v>
      </c>
      <c r="I7" s="4" t="s">
        <v>46</v>
      </c>
      <c r="J7" s="6" t="n">
        <v>-6467910</v>
      </c>
      <c r="K7" s="6" t="n">
        <v>-6467910</v>
      </c>
    </row>
    <row r="8" spans="1:11">
      <c r="A8" s="4" t="s">
        <v>143</v>
      </c>
      <c r="G8" s="6" t="n">
        <v>13307157</v>
      </c>
      <c r="H8" s="6" t="n">
        <v>1055560</v>
      </c>
    </row>
    <row r="9" spans="1:11">
      <c r="A9" s="4" t="s">
        <v>144</v>
      </c>
      <c r="G9" s="5" t="n">
        <v>13307</v>
      </c>
      <c r="H9" s="5" t="n">
        <v>1056</v>
      </c>
      <c r="I9" s="6" t="n">
        <v>158350410</v>
      </c>
      <c r="J9" s="6" t="n">
        <v>-11211087</v>
      </c>
      <c r="K9" s="6" t="n">
        <v>147153686</v>
      </c>
    </row>
    <row r="10" spans="1:11">
      <c r="A10" s="4" t="s">
        <v>139</v>
      </c>
      <c r="B10" s="6" t="n">
        <v>6437768</v>
      </c>
      <c r="C10" s="4" t="s">
        <v>46</v>
      </c>
      <c r="G10" s="6" t="n">
        <v>1199229</v>
      </c>
      <c r="H10" s="4" t="s">
        <v>46</v>
      </c>
    </row>
    <row r="11" spans="1:11">
      <c r="A11" s="4" t="s">
        <v>140</v>
      </c>
      <c r="B11" s="5" t="n">
        <v>6438</v>
      </c>
      <c r="C11" s="4" t="s">
        <v>46</v>
      </c>
      <c r="D11" s="5" t="n">
        <v>149993562</v>
      </c>
      <c r="E11" s="4" t="s">
        <v>46</v>
      </c>
      <c r="F11" s="5" t="n">
        <v>150000000</v>
      </c>
      <c r="G11" s="5" t="n">
        <v>1199</v>
      </c>
      <c r="H11" s="4" t="s">
        <v>46</v>
      </c>
      <c r="I11" s="6" t="n">
        <v>27244483</v>
      </c>
      <c r="J11" s="4" t="s">
        <v>46</v>
      </c>
      <c r="K11" s="6" t="n">
        <v>27245682</v>
      </c>
    </row>
    <row r="12" spans="1:11">
      <c r="A12" s="4" t="s">
        <v>141</v>
      </c>
      <c r="G12" s="4" t="s">
        <v>46</v>
      </c>
      <c r="H12" s="4" t="s">
        <v>46</v>
      </c>
      <c r="I12" s="6" t="n">
        <v>-1614555</v>
      </c>
      <c r="J12" s="4" t="s">
        <v>46</v>
      </c>
      <c r="K12" s="6" t="n">
        <v>-1614555</v>
      </c>
    </row>
    <row r="13" spans="1:11">
      <c r="A13" s="4" t="s">
        <v>142</v>
      </c>
      <c r="G13" s="4" t="s">
        <v>46</v>
      </c>
      <c r="H13" s="4" t="s">
        <v>46</v>
      </c>
      <c r="I13" s="4" t="s">
        <v>46</v>
      </c>
      <c r="J13" s="6" t="n">
        <v>-9113937</v>
      </c>
      <c r="K13" s="6" t="n">
        <v>-9113937</v>
      </c>
    </row>
    <row r="14" spans="1:11">
      <c r="A14" s="4" t="s">
        <v>145</v>
      </c>
      <c r="G14" s="6" t="n">
        <v>85170</v>
      </c>
      <c r="H14" s="4" t="s">
        <v>46</v>
      </c>
    </row>
    <row r="15" spans="1:11">
      <c r="A15" s="4" t="s">
        <v>146</v>
      </c>
      <c r="G15" s="5" t="n">
        <v>85</v>
      </c>
      <c r="H15" s="4" t="s">
        <v>46</v>
      </c>
      <c r="I15" s="6" t="n">
        <v>1699908</v>
      </c>
      <c r="J15" s="4" t="s">
        <v>46</v>
      </c>
      <c r="K15" s="6" t="n">
        <v>1699993</v>
      </c>
    </row>
    <row r="16" spans="1:11">
      <c r="A16" s="4" t="s">
        <v>147</v>
      </c>
      <c r="G16" s="4" t="s">
        <v>46</v>
      </c>
      <c r="H16" s="4" t="s">
        <v>46</v>
      </c>
      <c r="I16" s="6" t="n">
        <v>-155485</v>
      </c>
      <c r="J16" s="4" t="s">
        <v>46</v>
      </c>
      <c r="K16" s="6" t="n">
        <v>-155485</v>
      </c>
    </row>
    <row r="17" spans="1:11">
      <c r="A17" s="4" t="s">
        <v>148</v>
      </c>
      <c r="G17" s="6" t="n">
        <v>21029324</v>
      </c>
      <c r="H17" s="6" t="n">
        <v>1055560</v>
      </c>
    </row>
    <row r="18" spans="1:11">
      <c r="A18" s="4" t="s">
        <v>149</v>
      </c>
      <c r="G18" s="5" t="n">
        <v>21029</v>
      </c>
      <c r="H18" s="5" t="n">
        <v>1056</v>
      </c>
      <c r="I18" s="5" t="n">
        <v>335518323</v>
      </c>
      <c r="J18" s="5" t="n">
        <v>-20325024</v>
      </c>
      <c r="K18" s="5" t="n">
        <v>3152153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79</v>
      </c>
      <c r="B1" s="2" t="s">
        <v>1</v>
      </c>
    </row>
    <row r="2" spans="1:3">
      <c r="B2" s="2" t="s">
        <v>2</v>
      </c>
      <c r="C2" s="2" t="s">
        <v>40</v>
      </c>
    </row>
    <row r="3" spans="1:3">
      <c r="A3" s="4" t="s">
        <v>580</v>
      </c>
      <c r="B3" s="5" t="n">
        <v>11386782</v>
      </c>
    </row>
    <row r="4" spans="1:3">
      <c r="A4" s="4" t="s">
        <v>581</v>
      </c>
      <c r="B4" s="6" t="n">
        <v>9939931</v>
      </c>
    </row>
    <row r="5" spans="1:3">
      <c r="A5" s="4" t="s">
        <v>582</v>
      </c>
      <c r="B5" s="6" t="n">
        <v>6566661</v>
      </c>
    </row>
    <row r="6" spans="1:3">
      <c r="A6" s="4" t="s">
        <v>583</v>
      </c>
      <c r="B6" s="6" t="n">
        <v>1161731</v>
      </c>
    </row>
    <row r="7" spans="1:3">
      <c r="A7" s="4" t="s">
        <v>584</v>
      </c>
      <c r="B7" s="6" t="n">
        <v>1117465</v>
      </c>
    </row>
    <row r="8" spans="1:3">
      <c r="A8" s="4" t="s">
        <v>585</v>
      </c>
      <c r="B8" s="6" t="n">
        <v>5771551</v>
      </c>
    </row>
    <row r="9" spans="1:3">
      <c r="A9" s="4" t="s">
        <v>136</v>
      </c>
      <c r="B9" s="6" t="n">
        <v>35944121</v>
      </c>
    </row>
    <row r="10" spans="1:3">
      <c r="A10" s="4" t="s">
        <v>471</v>
      </c>
    </row>
    <row r="11" spans="1:3">
      <c r="A11" s="4" t="s">
        <v>580</v>
      </c>
      <c r="B11" s="6" t="n">
        <v>10167291</v>
      </c>
    </row>
    <row r="12" spans="1:3">
      <c r="A12" s="4" t="s">
        <v>581</v>
      </c>
      <c r="B12" s="6" t="n">
        <v>8750949</v>
      </c>
    </row>
    <row r="13" spans="1:3">
      <c r="A13" s="4" t="s">
        <v>582</v>
      </c>
      <c r="B13" s="6" t="n">
        <v>5394096</v>
      </c>
    </row>
    <row r="14" spans="1:3">
      <c r="A14" s="4" t="s">
        <v>583</v>
      </c>
      <c r="B14" s="4" t="s">
        <v>46</v>
      </c>
    </row>
    <row r="15" spans="1:3">
      <c r="A15" s="4" t="s">
        <v>584</v>
      </c>
      <c r="B15" s="4" t="s">
        <v>46</v>
      </c>
    </row>
    <row r="16" spans="1:3">
      <c r="A16" s="4" t="s">
        <v>585</v>
      </c>
      <c r="B16" s="4" t="s">
        <v>46</v>
      </c>
    </row>
    <row r="17" spans="1:3">
      <c r="A17" s="4" t="s">
        <v>136</v>
      </c>
      <c r="B17" s="5" t="n">
        <v>24312336</v>
      </c>
      <c r="C17" s="5" t="n">
        <v>5162367</v>
      </c>
    </row>
    <row r="18" spans="1:3">
      <c r="A18" s="4" t="s">
        <v>586</v>
      </c>
      <c r="B18" s="4" t="s">
        <v>587</v>
      </c>
    </row>
    <row r="19" spans="1:3">
      <c r="A19" s="4" t="s">
        <v>472</v>
      </c>
    </row>
    <row r="20" spans="1:3">
      <c r="A20" s="4" t="s">
        <v>580</v>
      </c>
      <c r="B20" s="5" t="n">
        <v>867542</v>
      </c>
    </row>
    <row r="21" spans="1:3">
      <c r="A21" s="4" t="s">
        <v>581</v>
      </c>
      <c r="B21" s="6" t="n">
        <v>867542</v>
      </c>
    </row>
    <row r="22" spans="1:3">
      <c r="A22" s="4" t="s">
        <v>582</v>
      </c>
      <c r="B22" s="6" t="n">
        <v>867542</v>
      </c>
    </row>
    <row r="23" spans="1:3">
      <c r="A23" s="4" t="s">
        <v>583</v>
      </c>
      <c r="B23" s="6" t="n">
        <v>867542</v>
      </c>
    </row>
    <row r="24" spans="1:3">
      <c r="A24" s="4" t="s">
        <v>584</v>
      </c>
      <c r="B24" s="6" t="n">
        <v>867542</v>
      </c>
    </row>
    <row r="25" spans="1:3">
      <c r="A25" s="4" t="s">
        <v>585</v>
      </c>
      <c r="B25" s="6" t="n">
        <v>4702626</v>
      </c>
    </row>
    <row r="26" spans="1:3">
      <c r="A26" s="4" t="s">
        <v>136</v>
      </c>
      <c r="B26" s="5" t="n">
        <v>9040336</v>
      </c>
      <c r="C26" s="6" t="n">
        <v>2005271</v>
      </c>
    </row>
    <row r="27" spans="1:3">
      <c r="A27" s="4" t="s">
        <v>586</v>
      </c>
      <c r="B27" s="4" t="s">
        <v>588</v>
      </c>
    </row>
    <row r="28" spans="1:3">
      <c r="A28" s="4" t="s">
        <v>387</v>
      </c>
    </row>
    <row r="29" spans="1:3">
      <c r="A29" s="4" t="s">
        <v>580</v>
      </c>
      <c r="B29" s="5" t="n">
        <v>56623</v>
      </c>
    </row>
    <row r="30" spans="1:3">
      <c r="A30" s="4" t="s">
        <v>581</v>
      </c>
      <c r="B30" s="6" t="n">
        <v>56623</v>
      </c>
    </row>
    <row r="31" spans="1:3">
      <c r="A31" s="4" t="s">
        <v>582</v>
      </c>
      <c r="B31" s="6" t="n">
        <v>56623</v>
      </c>
    </row>
    <row r="32" spans="1:3">
      <c r="A32" s="4" t="s">
        <v>583</v>
      </c>
      <c r="B32" s="6" t="n">
        <v>56623</v>
      </c>
    </row>
    <row r="33" spans="1:3">
      <c r="A33" s="4" t="s">
        <v>584</v>
      </c>
      <c r="B33" s="6" t="n">
        <v>56623</v>
      </c>
    </row>
    <row r="34" spans="1:3">
      <c r="A34" s="4" t="s">
        <v>585</v>
      </c>
      <c r="B34" s="6" t="n">
        <v>486016</v>
      </c>
    </row>
    <row r="35" spans="1:3">
      <c r="A35" s="4" t="s">
        <v>136</v>
      </c>
      <c r="B35" s="5" t="n">
        <v>769131</v>
      </c>
      <c r="C35" s="6" t="n">
        <v>825754</v>
      </c>
    </row>
    <row r="36" spans="1:3">
      <c r="A36" s="4" t="s">
        <v>586</v>
      </c>
      <c r="B36" s="4" t="s">
        <v>589</v>
      </c>
    </row>
    <row r="37" spans="1:3">
      <c r="A37" s="4" t="s">
        <v>575</v>
      </c>
    </row>
    <row r="38" spans="1:3">
      <c r="A38" s="4" t="s">
        <v>580</v>
      </c>
      <c r="B38" s="5" t="n">
        <v>122800</v>
      </c>
    </row>
    <row r="39" spans="1:3">
      <c r="A39" s="4" t="s">
        <v>581</v>
      </c>
      <c r="B39" s="6" t="n">
        <v>115217</v>
      </c>
    </row>
    <row r="40" spans="1:3">
      <c r="A40" s="4" t="s">
        <v>582</v>
      </c>
      <c r="B40" s="6" t="n">
        <v>98800</v>
      </c>
    </row>
    <row r="41" spans="1:3">
      <c r="A41" s="4" t="s">
        <v>583</v>
      </c>
      <c r="B41" s="6" t="n">
        <v>87966</v>
      </c>
    </row>
    <row r="42" spans="1:3">
      <c r="A42" s="4" t="s">
        <v>584</v>
      </c>
      <c r="B42" s="6" t="n">
        <v>43700</v>
      </c>
    </row>
    <row r="43" spans="1:3">
      <c r="A43" s="4" t="s">
        <v>585</v>
      </c>
      <c r="B43" s="4" t="s">
        <v>46</v>
      </c>
    </row>
    <row r="44" spans="1:3">
      <c r="A44" s="4" t="s">
        <v>136</v>
      </c>
      <c r="B44" s="5" t="n">
        <v>468483</v>
      </c>
      <c r="C44" s="6" t="n">
        <v>218583</v>
      </c>
    </row>
    <row r="45" spans="1:3">
      <c r="A45" s="4" t="s">
        <v>586</v>
      </c>
      <c r="B45" s="4" t="s">
        <v>590</v>
      </c>
    </row>
    <row r="46" spans="1:3">
      <c r="A46" s="4" t="s">
        <v>474</v>
      </c>
    </row>
    <row r="47" spans="1:3">
      <c r="A47" s="4" t="s">
        <v>580</v>
      </c>
      <c r="B47" s="5" t="n">
        <v>72483</v>
      </c>
    </row>
    <row r="48" spans="1:3">
      <c r="A48" s="4" t="s">
        <v>581</v>
      </c>
      <c r="B48" s="6" t="n">
        <v>64900</v>
      </c>
    </row>
    <row r="49" spans="1:3">
      <c r="A49" s="4" t="s">
        <v>582</v>
      </c>
      <c r="B49" s="6" t="n">
        <v>64900</v>
      </c>
    </row>
    <row r="50" spans="1:3">
      <c r="A50" s="4" t="s">
        <v>583</v>
      </c>
      <c r="B50" s="6" t="n">
        <v>64900</v>
      </c>
    </row>
    <row r="51" spans="1:3">
      <c r="A51" s="4" t="s">
        <v>584</v>
      </c>
      <c r="B51" s="6" t="n">
        <v>64900</v>
      </c>
    </row>
    <row r="52" spans="1:3">
      <c r="A52" s="4" t="s">
        <v>585</v>
      </c>
      <c r="B52" s="6" t="n">
        <v>194700</v>
      </c>
    </row>
    <row r="53" spans="1:3">
      <c r="A53" s="4" t="s">
        <v>136</v>
      </c>
      <c r="B53" s="5" t="n">
        <v>526783</v>
      </c>
      <c r="C53" s="6" t="n">
        <v>609950</v>
      </c>
    </row>
    <row r="54" spans="1:3">
      <c r="A54" s="4" t="s">
        <v>586</v>
      </c>
      <c r="B54" s="4" t="s">
        <v>591</v>
      </c>
    </row>
    <row r="55" spans="1:3">
      <c r="A55" s="4" t="s">
        <v>576</v>
      </c>
    </row>
    <row r="56" spans="1:3">
      <c r="A56" s="4" t="s">
        <v>580</v>
      </c>
      <c r="B56" s="5" t="n">
        <v>15343</v>
      </c>
    </row>
    <row r="57" spans="1:3">
      <c r="A57" s="4" t="s">
        <v>581</v>
      </c>
      <c r="B57" s="4" t="s">
        <v>46</v>
      </c>
    </row>
    <row r="58" spans="1:3">
      <c r="A58" s="4" t="s">
        <v>582</v>
      </c>
      <c r="B58" s="4" t="s">
        <v>46</v>
      </c>
    </row>
    <row r="59" spans="1:3">
      <c r="A59" s="4" t="s">
        <v>583</v>
      </c>
      <c r="B59" s="4" t="s">
        <v>46</v>
      </c>
    </row>
    <row r="60" spans="1:3">
      <c r="A60" s="4" t="s">
        <v>584</v>
      </c>
      <c r="B60" s="4" t="s">
        <v>46</v>
      </c>
    </row>
    <row r="61" spans="1:3">
      <c r="A61" s="4" t="s">
        <v>585</v>
      </c>
      <c r="B61" s="4" t="s">
        <v>46</v>
      </c>
    </row>
    <row r="62" spans="1:3">
      <c r="A62" s="4" t="s">
        <v>136</v>
      </c>
      <c r="B62" s="5" t="n">
        <v>15343</v>
      </c>
      <c r="C62" s="6" t="n">
        <v>61338</v>
      </c>
    </row>
    <row r="63" spans="1:3">
      <c r="A63" s="4" t="s">
        <v>586</v>
      </c>
      <c r="B63" s="4" t="s">
        <v>592</v>
      </c>
    </row>
    <row r="64" spans="1:3">
      <c r="A64" s="4" t="s">
        <v>578</v>
      </c>
    </row>
    <row r="65" spans="1:3">
      <c r="A65" s="4" t="s">
        <v>580</v>
      </c>
      <c r="B65" s="5" t="n">
        <v>84700</v>
      </c>
    </row>
    <row r="66" spans="1:3">
      <c r="A66" s="4" t="s">
        <v>581</v>
      </c>
      <c r="B66" s="6" t="n">
        <v>84700</v>
      </c>
    </row>
    <row r="67" spans="1:3">
      <c r="A67" s="4" t="s">
        <v>582</v>
      </c>
      <c r="B67" s="6" t="n">
        <v>84700</v>
      </c>
    </row>
    <row r="68" spans="1:3">
      <c r="A68" s="4" t="s">
        <v>583</v>
      </c>
      <c r="B68" s="6" t="n">
        <v>84700</v>
      </c>
    </row>
    <row r="69" spans="1:3">
      <c r="A69" s="4" t="s">
        <v>584</v>
      </c>
      <c r="B69" s="6" t="n">
        <v>84700</v>
      </c>
    </row>
    <row r="70" spans="1:3">
      <c r="A70" s="4" t="s">
        <v>585</v>
      </c>
      <c r="B70" s="6" t="n">
        <v>388209</v>
      </c>
    </row>
    <row r="71" spans="1:3">
      <c r="A71" s="4" t="s">
        <v>136</v>
      </c>
      <c r="B71" s="5" t="n">
        <v>811709</v>
      </c>
      <c r="C71" s="4" t="s">
        <v>46</v>
      </c>
    </row>
    <row r="72" spans="1:3">
      <c r="A72" s="4" t="s">
        <v>586</v>
      </c>
      <c r="B72" s="4" t="s">
        <v>5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594</v>
      </c>
      <c r="B1" s="2" t="s">
        <v>595</v>
      </c>
      <c r="C1" s="2" t="s">
        <v>596</v>
      </c>
      <c r="D1" s="2" t="s">
        <v>40</v>
      </c>
      <c r="E1" s="2" t="s">
        <v>597</v>
      </c>
      <c r="F1" s="2" t="s">
        <v>2</v>
      </c>
      <c r="G1" s="2" t="s">
        <v>40</v>
      </c>
      <c r="H1" s="2" t="s">
        <v>598</v>
      </c>
      <c r="I1" s="2" t="s">
        <v>599</v>
      </c>
    </row>
    <row r="2" spans="1:9">
      <c r="A2" s="4" t="s">
        <v>600</v>
      </c>
      <c r="H2" s="5" t="n">
        <v>2116972</v>
      </c>
    </row>
    <row r="3" spans="1:9">
      <c r="A3" s="4" t="s">
        <v>601</v>
      </c>
      <c r="H3" s="4" t="s">
        <v>602</v>
      </c>
    </row>
    <row r="4" spans="1:9">
      <c r="A4" s="4" t="s">
        <v>603</v>
      </c>
      <c r="B4" s="5" t="n">
        <v>29990</v>
      </c>
    </row>
    <row r="5" spans="1:9">
      <c r="A5" s="4" t="s">
        <v>604</v>
      </c>
    </row>
    <row r="6" spans="1:9">
      <c r="A6" s="4" t="s">
        <v>605</v>
      </c>
      <c r="F6" s="5" t="n">
        <v>319620</v>
      </c>
    </row>
    <row r="7" spans="1:9">
      <c r="A7" s="4" t="s">
        <v>606</v>
      </c>
    </row>
    <row r="8" spans="1:9">
      <c r="A8" s="4" t="s">
        <v>607</v>
      </c>
      <c r="F8" s="4" t="s">
        <v>608</v>
      </c>
    </row>
    <row r="9" spans="1:9">
      <c r="A9" s="4" t="s">
        <v>609</v>
      </c>
    </row>
    <row r="10" spans="1:9">
      <c r="A10" s="4" t="s">
        <v>607</v>
      </c>
      <c r="F10" s="4" t="s">
        <v>457</v>
      </c>
    </row>
    <row r="11" spans="1:9">
      <c r="A11" s="4" t="s">
        <v>610</v>
      </c>
    </row>
    <row r="12" spans="1:9">
      <c r="A12" s="4" t="s">
        <v>611</v>
      </c>
      <c r="E12" s="9" t="n">
        <v>0.2665</v>
      </c>
    </row>
    <row r="13" spans="1:9">
      <c r="A13" s="4" t="s">
        <v>612</v>
      </c>
    </row>
    <row r="14" spans="1:9">
      <c r="A14" s="4" t="s">
        <v>613</v>
      </c>
      <c r="E14" s="6" t="n">
        <v>31227</v>
      </c>
    </row>
    <row r="15" spans="1:9">
      <c r="A15" s="4" t="s">
        <v>614</v>
      </c>
    </row>
    <row r="16" spans="1:9">
      <c r="A16" s="4" t="s">
        <v>615</v>
      </c>
      <c r="D16" s="4" t="s">
        <v>616</v>
      </c>
      <c r="G16" s="4" t="s">
        <v>616</v>
      </c>
    </row>
    <row r="17" spans="1:9">
      <c r="A17" s="4" t="s">
        <v>617</v>
      </c>
      <c r="F17" s="5" t="n">
        <v>0</v>
      </c>
      <c r="G17" s="5" t="n">
        <v>0</v>
      </c>
    </row>
    <row r="18" spans="1:9">
      <c r="A18" s="4" t="s">
        <v>610</v>
      </c>
    </row>
    <row r="19" spans="1:9">
      <c r="A19" s="4" t="s">
        <v>618</v>
      </c>
      <c r="I19" s="5" t="n">
        <v>100000</v>
      </c>
    </row>
    <row r="20" spans="1:9">
      <c r="A20" s="4" t="s">
        <v>619</v>
      </c>
      <c r="I20" s="4" t="s">
        <v>620</v>
      </c>
    </row>
    <row r="21" spans="1:9">
      <c r="A21" s="4" t="s">
        <v>600</v>
      </c>
      <c r="D21" s="5" t="n">
        <v>103896</v>
      </c>
      <c r="E21" s="5" t="n">
        <v>104019</v>
      </c>
      <c r="G21" s="5" t="n">
        <v>103896</v>
      </c>
    </row>
    <row r="22" spans="1:9">
      <c r="A22" s="4" t="s">
        <v>621</v>
      </c>
    </row>
    <row r="23" spans="1:9">
      <c r="A23" s="4" t="s">
        <v>622</v>
      </c>
      <c r="F23" s="5" t="n">
        <v>24301</v>
      </c>
    </row>
    <row r="24" spans="1:9">
      <c r="A24" s="4" t="s">
        <v>623</v>
      </c>
    </row>
    <row r="25" spans="1:9">
      <c r="A25" s="4" t="s">
        <v>624</v>
      </c>
      <c r="C25" s="5" t="n">
        <v>19058485</v>
      </c>
    </row>
    <row r="26" spans="1:9">
      <c r="A26" s="4" t="s">
        <v>615</v>
      </c>
      <c r="C26" s="4" t="s">
        <v>625</v>
      </c>
    </row>
    <row r="27" spans="1:9">
      <c r="A27" s="4" t="s">
        <v>626</v>
      </c>
    </row>
    <row r="28" spans="1:9">
      <c r="A28" s="4" t="s">
        <v>624</v>
      </c>
      <c r="D28" s="5" t="n">
        <v>1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40</v>
      </c>
    </row>
    <row r="2" spans="1:3">
      <c r="A2" s="4" t="s">
        <v>628</v>
      </c>
      <c r="B2" s="5" t="n">
        <v>6251064</v>
      </c>
      <c r="C2" s="5" t="n">
        <v>1659299</v>
      </c>
    </row>
    <row r="3" spans="1:3">
      <c r="A3" s="4" t="s">
        <v>629</v>
      </c>
      <c r="B3" s="6" t="n">
        <v>32381686</v>
      </c>
      <c r="C3" s="6" t="n">
        <v>13901281</v>
      </c>
    </row>
    <row r="4" spans="1:3">
      <c r="A4" s="4" t="s">
        <v>630</v>
      </c>
    </row>
    <row r="5" spans="1:3">
      <c r="A5" s="4" t="s">
        <v>628</v>
      </c>
      <c r="B5" s="6" t="n">
        <v>1378666</v>
      </c>
      <c r="C5" s="6" t="n">
        <v>746219</v>
      </c>
    </row>
    <row r="6" spans="1:3">
      <c r="A6" s="4" t="s">
        <v>629</v>
      </c>
      <c r="B6" s="6" t="n">
        <v>317178</v>
      </c>
      <c r="C6" s="6" t="n">
        <v>1080426</v>
      </c>
    </row>
    <row r="7" spans="1:3">
      <c r="A7" s="4" t="s">
        <v>631</v>
      </c>
    </row>
    <row r="8" spans="1:3">
      <c r="A8" s="4" t="s">
        <v>629</v>
      </c>
      <c r="B8" s="6" t="n">
        <v>2902004</v>
      </c>
      <c r="C8" s="6" t="n">
        <v>2820855</v>
      </c>
    </row>
    <row r="9" spans="1:3">
      <c r="A9" s="4" t="s">
        <v>632</v>
      </c>
    </row>
    <row r="10" spans="1:3">
      <c r="A10" s="4" t="s">
        <v>628</v>
      </c>
      <c r="B10" s="6" t="n">
        <v>4872398</v>
      </c>
      <c r="C10" s="6" t="n">
        <v>809184</v>
      </c>
    </row>
    <row r="11" spans="1:3">
      <c r="A11" s="4" t="s">
        <v>633</v>
      </c>
    </row>
    <row r="12" spans="1:3">
      <c r="A12" s="4" t="s">
        <v>628</v>
      </c>
      <c r="B12" s="4" t="s">
        <v>46</v>
      </c>
      <c r="C12" s="6" t="n">
        <v>103896</v>
      </c>
    </row>
    <row r="13" spans="1:3">
      <c r="A13" s="4" t="s">
        <v>634</v>
      </c>
    </row>
    <row r="14" spans="1:3">
      <c r="A14" s="4" t="s">
        <v>629</v>
      </c>
      <c r="B14" s="6" t="n">
        <v>104019</v>
      </c>
      <c r="C14" s="4" t="s">
        <v>46</v>
      </c>
    </row>
    <row r="15" spans="1:3">
      <c r="A15" s="4" t="s">
        <v>626</v>
      </c>
    </row>
    <row r="16" spans="1:3">
      <c r="A16" s="4" t="s">
        <v>629</v>
      </c>
      <c r="B16" s="6" t="n">
        <v>10000000</v>
      </c>
      <c r="C16" s="6" t="n">
        <v>10000000</v>
      </c>
    </row>
    <row r="17" spans="1:3">
      <c r="A17" s="4" t="s">
        <v>623</v>
      </c>
    </row>
    <row r="18" spans="1:3">
      <c r="A18" s="4" t="s">
        <v>629</v>
      </c>
      <c r="B18" s="5" t="n">
        <v>19058485</v>
      </c>
      <c r="C18" s="4" t="s">
        <v>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40</v>
      </c>
    </row>
    <row r="3" spans="1:3">
      <c r="A3" s="4" t="s">
        <v>48</v>
      </c>
      <c r="B3" s="4" t="s">
        <v>46</v>
      </c>
      <c r="C3" s="5" t="n">
        <v>83100805</v>
      </c>
    </row>
    <row r="4" spans="1:3">
      <c r="A4" s="4" t="s">
        <v>636</v>
      </c>
    </row>
    <row r="5" spans="1:3">
      <c r="A5" s="4" t="s">
        <v>574</v>
      </c>
      <c r="B5" s="4" t="s">
        <v>46</v>
      </c>
      <c r="C5" s="6" t="n">
        <v>82968614</v>
      </c>
    </row>
    <row r="6" spans="1:3">
      <c r="A6" s="4" t="s">
        <v>637</v>
      </c>
      <c r="B6" s="4" t="s">
        <v>46</v>
      </c>
      <c r="C6" s="6" t="n">
        <v>132191</v>
      </c>
    </row>
    <row r="7" spans="1:3">
      <c r="A7" s="4" t="s">
        <v>48</v>
      </c>
      <c r="B7" s="4" t="s">
        <v>46</v>
      </c>
      <c r="C7" s="5" t="n">
        <v>831008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333</v>
      </c>
    </row>
    <row r="2" spans="1:2">
      <c r="A2" s="4" t="s">
        <v>639</v>
      </c>
      <c r="B2" s="5" t="n">
        <v>86728590</v>
      </c>
    </row>
    <row r="3" spans="1:2">
      <c r="A3" s="4" t="s">
        <v>640</v>
      </c>
      <c r="B3" s="6" t="n">
        <v>116796</v>
      </c>
    </row>
    <row r="4" spans="1:2">
      <c r="A4" s="4" t="s">
        <v>641</v>
      </c>
      <c r="B4" s="5" t="n">
        <v>868453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40</v>
      </c>
    </row>
    <row r="3" spans="1:3">
      <c r="A3" s="4" t="s">
        <v>643</v>
      </c>
      <c r="B3" s="5" t="n">
        <v>952128</v>
      </c>
      <c r="C3" s="5" t="n">
        <v>871918</v>
      </c>
    </row>
    <row r="4" spans="1:3">
      <c r="A4" s="4" t="s">
        <v>644</v>
      </c>
      <c r="B4" s="6" t="n">
        <v>40399</v>
      </c>
      <c r="C4" s="6" t="n">
        <v>66000</v>
      </c>
    </row>
    <row r="5" spans="1:3">
      <c r="A5" s="4" t="s">
        <v>645</v>
      </c>
      <c r="B5" s="6" t="n">
        <v>-816201</v>
      </c>
      <c r="C5" s="6" t="n">
        <v>-59550</v>
      </c>
    </row>
    <row r="6" spans="1:3">
      <c r="A6" s="4" t="s">
        <v>646</v>
      </c>
      <c r="B6" s="6" t="n">
        <v>-107630</v>
      </c>
      <c r="C6" s="4" t="s">
        <v>46</v>
      </c>
    </row>
    <row r="7" spans="1:3">
      <c r="A7" s="4" t="s">
        <v>113</v>
      </c>
      <c r="B7" s="6" t="n">
        <v>500017</v>
      </c>
      <c r="C7" s="6" t="n">
        <v>73760</v>
      </c>
    </row>
    <row r="8" spans="1:3">
      <c r="A8" s="4" t="s">
        <v>647</v>
      </c>
      <c r="B8" s="5" t="n">
        <v>568713</v>
      </c>
      <c r="C8" s="5" t="n">
        <v>9521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40</v>
      </c>
    </row>
    <row r="3" spans="1:3">
      <c r="A3" s="4" t="s">
        <v>649</v>
      </c>
      <c r="B3" s="4" t="s">
        <v>46</v>
      </c>
      <c r="C3" s="5" t="n">
        <v>83100805</v>
      </c>
    </row>
    <row r="4" spans="1:3">
      <c r="A4" s="4" t="s">
        <v>650</v>
      </c>
      <c r="B4" s="6" t="n">
        <v>6406</v>
      </c>
    </row>
    <row r="5" spans="1:3">
      <c r="A5" s="4" t="s">
        <v>651</v>
      </c>
      <c r="B5" s="6" t="n">
        <v>-132191</v>
      </c>
    </row>
    <row r="6" spans="1:3">
      <c r="A6" s="4" t="s">
        <v>652</v>
      </c>
      <c r="B6" s="6" t="n">
        <v>739589</v>
      </c>
    </row>
    <row r="7" spans="1:3">
      <c r="A7" s="4" t="s">
        <v>653</v>
      </c>
      <c r="B7" s="6" t="n">
        <v>116796</v>
      </c>
    </row>
    <row r="8" spans="1:3">
      <c r="A8" s="4" t="s">
        <v>654</v>
      </c>
      <c r="B8" s="6" t="n">
        <v>745995</v>
      </c>
    </row>
    <row r="9" spans="1:3">
      <c r="A9" s="4" t="s">
        <v>655</v>
      </c>
      <c r="B9" s="6" t="n">
        <v>-15395</v>
      </c>
      <c r="C9" s="5" t="n">
        <v>132191</v>
      </c>
    </row>
    <row r="10" spans="1:3">
      <c r="A10" s="4" t="s">
        <v>656</v>
      </c>
    </row>
    <row r="11" spans="1:3">
      <c r="A11" s="4" t="s">
        <v>649</v>
      </c>
      <c r="B11" s="4" t="s">
        <v>46</v>
      </c>
    </row>
    <row r="12" spans="1:3">
      <c r="A12" s="4" t="s">
        <v>657</v>
      </c>
      <c r="B12" s="6" t="n">
        <v>86845386</v>
      </c>
    </row>
    <row r="13" spans="1:3">
      <c r="A13" s="4" t="s">
        <v>658</v>
      </c>
    </row>
    <row r="14" spans="1:3">
      <c r="A14" s="4" t="s">
        <v>649</v>
      </c>
      <c r="B14" s="4" t="s">
        <v>46</v>
      </c>
    </row>
    <row r="15" spans="1:3">
      <c r="A15" s="4" t="s">
        <v>657</v>
      </c>
      <c r="B15" s="5" t="n">
        <v>868453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40</v>
      </c>
    </row>
    <row r="3" spans="1:3">
      <c r="A3" s="4" t="s">
        <v>660</v>
      </c>
      <c r="B3" s="5" t="n">
        <v>21800000</v>
      </c>
    </row>
    <row r="4" spans="1:3">
      <c r="A4" s="4" t="s">
        <v>661</v>
      </c>
      <c r="B4" s="6" t="n">
        <v>5967884</v>
      </c>
      <c r="C4" s="5" t="n">
        <v>3371560</v>
      </c>
    </row>
    <row r="5" spans="1:3">
      <c r="A5" s="4" t="s">
        <v>662</v>
      </c>
      <c r="B5" s="6" t="n">
        <v>2596324</v>
      </c>
    </row>
    <row r="6" spans="1:3">
      <c r="A6" s="4" t="s">
        <v>663</v>
      </c>
    </row>
    <row r="7" spans="1:3">
      <c r="A7" s="4" t="s">
        <v>660</v>
      </c>
      <c r="B7" s="5" t="n">
        <v>129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40</v>
      </c>
    </row>
    <row r="3" spans="1:3">
      <c r="A3" s="4" t="s">
        <v>665</v>
      </c>
      <c r="B3" s="5" t="n">
        <v>1873248</v>
      </c>
      <c r="C3" s="5" t="n">
        <v>1851821</v>
      </c>
    </row>
    <row r="4" spans="1:3">
      <c r="A4" s="4" t="s">
        <v>666</v>
      </c>
      <c r="B4" s="6" t="n">
        <v>683290</v>
      </c>
      <c r="C4" s="6" t="n">
        <v>392695</v>
      </c>
    </row>
    <row r="5" spans="1:3">
      <c r="A5" s="4" t="s">
        <v>136</v>
      </c>
      <c r="B5" s="6" t="n">
        <v>2556538</v>
      </c>
      <c r="C5" s="6" t="n">
        <v>2244516</v>
      </c>
    </row>
    <row r="6" spans="1:3">
      <c r="A6" s="4" t="s">
        <v>665</v>
      </c>
      <c r="B6" s="6" t="n">
        <v>29152</v>
      </c>
      <c r="C6" s="6" t="n">
        <v>337841</v>
      </c>
    </row>
    <row r="7" spans="1:3">
      <c r="A7" s="4" t="s">
        <v>666</v>
      </c>
      <c r="B7" s="6" t="n">
        <v>10634</v>
      </c>
      <c r="C7" s="6" t="n">
        <v>71642</v>
      </c>
    </row>
    <row r="8" spans="1:3">
      <c r="A8" s="4" t="s">
        <v>136</v>
      </c>
      <c r="B8" s="6" t="n">
        <v>39786</v>
      </c>
      <c r="C8" s="6" t="n">
        <v>409483</v>
      </c>
    </row>
    <row r="9" spans="1:3">
      <c r="A9" s="4" t="s">
        <v>667</v>
      </c>
      <c r="B9" s="6" t="n">
        <v>2596324</v>
      </c>
      <c r="C9" s="6" t="n">
        <v>2653999</v>
      </c>
    </row>
    <row r="10" spans="1:3">
      <c r="A10" s="4" t="s">
        <v>668</v>
      </c>
      <c r="B10" s="4" t="s">
        <v>46</v>
      </c>
      <c r="C10" s="6" t="n">
        <v>-837223</v>
      </c>
    </row>
    <row r="11" spans="1:3">
      <c r="A11" s="4" t="s">
        <v>669</v>
      </c>
      <c r="B11" s="6" t="n">
        <v>-2596324</v>
      </c>
      <c r="C11" s="6" t="n">
        <v>-1816776</v>
      </c>
    </row>
    <row r="12" spans="1:3">
      <c r="A12" s="4" t="s">
        <v>670</v>
      </c>
      <c r="B12" s="4" t="s">
        <v>46</v>
      </c>
      <c r="C12" s="4" t="s">
        <v>46</v>
      </c>
    </row>
    <row r="13" spans="1:3">
      <c r="A13" s="4" t="s">
        <v>671</v>
      </c>
      <c r="B13" s="6" t="n">
        <v>5967884</v>
      </c>
      <c r="C13" s="6" t="n">
        <v>3371560</v>
      </c>
    </row>
    <row r="14" spans="1:3">
      <c r="A14" s="4" t="s">
        <v>672</v>
      </c>
      <c r="B14" s="6" t="n">
        <v>-5967884</v>
      </c>
      <c r="C14" s="6" t="n">
        <v>-3371560</v>
      </c>
    </row>
    <row r="15" spans="1:3">
      <c r="A15" s="4" t="s">
        <v>673</v>
      </c>
      <c r="B15" s="4" t="s">
        <v>46</v>
      </c>
      <c r="C15" s="4" t="s">
        <v>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40</v>
      </c>
    </row>
    <row r="3" spans="1:3">
      <c r="A3" s="4" t="s">
        <v>572</v>
      </c>
      <c r="B3" s="4" t="s">
        <v>46</v>
      </c>
    </row>
    <row r="4" spans="1:3">
      <c r="A4" s="4" t="s">
        <v>675</v>
      </c>
      <c r="B4" s="6" t="n">
        <v>1783024</v>
      </c>
    </row>
    <row r="5" spans="1:3">
      <c r="A5" s="4" t="s">
        <v>676</v>
      </c>
      <c r="B5" s="6" t="n">
        <v>52639</v>
      </c>
      <c r="C5" s="4" t="s">
        <v>46</v>
      </c>
    </row>
    <row r="6" spans="1:3">
      <c r="A6" s="4" t="s">
        <v>677</v>
      </c>
      <c r="B6" s="6" t="n">
        <v>-11244</v>
      </c>
    </row>
    <row r="7" spans="1:3">
      <c r="A7" s="4" t="s">
        <v>572</v>
      </c>
      <c r="B7" s="5" t="n">
        <v>1824419</v>
      </c>
      <c r="C7" s="4"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40</v>
      </c>
    </row>
    <row r="3" spans="1:3">
      <c r="A3" s="3" t="s">
        <v>151</v>
      </c>
    </row>
    <row r="4" spans="1:3">
      <c r="A4" s="4" t="s">
        <v>119</v>
      </c>
      <c r="B4" s="5" t="n">
        <v>-9158831</v>
      </c>
      <c r="C4" s="5" t="n">
        <v>-6479457</v>
      </c>
    </row>
    <row r="5" spans="1:3">
      <c r="A5" s="3" t="s">
        <v>152</v>
      </c>
    </row>
    <row r="6" spans="1:3">
      <c r="A6" s="4" t="s">
        <v>153</v>
      </c>
      <c r="B6" s="6" t="n">
        <v>8128704</v>
      </c>
      <c r="C6" s="6" t="n">
        <v>3353926</v>
      </c>
    </row>
    <row r="7" spans="1:3">
      <c r="A7" s="4" t="s">
        <v>106</v>
      </c>
      <c r="B7" s="6" t="n">
        <v>150649</v>
      </c>
      <c r="C7" s="6" t="n">
        <v>362575</v>
      </c>
    </row>
    <row r="8" spans="1:3">
      <c r="A8" s="4" t="s">
        <v>107</v>
      </c>
      <c r="B8" s="6" t="n">
        <v>126275</v>
      </c>
      <c r="C8" s="6" t="n">
        <v>147172</v>
      </c>
    </row>
    <row r="9" spans="1:3">
      <c r="A9" s="4" t="s">
        <v>154</v>
      </c>
      <c r="B9" s="6" t="n">
        <v>-500017</v>
      </c>
      <c r="C9" s="6" t="n">
        <v>-73760</v>
      </c>
    </row>
    <row r="10" spans="1:3">
      <c r="A10" s="4" t="s">
        <v>155</v>
      </c>
      <c r="B10" s="6" t="n">
        <v>15395</v>
      </c>
      <c r="C10" s="6" t="n">
        <v>-132191</v>
      </c>
    </row>
    <row r="11" spans="1:3">
      <c r="A11" s="4" t="s">
        <v>115</v>
      </c>
      <c r="B11" s="6" t="n">
        <v>-662666</v>
      </c>
      <c r="C11" s="4" t="s">
        <v>46</v>
      </c>
    </row>
    <row r="12" spans="1:3">
      <c r="A12" s="3" t="s">
        <v>156</v>
      </c>
    </row>
    <row r="13" spans="1:3">
      <c r="A13" s="4" t="s">
        <v>157</v>
      </c>
      <c r="B13" s="6" t="n">
        <v>-2067224</v>
      </c>
      <c r="C13" s="6" t="n">
        <v>-96264</v>
      </c>
    </row>
    <row r="14" spans="1:3">
      <c r="A14" s="4" t="s">
        <v>45</v>
      </c>
      <c r="B14" s="6" t="n">
        <v>-33552</v>
      </c>
      <c r="C14" s="4" t="s">
        <v>46</v>
      </c>
    </row>
    <row r="15" spans="1:3">
      <c r="A15" s="4" t="s">
        <v>50</v>
      </c>
      <c r="B15" s="6" t="n">
        <v>-283555</v>
      </c>
      <c r="C15" s="6" t="n">
        <v>-85663</v>
      </c>
    </row>
    <row r="16" spans="1:3">
      <c r="A16" s="4" t="s">
        <v>158</v>
      </c>
      <c r="B16" s="6" t="n">
        <v>816201</v>
      </c>
      <c r="C16" s="6" t="n">
        <v>59550</v>
      </c>
    </row>
    <row r="17" spans="1:3">
      <c r="A17" s="4" t="s">
        <v>59</v>
      </c>
      <c r="B17" s="6" t="n">
        <v>-1085217</v>
      </c>
      <c r="C17" s="6" t="n">
        <v>-88796</v>
      </c>
    </row>
    <row r="18" spans="1:3">
      <c r="A18" s="4" t="s">
        <v>159</v>
      </c>
      <c r="B18" s="6" t="n">
        <v>-629832</v>
      </c>
      <c r="C18" s="6" t="n">
        <v>13245</v>
      </c>
    </row>
    <row r="19" spans="1:3">
      <c r="A19" s="4" t="s">
        <v>64</v>
      </c>
      <c r="B19" s="6" t="n">
        <v>711441</v>
      </c>
      <c r="C19" s="6" t="n">
        <v>-265818</v>
      </c>
    </row>
    <row r="20" spans="1:3">
      <c r="A20" s="4" t="s">
        <v>67</v>
      </c>
      <c r="B20" s="6" t="n">
        <v>3789735</v>
      </c>
      <c r="C20" s="4" t="s">
        <v>46</v>
      </c>
    </row>
    <row r="21" spans="1:3">
      <c r="A21" s="4" t="s">
        <v>68</v>
      </c>
      <c r="B21" s="6" t="n">
        <v>720819</v>
      </c>
      <c r="C21" s="6" t="n">
        <v>171092</v>
      </c>
    </row>
    <row r="22" spans="1:3">
      <c r="A22" s="4" t="s">
        <v>160</v>
      </c>
      <c r="B22" s="4" t="s">
        <v>46</v>
      </c>
      <c r="C22" s="6" t="n">
        <v>-72000</v>
      </c>
    </row>
    <row r="23" spans="1:3">
      <c r="A23" s="4" t="s">
        <v>161</v>
      </c>
      <c r="B23" s="6" t="n">
        <v>38325</v>
      </c>
      <c r="C23" s="6" t="n">
        <v>-3186389</v>
      </c>
    </row>
    <row r="24" spans="1:3">
      <c r="A24" s="3" t="s">
        <v>162</v>
      </c>
    </row>
    <row r="25" spans="1:3">
      <c r="A25" s="4" t="s">
        <v>163</v>
      </c>
      <c r="B25" s="6" t="n">
        <v>-725857</v>
      </c>
      <c r="C25" s="4" t="s">
        <v>46</v>
      </c>
    </row>
    <row r="26" spans="1:3">
      <c r="A26" s="4" t="s">
        <v>164</v>
      </c>
      <c r="B26" s="6" t="n">
        <v>41940</v>
      </c>
      <c r="C26" s="6" t="n">
        <v>3667</v>
      </c>
    </row>
    <row r="27" spans="1:3">
      <c r="A27" s="4" t="s">
        <v>165</v>
      </c>
      <c r="B27" s="6" t="n">
        <v>-3120951</v>
      </c>
      <c r="C27" s="6" t="n">
        <v>-2268034</v>
      </c>
    </row>
    <row r="28" spans="1:3">
      <c r="A28" s="4" t="s">
        <v>166</v>
      </c>
      <c r="B28" s="6" t="n">
        <v>-134798950</v>
      </c>
      <c r="C28" s="6" t="n">
        <v>-12232298</v>
      </c>
    </row>
    <row r="29" spans="1:3">
      <c r="A29" s="4" t="s">
        <v>167</v>
      </c>
      <c r="B29" s="6" t="n">
        <v>-40399</v>
      </c>
      <c r="C29" s="6" t="n">
        <v>-66000</v>
      </c>
    </row>
    <row r="30" spans="1:3">
      <c r="A30" s="4" t="s">
        <v>168</v>
      </c>
      <c r="B30" s="6" t="n">
        <v>817100670</v>
      </c>
      <c r="C30" s="6" t="n">
        <v>80699435</v>
      </c>
    </row>
    <row r="31" spans="1:3">
      <c r="A31" s="4" t="s">
        <v>169</v>
      </c>
      <c r="B31" s="6" t="n">
        <v>-843212636</v>
      </c>
      <c r="C31" s="6" t="n">
        <v>-176787163</v>
      </c>
    </row>
    <row r="32" spans="1:3">
      <c r="A32" s="4" t="s">
        <v>159</v>
      </c>
      <c r="B32" s="4" t="s">
        <v>46</v>
      </c>
      <c r="C32" s="6" t="n">
        <v>-208826</v>
      </c>
    </row>
    <row r="33" spans="1:3">
      <c r="A33" s="4" t="s">
        <v>170</v>
      </c>
      <c r="B33" s="6" t="n">
        <v>-164756183</v>
      </c>
      <c r="C33" s="6" t="n">
        <v>-110859219</v>
      </c>
    </row>
    <row r="34" spans="1:3">
      <c r="A34" s="3" t="s">
        <v>171</v>
      </c>
    </row>
    <row r="35" spans="1:3">
      <c r="A35" s="4" t="s">
        <v>172</v>
      </c>
      <c r="B35" s="6" t="n">
        <v>27245682</v>
      </c>
      <c r="C35" s="6" t="n">
        <v>39926727</v>
      </c>
    </row>
    <row r="36" spans="1:3">
      <c r="A36" s="4" t="s">
        <v>173</v>
      </c>
      <c r="B36" s="6" t="n">
        <v>150000000</v>
      </c>
      <c r="C36" s="6" t="n">
        <v>52467336</v>
      </c>
    </row>
    <row r="37" spans="1:3">
      <c r="A37" s="4" t="s">
        <v>141</v>
      </c>
      <c r="B37" s="6" t="n">
        <v>-1614555</v>
      </c>
      <c r="C37" s="6" t="n">
        <v>-961953</v>
      </c>
    </row>
    <row r="38" spans="1:3">
      <c r="A38" s="4" t="s">
        <v>174</v>
      </c>
      <c r="B38" s="6" t="n">
        <v>175631127</v>
      </c>
      <c r="C38" s="6" t="n">
        <v>91432110</v>
      </c>
    </row>
    <row r="39" spans="1:3">
      <c r="A39" s="4" t="s">
        <v>175</v>
      </c>
      <c r="B39" s="6" t="n">
        <v>10913269</v>
      </c>
      <c r="C39" s="6" t="n">
        <v>-22613498</v>
      </c>
    </row>
    <row r="40" spans="1:3">
      <c r="A40" s="4" t="s">
        <v>176</v>
      </c>
      <c r="B40" s="6" t="n">
        <v>7230570</v>
      </c>
      <c r="C40" s="6" t="n">
        <v>29844068</v>
      </c>
    </row>
    <row r="41" spans="1:3">
      <c r="A41" s="4" t="s">
        <v>177</v>
      </c>
      <c r="B41" s="6" t="n">
        <v>18143839</v>
      </c>
      <c r="C41" s="6" t="n">
        <v>7230570</v>
      </c>
    </row>
    <row r="42" spans="1:3">
      <c r="A42" s="4" t="s">
        <v>178</v>
      </c>
      <c r="B42" s="6" t="n">
        <v>1804</v>
      </c>
      <c r="C42" s="6" t="n">
        <v>9899</v>
      </c>
    </row>
    <row r="43" spans="1:3">
      <c r="A43" s="4" t="s">
        <v>179</v>
      </c>
      <c r="B43" s="4" t="s">
        <v>46</v>
      </c>
      <c r="C43" s="4" t="s">
        <v>46</v>
      </c>
    </row>
    <row r="44" spans="1:3">
      <c r="A44" s="4" t="s">
        <v>180</v>
      </c>
      <c r="B44" s="4" t="s">
        <v>46</v>
      </c>
      <c r="C44" s="6" t="n">
        <v>2950000</v>
      </c>
    </row>
    <row r="45" spans="1:3">
      <c r="A45" s="4" t="s">
        <v>181</v>
      </c>
      <c r="B45" s="4" t="s">
        <v>46</v>
      </c>
      <c r="C45" s="6" t="n">
        <v>38000</v>
      </c>
    </row>
    <row r="46" spans="1:3">
      <c r="A46" s="4" t="s">
        <v>182</v>
      </c>
      <c r="B46" s="6" t="n">
        <v>2229467</v>
      </c>
      <c r="C46" s="6" t="n">
        <v>497000</v>
      </c>
    </row>
    <row r="47" spans="1:3">
      <c r="A47" s="4" t="s">
        <v>71</v>
      </c>
      <c r="B47" s="6" t="n">
        <v>165893</v>
      </c>
      <c r="C47" s="4" t="s">
        <v>46</v>
      </c>
    </row>
    <row r="48" spans="1:3">
      <c r="A48" s="4" t="s">
        <v>183</v>
      </c>
      <c r="B48" s="6" t="n">
        <v>104019</v>
      </c>
      <c r="C48" s="4" t="s">
        <v>46</v>
      </c>
    </row>
    <row r="49" spans="1:3">
      <c r="A49" s="4" t="s">
        <v>184</v>
      </c>
      <c r="B49" s="6" t="n">
        <v>1699993</v>
      </c>
      <c r="C49" s="4" t="s">
        <v>46</v>
      </c>
    </row>
    <row r="50" spans="1:3">
      <c r="A50" s="4" t="s">
        <v>147</v>
      </c>
      <c r="B50" s="5" t="n">
        <v>155485</v>
      </c>
      <c r="C50" s="4" t="s">
        <v>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s>
  <sheetData>
    <row r="1" spans="1:15">
      <c r="A1" s="1" t="s">
        <v>678</v>
      </c>
      <c r="B1" s="2" t="s">
        <v>679</v>
      </c>
      <c r="C1" s="2" t="s">
        <v>680</v>
      </c>
      <c r="D1" s="2" t="s">
        <v>681</v>
      </c>
      <c r="E1" s="2" t="s">
        <v>682</v>
      </c>
      <c r="F1" s="2" t="s">
        <v>681</v>
      </c>
      <c r="G1" s="2" t="s">
        <v>681</v>
      </c>
      <c r="H1" s="2" t="s">
        <v>679</v>
      </c>
      <c r="I1" s="2" t="s">
        <v>2</v>
      </c>
      <c r="J1" s="2" t="s">
        <v>40</v>
      </c>
      <c r="K1" s="2" t="s">
        <v>683</v>
      </c>
      <c r="L1" s="2" t="s">
        <v>684</v>
      </c>
      <c r="M1" s="2" t="s">
        <v>685</v>
      </c>
      <c r="N1" s="2" t="s">
        <v>686</v>
      </c>
      <c r="O1" s="2" t="s">
        <v>687</v>
      </c>
    </row>
    <row r="2" spans="1:15">
      <c r="A2" s="4" t="s">
        <v>688</v>
      </c>
      <c r="I2" s="5" t="n">
        <v>150000000</v>
      </c>
      <c r="J2" s="5" t="n">
        <v>52467336</v>
      </c>
    </row>
    <row r="3" spans="1:15">
      <c r="A3" s="4" t="s">
        <v>689</v>
      </c>
      <c r="I3" s="5" t="n">
        <v>1614555</v>
      </c>
      <c r="J3" s="5" t="n">
        <v>961953</v>
      </c>
    </row>
    <row r="4" spans="1:15">
      <c r="A4" s="4" t="s">
        <v>690</v>
      </c>
      <c r="L4" s="6" t="n">
        <v>40000000</v>
      </c>
    </row>
    <row r="5" spans="1:15">
      <c r="A5" s="4" t="s">
        <v>691</v>
      </c>
      <c r="I5" s="6" t="n">
        <v>1000000</v>
      </c>
      <c r="J5" s="6" t="n">
        <v>1000000</v>
      </c>
      <c r="L5" s="6" t="n">
        <v>1000000</v>
      </c>
    </row>
    <row r="6" spans="1:15">
      <c r="A6" s="4" t="s">
        <v>692</v>
      </c>
      <c r="I6" s="6" t="n">
        <v>105556</v>
      </c>
      <c r="J6" s="6" t="n">
        <v>105556</v>
      </c>
    </row>
    <row r="7" spans="1:15">
      <c r="A7" s="4" t="s">
        <v>38</v>
      </c>
    </row>
    <row r="8" spans="1:15">
      <c r="A8" s="4" t="s">
        <v>690</v>
      </c>
      <c r="I8" s="6" t="n">
        <v>1161116</v>
      </c>
      <c r="J8" s="6" t="n">
        <v>1161116</v>
      </c>
      <c r="L8" s="6" t="n">
        <v>1161116</v>
      </c>
    </row>
    <row r="9" spans="1:15">
      <c r="A9" s="4" t="s">
        <v>692</v>
      </c>
      <c r="I9" s="6" t="n">
        <v>104772</v>
      </c>
    </row>
    <row r="10" spans="1:15">
      <c r="A10" s="4" t="s">
        <v>693</v>
      </c>
      <c r="K10" s="6" t="n">
        <v>784</v>
      </c>
    </row>
    <row r="11" spans="1:15">
      <c r="A11" s="4" t="s">
        <v>694</v>
      </c>
    </row>
    <row r="12" spans="1:15">
      <c r="A12" s="4" t="s">
        <v>695</v>
      </c>
      <c r="O12" s="6" t="n">
        <v>6538462</v>
      </c>
    </row>
    <row r="13" spans="1:15">
      <c r="A13" s="4" t="s">
        <v>696</v>
      </c>
      <c r="O13" s="5" t="n">
        <v>13</v>
      </c>
    </row>
    <row r="14" spans="1:15">
      <c r="A14" s="4" t="s">
        <v>697</v>
      </c>
    </row>
    <row r="15" spans="1:15">
      <c r="A15" s="4" t="s">
        <v>695</v>
      </c>
      <c r="O15" s="6" t="n">
        <v>980769</v>
      </c>
    </row>
    <row r="16" spans="1:15">
      <c r="A16" s="4" t="s">
        <v>36</v>
      </c>
    </row>
    <row r="17" spans="1:15">
      <c r="A17" s="4" t="s">
        <v>696</v>
      </c>
      <c r="N17" s="8" t="n">
        <v>23.3</v>
      </c>
    </row>
    <row r="18" spans="1:15">
      <c r="A18" s="4" t="s">
        <v>698</v>
      </c>
      <c r="B18" s="6" t="n">
        <v>3137768</v>
      </c>
      <c r="C18" s="6" t="n">
        <v>3300000</v>
      </c>
      <c r="E18" s="6" t="n">
        <v>7113462</v>
      </c>
    </row>
    <row r="19" spans="1:15">
      <c r="A19" s="4" t="s">
        <v>688</v>
      </c>
      <c r="B19" s="5" t="n">
        <v>73110000</v>
      </c>
      <c r="C19" s="5" t="n">
        <v>76890000</v>
      </c>
      <c r="E19" s="5" t="n">
        <v>88139834</v>
      </c>
      <c r="H19" s="5" t="n">
        <v>150000000</v>
      </c>
    </row>
    <row r="20" spans="1:15">
      <c r="A20" s="4" t="s">
        <v>699</v>
      </c>
      <c r="D20" s="5" t="n">
        <v>4254229</v>
      </c>
      <c r="G20" s="5" t="n">
        <v>91432110</v>
      </c>
    </row>
    <row r="21" spans="1:15">
      <c r="A21" s="4" t="s">
        <v>689</v>
      </c>
      <c r="D21" s="5" t="n">
        <v>961953</v>
      </c>
    </row>
    <row r="22" spans="1:15">
      <c r="A22" s="4" t="s">
        <v>700</v>
      </c>
      <c r="N22" s="5" t="n">
        <v>150000000</v>
      </c>
    </row>
    <row r="23" spans="1:15">
      <c r="A23" s="4" t="s">
        <v>701</v>
      </c>
      <c r="N23" s="8" t="n">
        <v>23.29</v>
      </c>
    </row>
    <row r="24" spans="1:15">
      <c r="A24" s="4" t="s">
        <v>690</v>
      </c>
      <c r="I24" s="6" t="n">
        <v>38838884</v>
      </c>
      <c r="J24" s="6" t="n">
        <v>38838884</v>
      </c>
      <c r="L24" s="6" t="n">
        <v>38838884</v>
      </c>
    </row>
    <row r="25" spans="1:15">
      <c r="A25" s="4" t="s">
        <v>692</v>
      </c>
      <c r="I25" s="6" t="n">
        <v>784</v>
      </c>
    </row>
    <row r="26" spans="1:15">
      <c r="A26" s="4" t="s">
        <v>702</v>
      </c>
    </row>
    <row r="27" spans="1:15">
      <c r="A27" s="4" t="s">
        <v>698</v>
      </c>
      <c r="E27" s="6" t="n">
        <v>3653846</v>
      </c>
    </row>
    <row r="28" spans="1:15">
      <c r="A28" s="4" t="s">
        <v>703</v>
      </c>
      <c r="E28" s="5" t="n">
        <v>46312498</v>
      </c>
    </row>
    <row r="29" spans="1:15">
      <c r="A29" s="4" t="s">
        <v>704</v>
      </c>
    </row>
    <row r="30" spans="1:15">
      <c r="A30" s="4" t="s">
        <v>698</v>
      </c>
      <c r="E30" s="6" t="n">
        <v>509085</v>
      </c>
    </row>
    <row r="31" spans="1:15">
      <c r="A31" s="4" t="s">
        <v>703</v>
      </c>
      <c r="E31" s="5" t="n">
        <v>6154838</v>
      </c>
    </row>
    <row r="32" spans="1:15">
      <c r="A32" s="4" t="s">
        <v>705</v>
      </c>
    </row>
    <row r="33" spans="1:15">
      <c r="A33" s="4" t="s">
        <v>698</v>
      </c>
      <c r="E33" s="6" t="n">
        <v>6538462</v>
      </c>
    </row>
    <row r="34" spans="1:15">
      <c r="A34" s="4" t="s">
        <v>706</v>
      </c>
    </row>
    <row r="35" spans="1:15">
      <c r="A35" s="4" t="s">
        <v>698</v>
      </c>
      <c r="D35" s="6" t="n">
        <v>351880</v>
      </c>
      <c r="E35" s="6" t="n">
        <v>575000</v>
      </c>
      <c r="F35" s="6" t="n">
        <v>926880</v>
      </c>
    </row>
    <row r="36" spans="1:15">
      <c r="A36" s="4" t="s">
        <v>707</v>
      </c>
    </row>
    <row r="37" spans="1:15">
      <c r="A37" s="4" t="s">
        <v>708</v>
      </c>
      <c r="M37" s="5" t="n">
        <v>200000000</v>
      </c>
    </row>
    <row r="38" spans="1:15">
      <c r="A38" s="4" t="s">
        <v>709</v>
      </c>
      <c r="M38" s="5" t="n">
        <v>50000000</v>
      </c>
    </row>
    <row r="39" spans="1:15">
      <c r="A39" s="4" t="s">
        <v>710</v>
      </c>
    </row>
    <row r="40" spans="1:15">
      <c r="A40" s="4" t="s">
        <v>698</v>
      </c>
      <c r="I40" s="6" t="n">
        <v>1199229</v>
      </c>
    </row>
    <row r="41" spans="1:15">
      <c r="A41" s="4" t="s">
        <v>688</v>
      </c>
      <c r="I41" s="5" t="n">
        <v>27245682</v>
      </c>
    </row>
    <row r="42" spans="1:15">
      <c r="A42" s="4" t="s">
        <v>699</v>
      </c>
      <c r="I42" s="5" t="n">
        <v>26428311</v>
      </c>
    </row>
    <row r="43" spans="1:15">
      <c r="A43" s="4" t="s">
        <v>711</v>
      </c>
      <c r="M43" s="4" t="s">
        <v>6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7"/>
    <col customWidth="1" max="3" min="3" width="17"/>
  </cols>
  <sheetData>
    <row r="1" spans="1:3">
      <c r="A1" s="1" t="s">
        <v>712</v>
      </c>
      <c r="B1" s="2" t="s">
        <v>1</v>
      </c>
    </row>
    <row r="2" spans="1:3">
      <c r="B2" s="2" t="s">
        <v>2</v>
      </c>
      <c r="C2" s="2" t="s">
        <v>40</v>
      </c>
    </row>
    <row r="3" spans="1:3">
      <c r="A3" s="4" t="s">
        <v>713</v>
      </c>
      <c r="B3" s="6" t="n">
        <v>105556</v>
      </c>
    </row>
    <row r="4" spans="1:3">
      <c r="A4" s="4" t="s">
        <v>714</v>
      </c>
      <c r="B4" s="8" t="n">
        <v>9.949999999999999</v>
      </c>
    </row>
    <row r="5" spans="1:3">
      <c r="A5" s="4" t="s">
        <v>715</v>
      </c>
      <c r="B5" s="4" t="s">
        <v>716</v>
      </c>
      <c r="C5" s="4" t="s">
        <v>717</v>
      </c>
    </row>
    <row r="6" spans="1:3">
      <c r="A6" s="4" t="s">
        <v>718</v>
      </c>
      <c r="B6" s="5" t="n">
        <v>1419728</v>
      </c>
      <c r="C6" s="5" t="n">
        <v>2368677</v>
      </c>
    </row>
    <row r="7" spans="1:3">
      <c r="A7" s="4" t="s">
        <v>719</v>
      </c>
      <c r="B7" s="4" t="s">
        <v>46</v>
      </c>
    </row>
    <row r="8" spans="1:3">
      <c r="A8" s="4" t="s">
        <v>720</v>
      </c>
      <c r="B8" s="4" t="s">
        <v>46</v>
      </c>
    </row>
    <row r="9" spans="1:3">
      <c r="A9" s="4" t="s">
        <v>721</v>
      </c>
      <c r="B9" s="4" t="s">
        <v>46</v>
      </c>
    </row>
    <row r="10" spans="1:3">
      <c r="A10" s="4" t="s">
        <v>722</v>
      </c>
      <c r="B10" s="4" t="s">
        <v>46</v>
      </c>
    </row>
    <row r="11" spans="1:3">
      <c r="A11" s="4" t="s">
        <v>723</v>
      </c>
      <c r="B11" s="4" t="s">
        <v>46</v>
      </c>
    </row>
    <row r="12" spans="1:3">
      <c r="A12" s="4" t="s">
        <v>713</v>
      </c>
      <c r="B12" s="6" t="n">
        <v>105556</v>
      </c>
      <c r="C12" s="6" t="n">
        <v>105556</v>
      </c>
    </row>
    <row r="13" spans="1:3">
      <c r="A13" s="4" t="s">
        <v>714</v>
      </c>
      <c r="B13" s="8" t="n">
        <v>9.949999999999999</v>
      </c>
      <c r="C13" s="8" t="n">
        <v>9.9499999999999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7"/>
    <col customWidth="1" max="3" min="3" width="14"/>
  </cols>
  <sheetData>
    <row r="1" spans="1:3">
      <c r="A1" s="1" t="s">
        <v>724</v>
      </c>
      <c r="B1" s="2" t="s">
        <v>1</v>
      </c>
    </row>
    <row r="2" spans="1:3">
      <c r="B2" s="2" t="s">
        <v>2</v>
      </c>
      <c r="C2" s="2" t="s">
        <v>40</v>
      </c>
    </row>
    <row r="3" spans="1:3">
      <c r="A3" s="4" t="s">
        <v>725</v>
      </c>
      <c r="B3" s="4" t="s">
        <v>726</v>
      </c>
    </row>
    <row r="4" spans="1:3">
      <c r="A4" s="4" t="s">
        <v>727</v>
      </c>
      <c r="B4" s="5" t="n">
        <v>2999971</v>
      </c>
      <c r="C4" s="5" t="n">
        <v>1407077</v>
      </c>
    </row>
    <row r="5" spans="1:3">
      <c r="A5" s="4" t="s">
        <v>728</v>
      </c>
      <c r="B5" s="6" t="n">
        <v>242626</v>
      </c>
      <c r="C5" s="6" t="n">
        <v>82733</v>
      </c>
    </row>
    <row r="6" spans="1:3">
      <c r="A6" s="4" t="s">
        <v>729</v>
      </c>
      <c r="B6" s="6" t="n">
        <v>582086</v>
      </c>
      <c r="C6" s="6" t="n">
        <v>234387</v>
      </c>
    </row>
    <row r="7" spans="1:3">
      <c r="A7" s="4" t="s">
        <v>730</v>
      </c>
    </row>
    <row r="8" spans="1:3">
      <c r="A8" s="4" t="s">
        <v>731</v>
      </c>
      <c r="B8" s="5" t="n">
        <v>1316000</v>
      </c>
      <c r="C8"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333</v>
      </c>
    </row>
    <row r="2" spans="1:2">
      <c r="A2" s="4" t="s">
        <v>580</v>
      </c>
      <c r="B2" s="5" t="n">
        <v>4495984</v>
      </c>
    </row>
    <row r="3" spans="1:2">
      <c r="A3" s="4" t="s">
        <v>581</v>
      </c>
      <c r="B3" s="6" t="n">
        <v>4148078</v>
      </c>
    </row>
    <row r="4" spans="1:2">
      <c r="A4" s="4" t="s">
        <v>582</v>
      </c>
      <c r="B4" s="6" t="n">
        <v>3824585</v>
      </c>
    </row>
    <row r="5" spans="1:2">
      <c r="A5" s="4" t="s">
        <v>583</v>
      </c>
      <c r="B5" s="6" t="n">
        <v>3406397</v>
      </c>
    </row>
    <row r="6" spans="1:2">
      <c r="A6" s="4" t="s">
        <v>584</v>
      </c>
      <c r="B6" s="6" t="n">
        <v>3287293</v>
      </c>
    </row>
    <row r="7" spans="1:2">
      <c r="A7" s="4" t="s">
        <v>585</v>
      </c>
      <c r="B7" s="6" t="n">
        <v>19047366</v>
      </c>
    </row>
    <row r="8" spans="1:2">
      <c r="A8" s="4" t="s">
        <v>136</v>
      </c>
      <c r="B8" s="5" t="n">
        <v>382097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40</v>
      </c>
    </row>
    <row r="3" spans="1:3">
      <c r="A3" s="4" t="s">
        <v>565</v>
      </c>
      <c r="B3" s="5" t="n">
        <v>20021393</v>
      </c>
      <c r="C3" s="5" t="n">
        <v>9014345</v>
      </c>
    </row>
    <row r="4" spans="1:3">
      <c r="A4" s="4" t="s">
        <v>734</v>
      </c>
      <c r="B4" s="6" t="n">
        <v>12432742</v>
      </c>
      <c r="C4" s="6" t="n">
        <v>5584150</v>
      </c>
    </row>
    <row r="5" spans="1:3">
      <c r="A5" s="4" t="s">
        <v>735</v>
      </c>
      <c r="B5" s="6" t="n">
        <v>-12257541</v>
      </c>
      <c r="C5" s="6" t="n">
        <v>-6772932</v>
      </c>
    </row>
    <row r="6" spans="1:3">
      <c r="A6" s="4" t="s">
        <v>736</v>
      </c>
      <c r="B6" s="6" t="n">
        <v>141849361</v>
      </c>
      <c r="C6" s="6" t="n">
        <v>14997332</v>
      </c>
    </row>
    <row r="7" spans="1:3">
      <c r="A7" s="4" t="s">
        <v>737</v>
      </c>
      <c r="B7" s="6" t="n">
        <v>8076065</v>
      </c>
      <c r="C7" s="6" t="n">
        <v>3353926</v>
      </c>
    </row>
    <row r="8" spans="1:3">
      <c r="A8" s="4" t="s">
        <v>44</v>
      </c>
      <c r="B8" s="6" t="n">
        <v>4464444</v>
      </c>
      <c r="C8" s="6" t="n">
        <v>1095777</v>
      </c>
    </row>
    <row r="9" spans="1:3">
      <c r="A9" s="4" t="s">
        <v>54</v>
      </c>
      <c r="B9" s="6" t="n">
        <v>98685795</v>
      </c>
      <c r="C9" s="6" t="n">
        <v>24692161</v>
      </c>
    </row>
    <row r="10" spans="1:3">
      <c r="A10" s="4" t="s">
        <v>738</v>
      </c>
      <c r="B10" s="6" t="n">
        <v>332194521</v>
      </c>
      <c r="C10" s="6" t="n">
        <v>153477084</v>
      </c>
    </row>
    <row r="11" spans="1:3">
      <c r="A11" s="4" t="s">
        <v>739</v>
      </c>
    </row>
    <row r="12" spans="1:3">
      <c r="A12" s="4" t="s">
        <v>565</v>
      </c>
      <c r="B12" s="4" t="s">
        <v>46</v>
      </c>
      <c r="C12" s="4" t="s">
        <v>46</v>
      </c>
    </row>
    <row r="13" spans="1:3">
      <c r="A13" s="4" t="s">
        <v>734</v>
      </c>
      <c r="B13" s="4" t="s">
        <v>46</v>
      </c>
      <c r="C13" s="4" t="s">
        <v>46</v>
      </c>
    </row>
    <row r="14" spans="1:3">
      <c r="A14" s="4" t="s">
        <v>735</v>
      </c>
      <c r="B14" s="6" t="n">
        <v>-3481792</v>
      </c>
      <c r="C14" s="6" t="n">
        <v>-1672324</v>
      </c>
    </row>
    <row r="15" spans="1:3">
      <c r="A15" s="4" t="s">
        <v>736</v>
      </c>
      <c r="B15" s="4" t="s">
        <v>46</v>
      </c>
      <c r="C15" s="4" t="s">
        <v>46</v>
      </c>
    </row>
    <row r="16" spans="1:3">
      <c r="A16" s="4" t="s">
        <v>737</v>
      </c>
      <c r="B16" s="4" t="s">
        <v>46</v>
      </c>
      <c r="C16" s="4" t="s">
        <v>46</v>
      </c>
    </row>
    <row r="17" spans="1:3">
      <c r="A17" s="4" t="s">
        <v>44</v>
      </c>
      <c r="B17" s="4" t="s">
        <v>46</v>
      </c>
      <c r="C17" s="4" t="s">
        <v>46</v>
      </c>
    </row>
    <row r="18" spans="1:3">
      <c r="A18" s="4" t="s">
        <v>54</v>
      </c>
      <c r="B18" s="4" t="s">
        <v>46</v>
      </c>
      <c r="C18" s="4" t="s">
        <v>46</v>
      </c>
    </row>
    <row r="19" spans="1:3">
      <c r="A19" s="4" t="s">
        <v>738</v>
      </c>
      <c r="B19" s="6" t="n">
        <v>120714593</v>
      </c>
      <c r="C19" s="6" t="n">
        <v>95270870</v>
      </c>
    </row>
    <row r="20" spans="1:3">
      <c r="A20" s="4" t="s">
        <v>740</v>
      </c>
    </row>
    <row r="21" spans="1:3">
      <c r="A21" s="4" t="s">
        <v>565</v>
      </c>
      <c r="B21" s="6" t="n">
        <v>5956261</v>
      </c>
      <c r="C21" s="6" t="n">
        <v>3748599</v>
      </c>
    </row>
    <row r="22" spans="1:3">
      <c r="A22" s="4" t="s">
        <v>734</v>
      </c>
      <c r="B22" s="6" t="n">
        <v>4006640</v>
      </c>
      <c r="C22" s="6" t="n">
        <v>3008942</v>
      </c>
    </row>
    <row r="23" spans="1:3">
      <c r="A23" s="4" t="s">
        <v>735</v>
      </c>
      <c r="B23" s="6" t="n">
        <v>-4700272</v>
      </c>
      <c r="C23" s="6" t="n">
        <v>-2654735</v>
      </c>
    </row>
    <row r="24" spans="1:3">
      <c r="A24" s="4" t="s">
        <v>736</v>
      </c>
      <c r="B24" s="6" t="n">
        <v>56051</v>
      </c>
      <c r="C24" s="6" t="n">
        <v>2188010</v>
      </c>
    </row>
    <row r="25" spans="1:3">
      <c r="A25" s="4" t="s">
        <v>737</v>
      </c>
      <c r="B25" s="6" t="n">
        <v>1271134</v>
      </c>
      <c r="C25" s="6" t="n">
        <v>935496</v>
      </c>
    </row>
    <row r="26" spans="1:3">
      <c r="A26" s="4" t="s">
        <v>44</v>
      </c>
      <c r="B26" s="6" t="n">
        <v>1075399</v>
      </c>
      <c r="C26" s="6" t="n">
        <v>433225</v>
      </c>
    </row>
    <row r="27" spans="1:3">
      <c r="A27" s="4" t="s">
        <v>54</v>
      </c>
      <c r="B27" s="6" t="n">
        <v>8719294</v>
      </c>
      <c r="C27" s="6" t="n">
        <v>8719294</v>
      </c>
    </row>
    <row r="28" spans="1:3">
      <c r="A28" s="4" t="s">
        <v>738</v>
      </c>
      <c r="B28" s="6" t="n">
        <v>36396939</v>
      </c>
      <c r="C28" s="6" t="n">
        <v>25762437</v>
      </c>
    </row>
    <row r="29" spans="1:3">
      <c r="A29" s="4" t="s">
        <v>741</v>
      </c>
    </row>
    <row r="30" spans="1:3">
      <c r="A30" s="4" t="s">
        <v>565</v>
      </c>
      <c r="B30" s="6" t="n">
        <v>14065132</v>
      </c>
      <c r="C30" s="6" t="n">
        <v>5265746</v>
      </c>
    </row>
    <row r="31" spans="1:3">
      <c r="A31" s="4" t="s">
        <v>734</v>
      </c>
      <c r="B31" s="6" t="n">
        <v>8426102</v>
      </c>
      <c r="C31" s="6" t="n">
        <v>2575208</v>
      </c>
    </row>
    <row r="32" spans="1:3">
      <c r="A32" s="4" t="s">
        <v>735</v>
      </c>
      <c r="B32" s="6" t="n">
        <v>-4075477</v>
      </c>
      <c r="C32" s="6" t="n">
        <v>-2445873</v>
      </c>
    </row>
    <row r="33" spans="1:3">
      <c r="A33" s="4" t="s">
        <v>736</v>
      </c>
      <c r="B33" s="6" t="n">
        <v>141793310</v>
      </c>
      <c r="C33" s="6" t="n">
        <v>12809322</v>
      </c>
    </row>
    <row r="34" spans="1:3">
      <c r="A34" s="4" t="s">
        <v>737</v>
      </c>
      <c r="B34" s="6" t="n">
        <v>6804931</v>
      </c>
      <c r="C34" s="6" t="n">
        <v>2418430</v>
      </c>
    </row>
    <row r="35" spans="1:3">
      <c r="A35" s="4" t="s">
        <v>44</v>
      </c>
      <c r="B35" s="6" t="n">
        <v>3389045</v>
      </c>
      <c r="C35" s="6" t="n">
        <v>662552</v>
      </c>
    </row>
    <row r="36" spans="1:3">
      <c r="A36" s="4" t="s">
        <v>54</v>
      </c>
      <c r="B36" s="6" t="n">
        <v>89966501</v>
      </c>
      <c r="C36" s="6" t="n">
        <v>15972867</v>
      </c>
    </row>
    <row r="37" spans="1:3">
      <c r="A37" s="4" t="s">
        <v>738</v>
      </c>
      <c r="B37" s="5" t="n">
        <v>175082989</v>
      </c>
      <c r="C37" s="5" t="n">
        <v>324437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3"/>
    <col customWidth="1" max="2" min="2" width="21"/>
  </cols>
  <sheetData>
    <row r="1" spans="1:2">
      <c r="A1" s="1" t="s">
        <v>742</v>
      </c>
      <c r="B1" s="2" t="s">
        <v>333</v>
      </c>
    </row>
    <row r="2" spans="1:2">
      <c r="A2" s="4" t="s">
        <v>743</v>
      </c>
      <c r="B2" s="5" t="n">
        <v>1506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744</v>
      </c>
      <c r="B1" s="2" t="s">
        <v>679</v>
      </c>
      <c r="C1" s="2" t="s">
        <v>680</v>
      </c>
      <c r="D1" s="2" t="s">
        <v>682</v>
      </c>
      <c r="E1" s="2" t="s">
        <v>745</v>
      </c>
      <c r="F1" s="2" t="s">
        <v>679</v>
      </c>
      <c r="G1" s="2" t="s">
        <v>2</v>
      </c>
      <c r="H1" s="2" t="s">
        <v>40</v>
      </c>
    </row>
    <row r="2" spans="1:8">
      <c r="A2" s="4" t="s">
        <v>746</v>
      </c>
      <c r="G2" s="5" t="n">
        <v>3120951</v>
      </c>
      <c r="H2" s="5" t="n">
        <v>2268034</v>
      </c>
    </row>
    <row r="3" spans="1:8">
      <c r="A3" s="4" t="s">
        <v>688</v>
      </c>
      <c r="G3" s="5" t="n">
        <v>150000000</v>
      </c>
      <c r="H3" s="5" t="n">
        <v>52467336</v>
      </c>
    </row>
    <row r="4" spans="1:8">
      <c r="A4" s="4" t="s">
        <v>36</v>
      </c>
    </row>
    <row r="5" spans="1:8">
      <c r="A5" s="4" t="s">
        <v>698</v>
      </c>
      <c r="B5" s="6" t="n">
        <v>3137768</v>
      </c>
      <c r="C5" s="6" t="n">
        <v>3300000</v>
      </c>
      <c r="D5" s="6" t="n">
        <v>7113462</v>
      </c>
    </row>
    <row r="6" spans="1:8">
      <c r="A6" s="4" t="s">
        <v>688</v>
      </c>
      <c r="B6" s="5" t="n">
        <v>73110000</v>
      </c>
      <c r="C6" s="5" t="n">
        <v>76890000</v>
      </c>
      <c r="D6" s="5" t="n">
        <v>88139834</v>
      </c>
      <c r="F6" s="5" t="n">
        <v>150000000</v>
      </c>
    </row>
    <row r="7" spans="1:8">
      <c r="A7" s="4" t="s">
        <v>747</v>
      </c>
    </row>
    <row r="8" spans="1:8">
      <c r="A8" s="4" t="s">
        <v>698</v>
      </c>
      <c r="E8" s="6" t="n">
        <v>147438</v>
      </c>
    </row>
    <row r="9" spans="1:8">
      <c r="A9" s="4" t="s">
        <v>688</v>
      </c>
      <c r="E9" s="5" t="n">
        <v>3585121</v>
      </c>
    </row>
    <row r="10" spans="1:8">
      <c r="A10" s="4" t="s">
        <v>748</v>
      </c>
    </row>
    <row r="11" spans="1:8">
      <c r="A11" s="4" t="s">
        <v>746</v>
      </c>
      <c r="E11" s="5" t="n">
        <v>5970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20:46Z</dcterms:created>
  <dcterms:modified xmlns:dcterms="http://purl.org/dc/terms/" xmlns:xsi="http://www.w3.org/2001/XMLSchema-instance" xsi:type="dcterms:W3CDTF">2019-03-18T16:20:46Z</dcterms:modified>
</cp:coreProperties>
</file>